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ote 1 - Organization and Natur" sheetId="9" state="visible" r:id="rId9"/>
    <sheet xmlns:r="http://schemas.openxmlformats.org/officeDocument/2006/relationships" name="Note 2 - Basis of Presentation" sheetId="10" state="visible" r:id="rId10"/>
    <sheet xmlns:r="http://schemas.openxmlformats.org/officeDocument/2006/relationships" name="Note 3 - Summary of Significant" sheetId="11" state="visible" r:id="rId11"/>
    <sheet xmlns:r="http://schemas.openxmlformats.org/officeDocument/2006/relationships" name="Note 4 - Fair Value Measures" sheetId="12" state="visible" r:id="rId12"/>
    <sheet xmlns:r="http://schemas.openxmlformats.org/officeDocument/2006/relationships" name="Note 5 - Derivative Instruments" sheetId="13" state="visible" r:id="rId13"/>
    <sheet xmlns:r="http://schemas.openxmlformats.org/officeDocument/2006/relationships" name="Note 6 - Other Comprehensive (L" sheetId="14" state="visible" r:id="rId14"/>
    <sheet xmlns:r="http://schemas.openxmlformats.org/officeDocument/2006/relationships" name="Note 7 - Segment Information" sheetId="15" state="visible" r:id="rId15"/>
    <sheet xmlns:r="http://schemas.openxmlformats.org/officeDocument/2006/relationships" name="Note 8 - Business Combinations" sheetId="16" state="visible" r:id="rId16"/>
    <sheet xmlns:r="http://schemas.openxmlformats.org/officeDocument/2006/relationships" name="Note 9 - Dispositions" sheetId="17" state="visible" r:id="rId17"/>
    <sheet xmlns:r="http://schemas.openxmlformats.org/officeDocument/2006/relationships" name="Note 10 - Goodwill" sheetId="18" state="visible" r:id="rId18"/>
    <sheet xmlns:r="http://schemas.openxmlformats.org/officeDocument/2006/relationships" name="Note 11 - Intangible Assets" sheetId="19" state="visible" r:id="rId19"/>
    <sheet xmlns:r="http://schemas.openxmlformats.org/officeDocument/2006/relationships" name="Note 12 - Property, Equipment a" sheetId="20" state="visible" r:id="rId20"/>
    <sheet xmlns:r="http://schemas.openxmlformats.org/officeDocument/2006/relationships" name="Note 13 - Common Stock and Earn" sheetId="21" state="visible" r:id="rId21"/>
    <sheet xmlns:r="http://schemas.openxmlformats.org/officeDocument/2006/relationships" name="Note 14 - Stockholders' Equity" sheetId="22" state="visible" r:id="rId22"/>
    <sheet xmlns:r="http://schemas.openxmlformats.org/officeDocument/2006/relationships" name="Note 15 - Employee Stock Option" sheetId="23" state="visible" r:id="rId23"/>
    <sheet xmlns:r="http://schemas.openxmlformats.org/officeDocument/2006/relationships" name="Note 16 - Stock-based Compensat" sheetId="24" state="visible" r:id="rId24"/>
    <sheet xmlns:r="http://schemas.openxmlformats.org/officeDocument/2006/relationships" name="Note 17 - Income Taxes" sheetId="25" state="visible" r:id="rId25"/>
    <sheet xmlns:r="http://schemas.openxmlformats.org/officeDocument/2006/relationships" name="Note 18 - Debt" sheetId="26" state="visible" r:id="rId26"/>
    <sheet xmlns:r="http://schemas.openxmlformats.org/officeDocument/2006/relationships" name="Note 19 - Commitments and Conti" sheetId="27" state="visible" r:id="rId27"/>
    <sheet xmlns:r="http://schemas.openxmlformats.org/officeDocument/2006/relationships" name="Note 20 - Risks and Concentrati" sheetId="28" state="visible" r:id="rId28"/>
    <sheet xmlns:r="http://schemas.openxmlformats.org/officeDocument/2006/relationships" name="Note 21 - Unaudited Quarterly F"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4 - Fair Value Measures (T" sheetId="32" state="visible" r:id="rId32"/>
    <sheet xmlns:r="http://schemas.openxmlformats.org/officeDocument/2006/relationships" name="Note 5 - Derivative Instrumen_2" sheetId="33" state="visible" r:id="rId33"/>
    <sheet xmlns:r="http://schemas.openxmlformats.org/officeDocument/2006/relationships" name="Note 6 - Other Comprehensive _2" sheetId="34" state="visible" r:id="rId34"/>
    <sheet xmlns:r="http://schemas.openxmlformats.org/officeDocument/2006/relationships" name="Note 7 - Segment Information (T" sheetId="35" state="visible" r:id="rId35"/>
    <sheet xmlns:r="http://schemas.openxmlformats.org/officeDocument/2006/relationships" name="Note 8 - Business Combinations " sheetId="36" state="visible" r:id="rId36"/>
    <sheet xmlns:r="http://schemas.openxmlformats.org/officeDocument/2006/relationships" name="Note 10 - Goodwill (Tables)" sheetId="37" state="visible" r:id="rId37"/>
    <sheet xmlns:r="http://schemas.openxmlformats.org/officeDocument/2006/relationships" name="Note 11 - Intangible Assets (Ta" sheetId="38" state="visible" r:id="rId38"/>
    <sheet xmlns:r="http://schemas.openxmlformats.org/officeDocument/2006/relationships" name="Note 12 - Property, Equipment_2" sheetId="39" state="visible" r:id="rId39"/>
    <sheet xmlns:r="http://schemas.openxmlformats.org/officeDocument/2006/relationships" name="Note 13 - Common Stock and Ea_2" sheetId="40" state="visible" r:id="rId40"/>
    <sheet xmlns:r="http://schemas.openxmlformats.org/officeDocument/2006/relationships" name="Note 14 - Stockholders' Equity " sheetId="41" state="visible" r:id="rId41"/>
    <sheet xmlns:r="http://schemas.openxmlformats.org/officeDocument/2006/relationships" name="Note 15 - Employee Stock Opti_2" sheetId="42" state="visible" r:id="rId42"/>
    <sheet xmlns:r="http://schemas.openxmlformats.org/officeDocument/2006/relationships" name="Note 16 - Stock-based Compens_2" sheetId="43" state="visible" r:id="rId43"/>
    <sheet xmlns:r="http://schemas.openxmlformats.org/officeDocument/2006/relationships" name="Note 17 - Income Taxes (Tables)" sheetId="44" state="visible" r:id="rId44"/>
    <sheet xmlns:r="http://schemas.openxmlformats.org/officeDocument/2006/relationships" name="Note 18 - Debt (Tables)" sheetId="45" state="visible" r:id="rId45"/>
    <sheet xmlns:r="http://schemas.openxmlformats.org/officeDocument/2006/relationships" name="Note 19 - Commitments and Con_2" sheetId="46" state="visible" r:id="rId46"/>
    <sheet xmlns:r="http://schemas.openxmlformats.org/officeDocument/2006/relationships" name="Note 21 - Unaudited Quarterly_2" sheetId="47" state="visible" r:id="rId47"/>
    <sheet xmlns:r="http://schemas.openxmlformats.org/officeDocument/2006/relationships" name="Schedule II - Valuation and Q_2" sheetId="48" state="visible" r:id="rId48"/>
    <sheet xmlns:r="http://schemas.openxmlformats.org/officeDocument/2006/relationships" name="Note 3 - Summary of Significa_2" sheetId="49" state="visible" r:id="rId49"/>
    <sheet xmlns:r="http://schemas.openxmlformats.org/officeDocument/2006/relationships" name="Note 4 - Fair Value Measures (D" sheetId="50" state="visible" r:id="rId50"/>
    <sheet xmlns:r="http://schemas.openxmlformats.org/officeDocument/2006/relationships" name="Note 4 - Fair Value Measures - " sheetId="51" state="visible" r:id="rId51"/>
    <sheet xmlns:r="http://schemas.openxmlformats.org/officeDocument/2006/relationships" name="Note 5 - Derivative Instrumen_3" sheetId="52" state="visible" r:id="rId52"/>
    <sheet xmlns:r="http://schemas.openxmlformats.org/officeDocument/2006/relationships" name="Note 5 - Derivative Instrumen_4" sheetId="53" state="visible" r:id="rId53"/>
    <sheet xmlns:r="http://schemas.openxmlformats.org/officeDocument/2006/relationships" name="Note 5 - Derivative Instrumen_5" sheetId="54" state="visible" r:id="rId54"/>
    <sheet xmlns:r="http://schemas.openxmlformats.org/officeDocument/2006/relationships" name="Note 5 - Derivative Instrumen_6" sheetId="55" state="visible" r:id="rId55"/>
    <sheet xmlns:r="http://schemas.openxmlformats.org/officeDocument/2006/relationships" name="Note 6 - Other Comprehensive _3" sheetId="56" state="visible" r:id="rId56"/>
    <sheet xmlns:r="http://schemas.openxmlformats.org/officeDocument/2006/relationships" name="Note 6 - Other Comprehensive _4" sheetId="57" state="visible" r:id="rId57"/>
    <sheet xmlns:r="http://schemas.openxmlformats.org/officeDocument/2006/relationships" name="Note 7 - Segment Information (D" sheetId="58" state="visible" r:id="rId58"/>
    <sheet xmlns:r="http://schemas.openxmlformats.org/officeDocument/2006/relationships" name="Note 7 - Segment Information - " sheetId="59" state="visible" r:id="rId59"/>
    <sheet xmlns:r="http://schemas.openxmlformats.org/officeDocument/2006/relationships" name="Note 7 - Segment Information _2" sheetId="60" state="visible" r:id="rId60"/>
    <sheet xmlns:r="http://schemas.openxmlformats.org/officeDocument/2006/relationships" name="Note 7 - Segment Information _3" sheetId="61" state="visible" r:id="rId61"/>
    <sheet xmlns:r="http://schemas.openxmlformats.org/officeDocument/2006/relationships" name="Note 8 - Business Combination_2" sheetId="62" state="visible" r:id="rId62"/>
    <sheet xmlns:r="http://schemas.openxmlformats.org/officeDocument/2006/relationships" name="Note 8 - Business Combination_3" sheetId="63" state="visible" r:id="rId63"/>
    <sheet xmlns:r="http://schemas.openxmlformats.org/officeDocument/2006/relationships" name="Note 9 - Dispositions (Details " sheetId="64" state="visible" r:id="rId64"/>
    <sheet xmlns:r="http://schemas.openxmlformats.org/officeDocument/2006/relationships" name="Note 10 - Goodwill (Details Tex" sheetId="65" state="visible" r:id="rId65"/>
    <sheet xmlns:r="http://schemas.openxmlformats.org/officeDocument/2006/relationships" name="Note 10 - Goodwill - Changes in" sheetId="66" state="visible" r:id="rId66"/>
    <sheet xmlns:r="http://schemas.openxmlformats.org/officeDocument/2006/relationships" name="Note 11 - Intangible Assets (De" sheetId="67" state="visible" r:id="rId67"/>
    <sheet xmlns:r="http://schemas.openxmlformats.org/officeDocument/2006/relationships" name="Note 11 - Intangible Assets - I" sheetId="68" state="visible" r:id="rId68"/>
    <sheet xmlns:r="http://schemas.openxmlformats.org/officeDocument/2006/relationships" name="Note 11 - Intangible Assets - E" sheetId="69" state="visible" r:id="rId69"/>
    <sheet xmlns:r="http://schemas.openxmlformats.org/officeDocument/2006/relationships" name="Note 12 - Property, Equipment_3" sheetId="70" state="visible" r:id="rId70"/>
    <sheet xmlns:r="http://schemas.openxmlformats.org/officeDocument/2006/relationships" name="Note 12 - Property, Equipment_4" sheetId="71" state="visible" r:id="rId71"/>
    <sheet xmlns:r="http://schemas.openxmlformats.org/officeDocument/2006/relationships" name="Note 13 - Common Stock and Ea_3" sheetId="72" state="visible" r:id="rId72"/>
    <sheet xmlns:r="http://schemas.openxmlformats.org/officeDocument/2006/relationships" name="Note 13 - Common Stock and Ea_4" sheetId="73" state="visible" r:id="rId73"/>
    <sheet xmlns:r="http://schemas.openxmlformats.org/officeDocument/2006/relationships" name="Note 13 - Common Stock and Ea_5" sheetId="74" state="visible" r:id="rId74"/>
    <sheet xmlns:r="http://schemas.openxmlformats.org/officeDocument/2006/relationships" name="Note 14 - Stockholders' Equit_2" sheetId="75" state="visible" r:id="rId75"/>
    <sheet xmlns:r="http://schemas.openxmlformats.org/officeDocument/2006/relationships" name="Note 14 - Stockholders' Equit_3" sheetId="76" state="visible" r:id="rId76"/>
    <sheet xmlns:r="http://schemas.openxmlformats.org/officeDocument/2006/relationships" name="Note 15 - Employee Stock Opti_3" sheetId="77" state="visible" r:id="rId77"/>
    <sheet xmlns:r="http://schemas.openxmlformats.org/officeDocument/2006/relationships" name="Note 15 - Employee Stock Opti_4" sheetId="78" state="visible" r:id="rId78"/>
    <sheet xmlns:r="http://schemas.openxmlformats.org/officeDocument/2006/relationships" name="Note 15 - Employee Stock Opti_5" sheetId="79" state="visible" r:id="rId79"/>
    <sheet xmlns:r="http://schemas.openxmlformats.org/officeDocument/2006/relationships" name="Note 15 - Employee Stock Opti_6" sheetId="80" state="visible" r:id="rId80"/>
    <sheet xmlns:r="http://schemas.openxmlformats.org/officeDocument/2006/relationships" name="Note 15 - Stock Option and Reti" sheetId="81" state="visible" r:id="rId81"/>
    <sheet xmlns:r="http://schemas.openxmlformats.org/officeDocument/2006/relationships" name="Note 15 - Stock Option and Re_2" sheetId="82" state="visible" r:id="rId82"/>
    <sheet xmlns:r="http://schemas.openxmlformats.org/officeDocument/2006/relationships" name="Note 15 - Employee Stock Opti_7" sheetId="83" state="visible" r:id="rId83"/>
    <sheet xmlns:r="http://schemas.openxmlformats.org/officeDocument/2006/relationships" name="Note 15 - Employee Stock Opti_8" sheetId="84" state="visible" r:id="rId84"/>
    <sheet xmlns:r="http://schemas.openxmlformats.org/officeDocument/2006/relationships" name="Note 16 - Stock-based Compens_3" sheetId="85" state="visible" r:id="rId85"/>
    <sheet xmlns:r="http://schemas.openxmlformats.org/officeDocument/2006/relationships" name="Note 16 - Stock-based Compens_4" sheetId="86" state="visible" r:id="rId86"/>
    <sheet xmlns:r="http://schemas.openxmlformats.org/officeDocument/2006/relationships" name="Note 16 - Stock-based Compens_5" sheetId="87" state="visible" r:id="rId87"/>
    <sheet xmlns:r="http://schemas.openxmlformats.org/officeDocument/2006/relationships" name="Note 16 - Stock-based Compens_6" sheetId="88" state="visible" r:id="rId88"/>
    <sheet xmlns:r="http://schemas.openxmlformats.org/officeDocument/2006/relationships" name="Note 17 - Income Taxes (Details" sheetId="89" state="visible" r:id="rId89"/>
    <sheet xmlns:r="http://schemas.openxmlformats.org/officeDocument/2006/relationships" name="Note 17 - Income Taxes - Provis" sheetId="90" state="visible" r:id="rId90"/>
    <sheet xmlns:r="http://schemas.openxmlformats.org/officeDocument/2006/relationships" name="Note 17 - Income Taxes - Compon" sheetId="91" state="visible" r:id="rId91"/>
    <sheet xmlns:r="http://schemas.openxmlformats.org/officeDocument/2006/relationships" name="Note 17 - Income Taxes - Percen" sheetId="92" state="visible" r:id="rId92"/>
    <sheet xmlns:r="http://schemas.openxmlformats.org/officeDocument/2006/relationships" name="Note 17 - Income Taxes - Signif" sheetId="93" state="visible" r:id="rId93"/>
    <sheet xmlns:r="http://schemas.openxmlformats.org/officeDocument/2006/relationships" name="Note 17 - Income Taxes - Reconc" sheetId="94" state="visible" r:id="rId94"/>
    <sheet xmlns:r="http://schemas.openxmlformats.org/officeDocument/2006/relationships" name="Note 17 - Income Taxes - Major " sheetId="95" state="visible" r:id="rId95"/>
    <sheet xmlns:r="http://schemas.openxmlformats.org/officeDocument/2006/relationships" name="Note 18 - Debt (Details Textual" sheetId="96" state="visible" r:id="rId96"/>
    <sheet xmlns:r="http://schemas.openxmlformats.org/officeDocument/2006/relationships" name="Note 18 - Debt - Debt Obligatio" sheetId="97" state="visible" r:id="rId97"/>
    <sheet xmlns:r="http://schemas.openxmlformats.org/officeDocument/2006/relationships" name="Note 19 - Commitments and Con_3" sheetId="98" state="visible" r:id="rId98"/>
    <sheet xmlns:r="http://schemas.openxmlformats.org/officeDocument/2006/relationships" name="Note 19 - Commitments and Con_4" sheetId="99" state="visible" r:id="rId99"/>
    <sheet xmlns:r="http://schemas.openxmlformats.org/officeDocument/2006/relationships" name="Note 20 - Risks and Concentra_2" sheetId="100" state="visible" r:id="rId100"/>
    <sheet xmlns:r="http://schemas.openxmlformats.org/officeDocument/2006/relationships" name="Note 21 - Unaudited Quarterly_3" sheetId="101" state="visible" r:id="rId101"/>
    <sheet xmlns:r="http://schemas.openxmlformats.org/officeDocument/2006/relationships" name="Schedule II - Valuation and Q_3" sheetId="102" state="visible" r:id="rId102"/>
  </sheets>
  <definedNames/>
  <calcPr calcId="124519" fullCalcOnLoad="1"/>
</workbook>
</file>

<file path=xl/sharedStrings.xml><?xml version="1.0" encoding="utf-8"?>
<sst xmlns="http://schemas.openxmlformats.org/spreadsheetml/2006/main" uniqueCount="1011">
  <si>
    <t>Document And Entity Information - USD ($)</t>
  </si>
  <si>
    <t>12 Months Ended</t>
  </si>
  <si>
    <t>Aug. 31, 2018</t>
  </si>
  <si>
    <t>Oct. 24, 2018</t>
  </si>
  <si>
    <t>Feb. 28, 2018</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Aug. 31,
		2018</t>
  </si>
  <si>
    <t>Document Fiscal Year Focus</t>
  </si>
  <si>
    <t>Document Fiscal Period Focus</t>
  </si>
  <si>
    <t>FY</t>
  </si>
  <si>
    <t>Amendment Flag</t>
  </si>
  <si>
    <t>Entity Shell Company</t>
  </si>
  <si>
    <t>Consolidated Statements of Income - USD ($) shares in Thousands, $ in Thousands</t>
  </si>
  <si>
    <t>Aug. 31, 2017</t>
  </si>
  <si>
    <t>Aug. 31, 2016</t>
  </si>
  <si>
    <t>Revenues</t>
  </si>
  <si>
    <t>[1]</t>
  </si>
  <si>
    <t>Operating expenses</t>
  </si>
  <si>
    <t>Cost of services</t>
  </si>
  <si>
    <t>Selling, general and administrative</t>
  </si>
  <si>
    <t>Total operating expenses</t>
  </si>
  <si>
    <t>Operating income</t>
  </si>
  <si>
    <t>Other (expense) income</t>
  </si>
  <si>
    <t>(Loss) gain on sale of business</t>
  </si>
  <si>
    <t xml:space="preserve"> </t>
  </si>
  <si>
    <t>Interest (expense), net of interest income</t>
  </si>
  <si>
    <t>Total other (expense)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Revenues are attributed to countries based on the location of the client.</t>
  </si>
  <si>
    <t>Consolidated Statements of Comprehensive Income - USD ($) $ in Thousands</t>
  </si>
  <si>
    <t>Other comprehensive income (loss), net of tax</t>
  </si>
  <si>
    <t>Net unrealized (loss) gain on cash flow hedges*</t>
  </si>
  <si>
    <t>Foreign currency translation adjustments</t>
  </si>
  <si>
    <t>Other comprehensive (loss) income</t>
  </si>
  <si>
    <t>Comprehensive income</t>
  </si>
  <si>
    <t>The unrealized gain (loss) on cash flow hedges disclosed above was net of tax benefit (expense) of $3,518, ($3,049) and $498 for the fiscal years ended August 31, 2018, 2017 and 2016, respectively.</t>
  </si>
  <si>
    <t>Consolidated Statements of Comprehensive Income (Parentheticals) - USD ($)</t>
  </si>
  <si>
    <t>Tax expense on the net unrealized gain on cash flow hedges</t>
  </si>
  <si>
    <t>Consolidated Balance Sheets - USD ($) $ in Thousands</t>
  </si>
  <si>
    <t>ASSETS</t>
  </si>
  <si>
    <t>Cash and cash equivalents</t>
  </si>
  <si>
    <t>Investments</t>
  </si>
  <si>
    <t>Accounts receivable, net of reserves of $3,490 and $2,738 at August 31, 2018 and 2017, respectively</t>
  </si>
  <si>
    <t>Prepaid taxes</t>
  </si>
  <si>
    <t>Deferred taxes</t>
  </si>
  <si>
    <t>Prepaid expenses and other current assets</t>
  </si>
  <si>
    <t>Total current assets</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9)</t>
  </si>
  <si>
    <t>STOCKHOLDERS’ EQUITY</t>
  </si>
  <si>
    <t>Preferred stock, $.01 par value, 10,000,000 shares authorized, none issued</t>
  </si>
  <si>
    <t>Common stock, $.01 par value, 150,000,000 shares authorized, 39,264,849 and 51,845,132 shares issued; 38,192,586 and 39,023,032 shares outstanding at August 31, 2018 and 2017, respectively</t>
  </si>
  <si>
    <t>Additional paid-in capital</t>
  </si>
  <si>
    <t>Treasury stock, at cost: 1,072,263 and 12,822,100 shares at August 31, 2018 and 2017, respectively</t>
  </si>
  <si>
    <t>Retained earnings</t>
  </si>
  <si>
    <t>Accumulated other comprehensive loss</t>
  </si>
  <si>
    <t>TOTAL STOCKHOLDERS’ EQUITY</t>
  </si>
  <si>
    <t>TOTAL LIABILITIES AND STOCKHOLDERS’ EQUITY</t>
  </si>
  <si>
    <t>Consolidated Balance Sheets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in Thousands</t>
  </si>
  <si>
    <t>Aug. 31, 2018USD ($)</t>
  </si>
  <si>
    <t>Aug. 31, 2017USD ($)</t>
  </si>
  <si>
    <t>Aug. 31, 2016USD ($)</t>
  </si>
  <si>
    <t>CASH FLOWS FROM OPERATING ACTIVITIES</t>
  </si>
  <si>
    <t>Adjustments to reconcile net income to net cash provided by operating activities</t>
  </si>
  <si>
    <t>Depreciation and amortization</t>
  </si>
  <si>
    <t>Stock-based compensation expense</t>
  </si>
  <si>
    <t>Loss (gain) on sale of business</t>
  </si>
  <si>
    <t>Deferred income taxes</t>
  </si>
  <si>
    <t>Loss (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and investments, net of cash and cash equivalents acquired</t>
  </si>
  <si>
    <t>Proceeds from sale of business, net</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debt</t>
  </si>
  <si>
    <t>Repayment of debt</t>
  </si>
  <si>
    <t>Debt issuance costs</t>
  </si>
  <si>
    <t>Proceeds from employee stock plans</t>
  </si>
  <si>
    <t>Other financing activ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year for interest</t>
  </si>
  <si>
    <t>Cash paid during the year for income taxes, net of refunds</t>
  </si>
  <si>
    <t>Supplemental Disclosure of Non-Cash Transactions</t>
  </si>
  <si>
    <t>Dividends declared, not paid</t>
  </si>
  <si>
    <t>Consolidated Statements of Changes In Stockholders' Equity - USD ($) $ in Thousands</t>
  </si>
  <si>
    <t>Common Stock [Member]</t>
  </si>
  <si>
    <t>Additional Paid-in Capital [Member]</t>
  </si>
  <si>
    <t>Treasury Stock [Member]</t>
  </si>
  <si>
    <t>Retained Earnings [Member]</t>
  </si>
  <si>
    <t>AOCI Attributable to Parent [Member]</t>
  </si>
  <si>
    <t>Total</t>
  </si>
  <si>
    <t>Balance, beginning of year at Aug. 31, 2015</t>
  </si>
  <si>
    <t>Common stock issued for employee stock plans</t>
  </si>
  <si>
    <t>Retirement of Treasury shares</t>
  </si>
  <si>
    <t>Balance, end of year at Aug. 31, 2016</t>
  </si>
  <si>
    <t>Accelerated share repurchase</t>
  </si>
  <si>
    <t>Stock-based compensation adjustment associated with disposition</t>
  </si>
  <si>
    <t>Repurchases of common stock</t>
  </si>
  <si>
    <t>Purchases of common stock upon restricted stock vesting</t>
  </si>
  <si>
    <t>Dividends</t>
  </si>
  <si>
    <t>Net unrealized (loss) gain on cash flow hedges, net of tax</t>
  </si>
  <si>
    <t>Balance, end of year at Aug. 31, 2017</t>
  </si>
  <si>
    <t>Balance, end of year at Aug. 31, 2018</t>
  </si>
  <si>
    <t>Note 1 - Organization and Nature of Business</t>
  </si>
  <si>
    <t>Notes to Financial Statements</t>
  </si>
  <si>
    <t>Nature of Operations [Text Block]</t>
  </si>
  <si>
    <t>1. FactSet Research Systems Inc. (the “Company” or “FactSet”) is a global provider of integrated financial information, analytical applications and industry-leading service for the global investment community. The Company delivers insight and information to investment professionals through its analytics, service, content, and technology. These professionals include portfolio managers, investment research professionals, investment bankers, risk and performance analysts, and wealth advisors. From streaming real-time data to historical information, including quotes, estimates, news and commentary, FactSet offers proprietary and third</t>
  </si>
  <si>
    <t>Note 2 - Basis of Presentation</t>
  </si>
  <si>
    <t>Basis of Presentation and Significant Accounting Policies [Text Block]</t>
  </si>
  <si>
    <t>2.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Company’s consolidated financial statements are prepared in accordance with U.S. generally accepted accounting principles (“GAAP”). The preparation of consolidated financial statements and related disclosure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have been made in areas that include allocation of purchase price to acquired assets and liabilities, stock-based compensation, income taxes, accrued compensation,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The Company has evaluated subsequent events through the date that the financial statements were issued.</t>
  </si>
  <si>
    <t>Note 3 - Summary of Significant Accounting Policies</t>
  </si>
  <si>
    <t>New Accounting Pronouncements and Changes in Accounting Principles [Text Block]</t>
  </si>
  <si>
    <t xml:space="preserve">3. The significant accounting policies of the Company and its subsidiaries are summarized below. Revenue Recognition The majority of the Company’s revenues are derived from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 Accounts Receivable and Deferred Fees Amounts that have been earned but not August 31, 2018, $6.4 2019. The Company calculates its receivable reserve through analyzing aged client receivables, reviewing the recent history of client receivable write-offs and understanding general market and economic conditions. In accordance with this policy, a receivable reserve of $3.5 $2.7 August 31, 2018 2017, 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Research and Product Development Costs FactSet does not $217.1 2018, 2017 2016 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restricted stock. Under the treasury stock method, the exercise price paid by the optionee and future stock-based compensation expense that the Company has not 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may 1 2. no 3 August 31, 2018 2017. Cash and Cash Equivalents Cash and cash equivalents consist of demand deposits and money market funds with original maturities of three Investments Investments consist of both mutual funds and certificates of deposit as both are part of the Company’s investment strategy. These mutual funds and certificates of deposit are included as Investments (short-term) on the Company’s Consolidated Balance Sheets as the certificates of deposit have original maturities greater than three one not 2018, 2017 2016 $1.3 $1.6 $1.6 not 2018 2017. Property, Equipment and Leasehold Improvements Property, equipment and leasehold improvements are stated at cost, less accumulated depreciation and amortization. Computers and related equipment are depreciated on a straight-line basis over estimated useful lives of three seven not not The Company performs a test for impairment whenever events or changes in circumstances indicate that the carrying amount of an individual asset or asset group may not Goodwill The Company is required to test goodwill at the reporting level for potential impairment annually, or more frequently if impairment indicators occur. Goodwill is tested for impairment based on the present value of discounted cash flows, and, if impaired, written down to fair value based on discounted cash flows. FactSet has three no fourth 2018, no Intangible Assets FactSet’s identifiable intangible assets consist of acquired content databases, client relationships, software technology, non-compete agreements and trade names resulting from previous acquisitions, which have been fully integrated into the Company’s operations. The Company amortizes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no Accrued Liabilities Accrued liabilities include estimates relating to employee compensation, operating expenses and tax liabilities. Annual cash-based awards that are variable and discretionary in nature represent approximately 10% August 31, 2018 2017, $43.6 $39.2 2018 $17.4 $5.6 August 31, 2018 2019. Derivative Instruments FactSet conducts business outside the U.S. in several currencies including the British Pound Sterling, Euro, Indian Rupee, Japanese Yen and Philippine Peso. As such, the Company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Foreign Currency Translation Certain wholly-owned subsidiaries within the European and Asia Pacific segments operate under a functional currency different from the U.S. dollar, such as the British Pound Sterling, Euro, Indian Rupee, Japanese Yen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48.0 $38.5 August 31, 2018 2017, Income and Deferred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FactSet recognizes the financial effect of an income tax position only if it is more likely than not 50% no 50% August 31, 2018, $9.2 $1.1 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 Treasury Stock The Company accounts for repurchased common stock under the cost method and includes such treasury stock as a component of its stockholders’ equity. The Company accounts for the formal retirement of treasury stock by deducting its par value from common stock, reducing additional paid-in capital (“APIC”) by the average amount recorded in APIC when the stock was originally issued and any remaining excess of cost deducted from retained earnings. 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 Business Combinations 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Concentrations of Risk Cash and cash equivalents are maintained with several financial institutions. Deposits held with banks may may New Accounting Standards or Updates Recently Adopted As of the beginning of fiscal 2018, no three Balance Sheet Classification of Deferred Taxes During the first 2018, November 2015, not Share-Based Payments During the first 2018, March 2016, $9.5 2018. not not Income Taxes During the third 2018, March 2018, December 22, 2017, January 1, 2018. not one one $23.2 $2.3 one Recent Accounting Standards or Updates Not Revenue Recognition In May 2014 July 2015, The standard allows two first 2019. FactSet’s implementation efforts include the identification of revenue within the scope of the standard and an evaluation of contract revenue under the new guidance. Additionally, an assessment of the qualitative and quantitative impacts of pricing changes during the contractual term and fulfillment costs was made. Services and products offered by FactSet mostly result in the customer simultaneously receiving and consuming the benefits. Thus, FactSet will be required to record revenue for its contracts using the over-time revenue recognition model which is comparable with how revenue is recognized today. The Company anticipates the new standard will impact the Company's accounting for certain fulfillment costs, which include up-front costs to allow for the delivery of services and products that are expected to be recovered. Under the new standard, such up-front costs would be recognized as an asset and amortized consistent with the associated revenue for providing the services. Currently, these costs are expensed as incurred. The Company does not Recognition and Measurement of Financial Assets and Financial Liabilities In January 2016, first 2019. Leases In February 2016, first 2020, 2019 not 19 Cash Flow Simplification In August 2016, first 2019. Income Taxes on Intra-Entity Transfers of Assets In October 2016, first 2019. Goodwill Impairment Test In January 2017, 2 not first 2021, January 1, 2017 not Hedge Accounting Simplification In August 2017, first 2020, not Share-Based Payments In May 2017, not first 2019, Reclassification of Certain Tax Effects from Accumulated Other Comprehensive Income In February 2018, first 2019, Implementation Costs in a Cloud Computing Arrangement In August 2018, first 2021, No August 31, 2018, </t>
  </si>
  <si>
    <t>Note 4 - Fair Value Measures</t>
  </si>
  <si>
    <t>Fair Value Measurement and Measurement Inputs, Recurring and Nonrecurring [Text Block]</t>
  </si>
  <si>
    <t>4.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1 Level 2 2. Level 3 no 3 August 31, 2018 2017. ( a ) Assets and Liabilities Measured at Fair Value on a Recurring Basis The following tables shows by level within the fair value hierarchy the Company’s assets and liabilities that are measured at fair value on a recurring basis at August 31, 2018 2017: Fair Value Measurements at August 31, 2018 (in thousands) Level 1 Level 2 Level 3 Total Assets Corporate money market funds (1) $ 75 $ — $ — $ 75 Mutual Funds (2) — 18,668 — 18,668 Certificates of deposit (3 ) — 10,591 — 10,591 Derivative instruments (4 ) — 90 — 90 Total assets measured at fair value $ 75 $ 29,349 $ — $ 29,424 Liabilities Derivative instruments ( 4 ) $ — $ 4,036 $ — $ 4,036 Total liabilities measured at fair value $ — $ 4,036 $ — $ 4,036 Fair Value Measurements at August 31, 2017 (in thousands) Level 1 Level 2 Level 3 Total Assets Corporate money market funds (1) $ 26,677 $ — $ — $ 26,677 Mutual Funds (2) — 18,364 — 18,364 Certificates of deposit ( 3 ) — 14,080 — 14,080 Derivative instruments ( 4 ) — 6,142 — 6,142 Total assets measured at fair value $ 26,677 $ 38,586 $ — $ 65,263 Liabilities Derivative instruments ( 4 ) $ — $ — $ — $ — Total liabilities measured at fair value $ — $ — $ — $ — ( 1 The Company’s corporate money market funds are readily convertible into cash and the net asset value of each fund on the last day of the quarter is used to determine its fair value. As such, the Company’s corporate money market funds are classif ied as Level 1 ash and cash equi valents within the Consolidated B alance S heet s . (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I nvestments (short-term) on the Consolidated Balance Sheets. ( 3 The Company’s c ertificates of deposit held for investment are not and are classified as Level 2 . These certificates of deposit have original maturities greater than three one nd, as such, are classified as I nvestments (short-term ) within the Consolidated Balance Sheets . ( 4 The Company utilizes the income approach to measure fair value for its derivative instruments ( foreign exchange forward contracts) . The income approach uses pricing models that rely on market observable inputs such as spot, forward and interest rates , as well as credit default swap spreads and therefore are classified as Level 2. The Company did not 1 2 ( b ) Assets and Liabilities Measured at Fair Value on a Non- Recurring Basis Certain assets, including goodwill and intangible assets, and liabilities, are measured at fair value on a non-recurring basis; that is, the assets and liabilities are not may 2018 2017, no (c) Assets and Liabilities Measured at Fair Value for Disclosure Purposes only As of August 31, 2018, 2017, $575.0 2</t>
  </si>
  <si>
    <t>Note 5 - Derivative Instruments</t>
  </si>
  <si>
    <t>Derivative Instruments and Hedging Activities Disclosure [Text Block]</t>
  </si>
  <si>
    <t>5. Cash Flow Hedges FactSet conducts business outside the U.S. in sever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no 2018 2017, no As of August 31, 2018, ● Philippine Peso 75% fourth 2020. ● Indian Rupee 75% third 2019 50% fourth 2019 second 2020. ● Euro 50% third 2019. ● British Pound Sterling 50% third 2019. The following is a summary of all hedging positions and corresponding fair values: Gross Notional Value Fair Value (Liability) Asset Currency Hedged ( in thousands, in U.S. dollars) August 31, 2018 August 31, 2017 August 31, 2018 August 31, 2017 Philippine Peso $ 52,000 $ — $ (1,230 ) $ — Indian Rupee 50,780 51,000 (1,490 ) 6,142 Euro 26,312 — (503 ) — British Pound Sterling 18,995 — (723 ) — Total $ 148,087 $ 51,000 $ (3,946 ) $ 6,142 As of August 31, 2018, 2.8 3.6 22.0 £14.0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when applicable.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As CDS spread information is not not Fair Value of Derivative Instruments The following tables provide a summary of the fair value amounts of derivative instruments and gains and losses on derivative instruments: Designation of Derivatives (in thousands) Balance Sheet Location August 31, 2018 August 31, 2017 Derivatives designated as hedging instruments Assets: Foreign Currency Forward Contracts Prepaid expenses and other current assets $ 90 $ 3,796 Other assets $ — $ 2,346 Liabilities: Foreign Currency Forward Contracts Accounts payable and accrued expenses $ 1,731 $ — Deferred rent and other non-current liabilities $ 2,305 $ — All derivatives were designated as hedging instruments as of August 31, 2018 2017, Derivatives in Cash Flow Hedging Relationships The following table provides the pre-tax effect of derivative instruments in cash flow hedging relationships for the each of the three August 31, 2018, 2017 2016: (in thousands) (Loss) Gain Recognized in AOCL on Derivatives Location of Gain (Loss) Reclassified from AOCL Gain (Loss) Reclassified Derivatives in Cash Flow Hedging Relationships 2018 2017 2016 into Income (Effective Portion) 2018 2017 2016 Foreign currency forward contracts $ (7,700 ) $ 5,183 $ (1,806 ) SG&amp;A $ 3,106 $ (2,883 ) $ (451 ) No August 31, 2018, $1.6 12 Offsetting of Derivative Instruments FactSet’s master netting and other similar arrangements with its respective counterparties allow for net settlement under certain conditions. As of August 31, 2018 2017, no</t>
  </si>
  <si>
    <t>Note 6 - Other Comprehensive (Loss) Income and Accumulated Other Comprehensive Loss</t>
  </si>
  <si>
    <t>Comprehensive Income (Loss) Note [Text Block]</t>
  </si>
  <si>
    <t xml:space="preserve">6. The components of other comprehensive (loss) income during the fiscal years ended August 31, 2018, 2017 2016 August 31, 2018 August 31, 2017 August 31, 2016 (in thousands) Pre-tax Net of tax Pre-tax Net of tax Pre-tax Net of tax Foreign currency translation adjustments $ (9,431 ) $ (9,431 ) $ 28,816 $ 28,816 $ (23,644 ) $ (23,644 ) Realized (gain) loss on cash flow hedges reclassified to earnings (1) (3,106 ) (2,128 ) 2,883 1,813 451 284 Unrealized (loss) gain on cash flow hedges recognized in AOCL (7,700 ) (5,160 ) 5,183 3,204 (1,806 ) (1,141 ) Other comprehensive income (loss) $ (20,237 ) $ (16,719 ) $ 36,882 $ 33,833 $ (24,999 ) $ (24,501 ) ( 1 Reclassified to Selling, General and Administrative Expenses The components of AOCL are as follows: (in thousands) August 31, 2018 August 31, 2017 Accumulated unrealized (gain) losses on cash flow hedges, net of tax $ (3,486 ) $ 3,802 Accumulated foreign currency translation adjustments (47,953 ) (38,522 ) Total accumulated other comprehensive loss $ (51,439 ) $ (34,720 ) </t>
  </si>
  <si>
    <t>Note 7 - Segment Information</t>
  </si>
  <si>
    <t>Segment Reporting Disclosure [Text Block]</t>
  </si>
  <si>
    <t>7. Operating segments are defined as (i) components of an enterprise that engage in business activities from which they may FactSet’s operating segments are aligned with how the Company, including its CODMG, manages the business and the demographic markets in which FactSet serves. The Company’s internal financial reporting structure is based on three The U.S. segment services investment professionals including financial institutions throughout the Americas. The European and Asia Pacific segments service investment professionals located throughout Europe and Asia Pacific, respectively. Segment revenues reflect direct sales to clients based in their respective geographic locations. Each segment records compensation expense, including stock-based compensation, amortization of intangible assets, depreciation of furniture and fixtures, amortization of leasehold improvements, communication costs, professional fees, rent expense, travel, office and other direct expenses. Expenditures associated with the Company’s data centers, third not $701.8 August 31, 2018, 54% 45% 1% The following reflects the results of operations of the segments consistent with the Company’s management system. These results are used, in part, by management, both in evaluating the performance of, and in allocating resources to, each of the segments. (in thousands) Year Ended August 31, 2018 U.S. Europe Asia Pacific Total Revenues from clients $ 841,908 $ 387,589 $ 120,648 $ 1,350,145 Segment operating profit 148,095 148,977 69,132 366,204 Total assets 724,259 585,497 109,692 1,419,448 Depreciation and amortization 37,453 15,710 4,122 57,285 Stock-based compensation 26,014 4,857 645 31,516 Capital expenditures 20,358 3,140 10,022 33,520 Year Ended August 31, 2017 U.S. Europe Asia Pacific Total Revenues from clients $ 784,146 $ 330,332 $ 106,701 $ 1,221,179 Segment operating profit 137,104 153,676 61,355 352,135 Total assets 703,941 609,368 100,006 1,413,315 Depreciation and amortization 35,244 9,837 3,213 48,294 Stock-based compensation 30,247 3,320 616 34,183 Capital expenditures 29,561 2,385 4,916 36,862 Year Ended August 31, 2016 U.S. Europe Asia Pacific Total Revenues from clients $ 755,492 $ 277,682 $ 93,918 $ 1,127,092 Segment operating profit 165,251 131,410 53,015 349,676 Total assets 654,796 279,864 84,501 1,019,161 Depreciation and amortization 31,529 4,220 2,303 38,052 Stock-based compensation 25,776 3,459 558 29,793 Capital expenditures 38,631 4,092 5,017 47,740 GEOGRAPHIC INFORMATION 10% Years ended August 31, (in thousands) 2018 2017 2016 Revenues (1) United States $ 841,908 $ 784,146 $ 755,492 United Kingdom 332,006 163,732 154,902 All other European countries 55,583 166,600 122,780 Asia Pacific 120,648 106,701 93,918 Total revenues $ 1,350,145 $ 1,221,179 $ 1,127,092 ( 1 Revenues are attributed to countries based on the location of the client. The following table sets forth long-lived assets by geographic area: At August 31, (in thousands) 2018 2017 2016 Long-lived Assets ( 1 ) United States $ 74,792 $ 79,299 $ 70,646 United Kingdom 5,806 6,012 5,772 All other European countries 5,774 6,306 1,018 Asia Pacific 14,173 8,837 7,186 Total long-lived assets $ 100,545 $ 100,454 $ 84,622 ( 1 ) Long-lived assets consist of property, equipment and leasehold improvements, net of accumulated depreciation and amortization and exclude goodwill, intangible assets, deferred taxes and other assets.</t>
  </si>
  <si>
    <t>Note 8 - Business Combinations</t>
  </si>
  <si>
    <t>Business Combination Disclosure [Text Block]</t>
  </si>
  <si>
    <t>8. BISAM On March 17, 2017, $217.6 160 $3.2 2017. The total purchase price was allocated to BISAM’s net tangible and intangible assets based upon their estimated fair value as of the date of acquisition. Based upon the purchase price and the valuation, the allocation is as follows: (i n thousands) Tangible assets acquired $ 27,583 Amortizable intangible assets Software technology 18,261 Client relationships 37,597 Trade name 741 Goodwill 173,898 Total assets acquired $ 258,080 Liabilities assumed (40,443 ) Net assets acquired $ 217,637 Intangible assets of $56.6 16 five four Goodwill totaling $173.9 not March 17, 2017. not not Vermilion On November 8, 2016, $67.9 59 $0.7 2017 2017. The total purchase price was allocated to Vermilion’s net tangible and intangible assets based upon their estimated fair value as of the date of acquisition. Based upon the purchase price and the valuation, the allocation is as follows: (i n thousands) Tangible assets acquired $ 7,916 Amortizable intangible assets Software technology 10,916 Client relationships 5,954 Non-compete agreements 806 Trade name 571 Goodwill 51,157 Total assets acquired $ 77,320 Liabilities assumed (9,434 ) Net assets acquired $ 67,886 Intangible assets of $18.2 15 six three four Goodwill totaling $51.2 not November 8, 2016. not not Portware LLC On October 16, 2015, $263.6 166 $0.7 August 31, 2016. The total purchase price was allocated to Portware’s net tangible and intangible assets based upon their estimated fair value as of the date of acquisition. Based upon the purchase price and the valuation, the allocation is as follows: (i n thousands) Tangible assets acquired $ 9,656 Amortizable intangible assets Software technology 43,000 Client relationships 27,000 Non-compete agreements 3,500 Trade name 2,000 Goodwill 187,378 Total assets acquired $ 272,534 Liabilities assumed (8,951 ) Net assets acquired $ 263,583 Intangible assets of $75.5 16 eight seven five Goodwill totaling $187.4 77% October 16, 2015. not not</t>
  </si>
  <si>
    <t>Note 9 - Dispositions</t>
  </si>
  <si>
    <t>Disposal Groups, Including Discontinued Operations, Disclosure [Text Block]</t>
  </si>
  <si>
    <t>9. During the third 2016, July 1, 2016, $165.0 $9.7 $112.5 fourth 2016, o ther (expense) income second 2017, $1.2 other (expense) income The Company assessed the Transaction and the disposal group and determined that the sale does not not</t>
  </si>
  <si>
    <t>Note 10 - Goodwill</t>
  </si>
  <si>
    <t>Goodwill Disclosure [Text Block]</t>
  </si>
  <si>
    <t>10. Changes in the carrying amount of goodwill by segment for fiscal years ended August 31, 2018 2017 (in thousands) U.S. Europe Asia Pacific Total Balance at August 31, 2016 $ 367,480 $ 82,280 $ 3,155 $ 452,915 Acquisitions and other adjustments 19,355 216,047 — 235,402 Foreign currency translations — 19,432 (189 ) 19,243 Balance at August 31, 2017 $ 386,835 $ 317,759 $ 2,966 $ 707,560 Acquisitions and other adjustments (640 ) (1,562 ) — (2,202 ) Foreign currency translations — (3,503 ) (22 ) (3,525 ) Balance at August 31, 2018 $ 386,195 $ 312,694 $ 2,944 $ 701,833 Goodwill is not three no fourth 2018, no 2017 $235.4 2017.</t>
  </si>
  <si>
    <t>Note 11 - Intangible Assets</t>
  </si>
  <si>
    <t>Intangible Assets Disclosure [Text Block]</t>
  </si>
  <si>
    <t xml:space="preserve">11. 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the Company’s acquired intangible assets at August 31, 2018 11.5 no 2018, 2017 2016. No no During fiscal 2017, $93.2 11.5 The gross carrying amounts and accumulated amortization totals related to the Company’s identifiable intangible assets are as follows: At August 31, 2018 (in thousands) Gross Carrying Amount Accumulated Amortization Net Carrying Amount Data content $ 33,992 $ 20,990 $ 13,002 Client relationships 98,882 29,387 69,495 Software technology 106,505 44,231 62,274 Non-compete agreements 4,840 2,381 2,459 Trade names 4,070 2,365 1,705 Total $ 248,289 $ 99,354 $ 148,935 At August 31, 201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Amortization expense recorded for intangible assets during fiscal years 2018, 2017 2016 $24.7 $19.9 $14.8 August 31, 2018, five Fiscal Year (in thousands) Estimated Amortization Expense 2019 $ 23,940 2020 23,192 2021 21,284 2022 18,718 2023 13,890 Thereafter 47,911 Total $ 148,935 </t>
  </si>
  <si>
    <t>Note 12 - Property, Equipment and Leasehold Improvements</t>
  </si>
  <si>
    <t>Property, Plant and Equipment Disclosure [Text Block]</t>
  </si>
  <si>
    <t>12. Property, equipment and leasehold improvements consist of the following: August 31, (in thousands) 2018 2017 Leasehold improvements $ 119,479 $ 113,760 Computers and related equipment 181,623 138,195 Furniture and fixtures 44,699 42,532 Subtotal $ 345,801 $ 294,487 Less accumulated depreciation and amortization (245,256 ) (194,033 ) Property, equipment and leasehold improvements, net $ 100,545 $ 100,454 Depreciation expense was $32.6 $28.0 $23.3 2018, 2017 2016,</t>
  </si>
  <si>
    <t>Note 13 - Common Stock and Earnings Per Share</t>
  </si>
  <si>
    <t>Earnings Per Share [Text Block]</t>
  </si>
  <si>
    <t>13. On May 7, 2018, 14.3% $0.56 $0.64 Shares of common stock outstanding were as follows: Years ended August 31, (in thousands) 2018 2017 2016 Balance, beginning of year (September 1) 39,023 40,038 41,317 Common stock issued for employee stock plans 711 693 823 Repurchase of common stock from employees (1) (8 ) (50 ) (28 ) Repurchase of common stock under the share repurchase program (1,534 ) (1,555 ) (1,478 ) Repurchase of common stock under accelerated share repurchase agreement — (103 ) (596 ) Balance, end of year (August 31) 38,192 39,023 40,038 ( 1 For fiscal 201 8 , 201 7 and 201 6 , the Company repurchased 8 , 070 , 49 , 771 and 2 7 , 625 shares, or $ 1 . 5 million, $ 7 . 8 million and $ 4 . 5 million, of common stock, respectively, in settlement of employee tax withholding obligations due upon the vesting of restricted stock. A reconciliation of the weighted average shares outstanding used in the basic and diluted earnings per share (“EPS”) computations is as follows: (in thousands, except per share data) Net Income (Numerator) Weighted Average Common Shares (Denominator) Per Share Amount For the year ended August 31, 2018 Basic EPS Income available to common stockholders $ 267,085 38,733 $ 6.90 Diluted EPS Dilutive effect of stock options and restricted stock 644 Income available to common stockholders plus assumed conversions $ 267,085 39,377 $ 6.78 For the year ended August 31, 2017 Basic EPS Income available to common stockholders $ 258,259 39,444 $ 6.55 Diluted EPS Dilutive effect of stock options and restricted stock 198 Income available to common stockholders plus assumed conversions $ 258,259 39,642 $ 6.51 For the year ended August 31, 2016 Basic EPS Income available to common stockholders $ 338,815 40,880 $ 8.29 Diluted EPS Dilutive effect of stock options and restricted stock 485 Income available to common stockholders plus assumed conversions $ 338,815 41,365 $ 8.19 Dilutive potential common shares consist of stock options and unvested restricted stock awards. There were no 2018 704,786 507,658 2017 2016 As of August 31, 2018, 2017 2016, 249,443, 415,061 782,843,</t>
  </si>
  <si>
    <t>Note 14 - Stockholders' Equity</t>
  </si>
  <si>
    <t>Stockholders' Equity Note Disclosure [Text Block]</t>
  </si>
  <si>
    <t>14. Preferred Stock At August 31, 2018 2017, 10,000,000 $.01 no may one Common Stock At August 31, 2018 2017, 150,000,000 $.01 39,264,849 51,845,132 Treasury Stock On January 31, 2018, 13,292,689 $1.7 January 31, 2018. $0.1 $186.7 $1.5 August 31, 2018, 1,072,263 12,822,100 August 31, 2017 January 31, 2018. Share Repurchase Program Repurchases will be made from time to time in the open market and privately negotiated transactions, subject to market conditions. During fiscal 2018, 1,534,398 $302.4 1,554,822 $252.8 2017. On March 26, 2018, $300.0 $241.7 August 31, 2018. No no Restricted Stock Restricted stock awards entitle the holder to shares of common stock as the awards vest over time. During fiscal 2018, 26,599 August 31, 2018 ( 8,070 $1.5 2017, 132,194 August 31, 2017 ( 49,771 $7.8 Dividends The Company’s Board of Directors declared the following dividends on our common stock during the periods presented: Year Ended Dividends per Share of Common Stock Record Date Total amount (in thousands) Payment Date Fiscal 2018 First Quarter $ 0.56 November 30, 2017 $ 21,902 December 19, 2017 Second Quarter $ 0.56 February 28, 2018 $ 21,799 March 20, 2018 Third Quarter $ 0.64 May 31, 2018 $ 24,566 June 19, 2018 Fourth Quarter $ 0.64 August 31, 2018 $ 24,443 September 18, 2018 Fiscal 2017 First Quarter $ 0.50 November 30, 2016 $ 19,852 December 20, 2016 Second Quarter $ 0.50 February 28, 2017 $ 19,709 March 21, 2017 Third Quarter $ 0.56 May 31, 2017 $ 21,951 June 20, 2017 Fourth Quarter $ 0.56 August 31, 2017 $ 21,853 September 19, 2017 All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5 - Employee Stock Option and Retirement Plans</t>
  </si>
  <si>
    <t>Compensation and Employee Benefit Plans [Text Block]</t>
  </si>
  <si>
    <t>15. Stock Options Awards On December 19, 2017, 2004 5,750,000 December 19, 2027. not ten five not may As of August 31, 2018, 3,143,417 $153.05. $59.7 3.1 Stock Option Activity In fiscal years 2018, 2017 2016, 610,628, 1,026,984 1,195,649 $190.65, $157.09 $168.14 (in thousands, except per share data) Number Outstanding Weighted Average Exercise Price Per Share Balance at August 31, 2015 3,117 $ 100.71 Granted – non performance-based 622 $ 171.18 Granted – performance-based 551 $ 165.59 Granted – non-employee Directors grant 23 $ 146.82 Exercised (681 ) $ 71.52 Forfeited (268 ) $ 113.70 Balance at August 31, 2016 3,364 $ 129.54 Granted – non performance-based 713 $ 152.89 Granted – performance-based 291 $ 166.29 Granted – non-employee Directors grant 24 $ 170.24 Exercised (487 ) $ 86.17 Forfeited (539 ) $ 160.31 Balance at August 31, 2017 3,366 $ 139.29 Granted – non performance-based 575 $ 190.14 Granted – performance-based 17 $ 200.20 Granted – non-employee Directors grant 19 $ 197.75 Exercised (622 ) $ 113.73 Forfeited (212 ) $ 158.14 Balance at August 31, 2018 3,143 $ 153.05 Stock Options Outstanding and Exercisable The following table summarizes ranges of outstanding and exercisable options as of August 31, 2018 ( Outstanding Exercisable Range of Exercise Prices Per Share Number Outstanding Weighted Average Remaining Years of Contractual Life Weighted Average Exercise Price Per Share Aggregate Intrinsic Value Number Exercisable Weighted Average Exercise Price Per Share Aggregate Intrinsic Value $87.26 - $92.22 333 3.9 $ 91.75 $ 45,794 333 $ 91.75 $ 45,794 $94.84 - $110.31 180 4.1 $ 99.24 $ 23,459 137 $ 98.18 $ 17,914 $131.31 - $148.52 403 6.1 $ 134.93 $ 38,071 173 $ 131.54 $ 16,889 $150.81 - $152.28 637 8.1 $ 152.25 $ 49,139 124 $ 152.23 $ 9,551 $159.14 - $170.24 627 7.8 $ 165.23 $ 40,227 110 $ 163.55 $ 7,262 $171.22 - $175.20 383 7.2 $ 175.06 $ 20,816 145 $ 175.06 $ 7,887 $189.98 - $200.20 580 9.2 $ 190.68 $ 22,462 — $ — $ — Total Fiscal 2018 3,143 $ 239,9684 1,022 $ 105,297 The following table summarizes outstanding and exercisable options as of August 31, 2017 2016 August 31, 2017 August 31, 2016 Number of Shares Weighted Average Exercise Price Per Share Number of Shares Weighted Average Exercise Price Per Share Outstanding at fiscal year end 3,366 $ 139.29 3,364 $ 129.54 Exercisable at fiscal year end 918 $ 105.14 970 $ 89.42 The aggregate intrinsic value of in-the-money stock options exercisable at August 31, 2018 2017 $105.3 $49.7 $229.39 August 31, 2018 August 31, 2018 2017 5.6 5.1 2018, 2017 2016 $50.1 $38.0 $60.8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February 2015 In connection with the acquisition of Code Red, FactSet granted 68,761 second 2015 four February 28, 2019. second 2018, 40% No 40% February 28, 2019 August 31, 2018, $0.4 0.4 January 2017 In connection with the acquisition of Vermilion, FactSet granted 61,744 January 2017. 40% second 20% November 30, 2018. August 31, 2018, not no (in thousands , except vesting percentage data) Vesting Percentage Cumulative Catch-up Adjustment (1) Remaining Expense to be Recognized 0% (current expectation) $ — $ — 100% $ 613 $ 1,272 ( 1 Amounts represent the cumulative catch-up adjustment to be recorded if there was a change in the vesting percentage as of August 31, 201 8 . June 2017 In connection with the acquisition of BISAM, FactSet granted 206,417 June 2017. 40% second 20% March 31, 2019. August 31, 2018, not no (in thousands , except vesting percentage data) Vesting Percentage Cumulative Catch-up Adjustment (1) Remaining Expense to be Recognized 0%(current expectation) $ — $ — 80% $ 1,658 $ 5,449 90% $ 1,866 $ 6,130 100% $ 2,073 $ 6,811 ( 1 Amounts represent the cumulative catch-up adjustment to be recorded if there was a change in the vesting percentage as of August 31, 201 8 . Restricted Stock and Stock Unit Awards The Company’s Option Plan plans permit the issuance of restricted stock and restricted stock units. Restricted stock awards are subject to continued employment over a specified period. Restricted Stock and Stock Unit Awards Activity In fiscal years 2018, 2017 2016, 3,497, 62,400 97,319 $189.28, $158.26 $159.64 2018, 2017 2016, As of August 31, 2018, 143,003 $12.0 3.0 A summary of restricted stock award activity is as follows: (in thousands, except per award data) Number Outstanding Weighted Average Grant Date Fair Value Per Award Balance at August 31, 2015 313 $ 103.34 Granted (restricted stock and stock units) 97 $ 159.64 Vested ( 1 ) (69 ) $ 85.04 Canceled/forfeited (79 ) $ 112.51 Balance at August 31, 2016 262 $ 126.27 Granted (restricted stock and stock units) 62 $ 158.26 Vested ( 2 ) (132 ) $ 123.28 Canceled/forfeited (10 ) $ 130.32 Balance at August 31, 2017 182 $ 138.62 Granted (restricted stock and stock units) 4 $ 189.28 Vested (3) (27 ) $ 155.95 Canceled/forfeited (16 ) $ 116.29 Balance at August 31, 2018 143 $ 139.34 ( 1 The 69,244 2016 were comprised of: 37,079 November 8, 2010 (remaining 40% and 14,683 April 8, 2013, 20% . Additionally, 17,482 other grants . ( 2 The 132,194 2017 : 73,522 November 1, 2013, 60% three 17,328 October 16, 2015, 20% 30,162 October 16, 2015, 100% ction with employee severance. Additionally, 11,182 ( 3 The 26,599 restricted stock awards that vested during fiscal 2018 : 9,765 October 16, 2015 and 8,600 June 30, 2017 vest at a rate of 20% , respectively. Additionally, 8,234 Share-based Awards Available for Grant A summary of share-based awards available for grant is as follows: (in thousands) Share-based Awards Available for Grant under the Employee Stock Option Plan Share-based Awards Available for Grant under the Non-Employee Stock Option Plan Balance at August 31, 2015 2,441 88 Granted – non performance-based options (622 ) — Granted – performance-based options (551 ) — Granted – non-employee Directors grant — (22 ) Restricted stock awards granted (1) (243 ) — Share-based awards canceled/forfeited (2) 466 — Balance at August 31, 2016 1,491 66 Granted – non performance-based options (713 ) — Granted – performance-based options (291 ) — Granted – non-employee Directors grant — (24 ) Restricted stock awards granted (1) (156 ) — Share-based awards canceled/forfeited (2) 566 — Balance at August 31, 2017 897 42 Increase in the number of shares available for issuance 5,750 250 Granted – non performance-based options (575 ) — Granted – performance-based options (17 ) — Granted – non-employee Directors grant — (19 ) Restricted stock awards granted (1) (9 ) — Share-based awards canceled/forfeited (2) 252 9 Balance at August 31, 2018 6,298 282 ( 1 Each restricted stock award granted is equivalent to 2.5 Option P lan. ( 2 Under the Company’s O ption P lan, for each restricted stock award canceled/forfeited, an equivalent of 2.5 Employee Stock Purchase Plan On December 19, 2017, 2008 may three 85% first three may not 10% $25,000 During fiscal 2018, 64,230 $160.34 75,372 $136.34 2017. August 31, 2018, 268,942 401 The Company established its 401 1993. 401 1974 1986 may 60% 4% five $11.6 $10.1 $9.7 401 2018, 2017 2016,</t>
  </si>
  <si>
    <t>Note 16 - Stock-based Compensation</t>
  </si>
  <si>
    <t>Disclosure of Compensation Related Costs, Share-based Payments [Text Block]</t>
  </si>
  <si>
    <t>16. The Company recognized total stock-based compensation expense of $31.5 $34.2 $29.8 2018, 2017 2016, August 31, 2018, $71.7 3.0 no August 31, 2018 2017,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Q1 201 8 553,942 $189.98 $48.27 Q2 201 8 15,363 $192.11 $48.82 Q3 201 8 There were no three May 31, 2018. Q4 201 8 5,848 16,512 $200.20 $50.87 Q1 201 7 671,263 22,460 $152.51 $39.60 Q2 201 7 61,744 $169.16 $43.81 Q3 201 7 11,604 $163.05 $42.23 Q4 201 7 29,650 206,417 $165.75 $42.93 Q1 201 6 513,785 530,418 $170.21 $46.62 Q2 201 6 4,073 $150.81 $40.51 Q3 201 6 103,903 $152.10 $40.57 Q4 201 6 20,911 $171.22 $47.82 The weighted average estimated fair value of employee stock options granted during fiscal 2018, 2017 2016 2018 2017 2016 Term structure of risk-free interest rate 1.28% – 2.41% 0.07% – 2.09% 0.07% – 2.1% Expected life (years) 7.4 – 7.4 7.4 – 8.1 7.3 – 8.1 Term structure of volatility 19% – 29% 21% – 30% 21% – 30% Dividend yield 1.32% 1.18% 1.09% Weighted average estimated fair value $48.39 $40.68 $46.08 Weighted average exercise price $190.42 $156.77 $168.55 Fair value as a percentage of exercise price 25.4% 25.9% 27.3%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Non-Employee Director Stock Option Fair Value Determinations On December 19, 2017, December 19, 2027 250,000. August 31, 2018, 282,398. The Company utilizes the Black-Scholes model to estimate the fair value of new non-employee Director stock option grants. The Company’s determination of fair value of share-based payment awards on the date of grant is affected by the Company’s stock price as well as assumptions regarding a number of variables. These variables include but are not F iscal 201 8 On January 12, 2018, 18,963 January 12, 2018, $38.76 Risk-free interest rate 2.34 % Expected life (years) 5.4 Expected volatility 19.7 % Dividend yield 1.16 % F iscal 2017 On January 13, 2017, 23,846 one 2,104 December 20, 2016. January 13, 2017, $35.65 Risk-free interest rate 1.95 % Expected life (years) 5.4 Expected volatility 22.7 % Dividend yield 1.24 % Fiscal 2016 On January 15, 2016, 22,559 one 2,417 December 15, 2015. January 15, 2016, $31.03 Risk-free interest rate 1.62 % Expected life (years) 5.4 Expected volatility 23.0 % Dividend yield 1.05 % Restricted Stock Fair Value Determinations Restricted stock granted to employees entitles the holder to shares of common stock as the award vests over time, but not 2018, 3,497 $189.28 62,400 $158.26 2017. Q1 201 8 961 $182.17 Q2 201 8 No Q3 201 8 No Q4 201 8 2,536 $191.97 Q1 201 7 5,084 $151.63 Q2 201 7 7,843 $161.31 Q3 201 7 No Q4 201 7 49,473 $158.46 Q1 201 6 93,120 $159.46 Q2 201 6 No Q3 201 6 255 $146.20 Q4 201 6 3,944 $164.77 Employee Stock Purchase Plan Fair Value Determinations During fiscal 2018, 64,230 $160.34 75,372 $136.34 2017 73,072 $131.14 2016. 2018, 2017 2016 $1.6 $2.1 $1.9 The Company uses the Black-Scholes model to calculate the estimated fair value for the employee stock purchase plan. The weighted average estimated fair value of employee stock purchase plan grants during fiscal years 2018, 2017 2016, $31.83, $28.16 $26.87 2018 2017 2016 Risk-free interest rate 1.55 % 0.69 % 0.22 % Expected life (months) 3 3 3 Expected volatility 10.19 % 8.6 % 10.7 % Dividend yield 1.27 % 1.25 % 1.18 %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no</t>
  </si>
  <si>
    <t>Note 17 - Income Taxes</t>
  </si>
  <si>
    <t>Income Tax Disclosure [Text Block]</t>
  </si>
  <si>
    <t xml:space="preserve">17.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Years ended August 31, (in thousands) 2018 2017 2016 U.S. operations $ 199,654 $ 218,650 $ 353,434 Non-U.S. operations 152,184 125,662 107,559 Income before income taxes $ 351,838 $ 344,312 $ 460,993 U.S. operations $ 65,778 $ 65,403 $ 106,671 Non-U.S. operations 18,975 20,650 15,507 Total provision for income taxes $ 84,753 $ 86,053 $ 122,178 Effective tax rate 24.1 % 25.0 % 26.5 % The components of the provision for income taxes consist of the following: Years ended August 31, (in thousands) 2018 2017 2016 Current U.S. federal $ 58,835 $ 58,057 $ 97,703 U.S. state and local 5,159 5,659 4,917 Non-U.S. 22,669 17,458 15,030 Total current taxes $ 86,663 $ 81,174 $ 117,650 Deferred U.S. federal $ 2,079 $ 4,320 $ 3,915 U.S. state and local (295 ) (77 ) 136 Non-U.S. (3,694 ) 636 477 Total deferred taxes $ (1,910 ) $ 4,879 $ 4,528 Total provision for income taxes $ 84,753 $ 86,053 $ 122,178 The provision for income taxes differs from the amount of income tax determined by applying the U.S. statutory federal income tax rate to income before income taxes as a result of the following factors: Years ended August 31, (expressed as a percentage of income before income taxes) 2018 2017 2016 Tax at U.S. Federal statutory tax rate 25.7 % 35.0 % 35.0 % Increase (decrease) in taxes resulting from: State and local taxes, net of U.S. federal income tax benefit 2.9 1.8 1.5 Foreign income at other than U.S. rates (3.2 ) (7.0 ) (3) (5.0 ) (4) Domestic production activities deduction (1.6 ) (2.1 ) (1.5 ) Income tax benefits from R&amp;D tax credits (3.7 ) (3.3 ) (3.6 ) Income tax benefits from foreign tax credits — (0.3 ) (0.2 ) Share-Based Payments ( 1 ) (2.7 ) — — One-time transition tax from TCJA ( 2 ) 6.6 — — Other, net 0.1 0.9 0.3 Effective tax rate 24.1 % 25.0 % 26.5 % (5) ( 1 During the first 2018, an accounting standard that requires all excess tax benefits or deficiencies related to share-based payments to be reported within the consolidated statement of income that were pr eviously reported within equity . The adoption of this standard resulted in the recognition of $9.5 2018. ( 2 The enactment of the TCJA resulted in a one 2 3.2 second 2018. ( 3 Includes a 2 0 0 point benefit as a result of FactSet’s global realignment. Effective September 1, 2016, ent allows the Company to further implement strategic corporate objectives and helps achieve operational and financial efficiencies, while complementing FactSet’s increasing global grow th and reach. ( 4 Includes a portion of the gain from the sale of the Market Metrics business that was not ( 5 The fiscal 2016 26.5% $10.5 D tax credit”) in December 2015 , finalizing the fiscal 2015 tax returns and other discrete items. The reenactment of the R&amp;D tax credit was retroactive to January 1, 2015 , and eliminates the yearly uncertainty surrounding the extension of the credit .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December 22, 2017, 35% 21%, January 1, 2018, one not one may may FactSet had approximately $250.0 December 31, 2017, one $23.2 second 2018, eight may may Due to FactSet’s August 31 st 25.7% 2018 21% $2.3 one Deferred Tax Assets and Liabilities The significant components of deferred tax assets that recorded within the Consolidated Balance Sheet were as follows: At August 31, (in thousands) 2018 2017 Deferred tax assets: Receivable reserve $ 599 $ 811 Depreciation on property, equipment and leasehold improvements 1,032 2,220 Deferred rent 7,711 11,615 Stock-based compensation 14,827 20,117 Purchased intangible assets, including acquired technology (24,059 ) (32,742 ) Other 9,606 8,059 Total deferred tax assets $ 9,716 $ 10,080 The significant components of deferred tax liabilities recorded within the Consolidated Balance Sheet were as follows: At August 31, (in thousands) 2018 2017 Deferred tax liabilities: Stock-based compensation $ (946 ) $ (815 ) Purchased intangible assets, including acquired technology 22,429 26,231 Other (293 ) 1,858 Total deferred tax liabilities $ 21,190 $ 27,274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50% no fifty As of August 31, 2018, $9.2 $1.1 Non-current taxes payable not may 12 no not 12 The following table summarizes the changes in the balance of gross unrecognized tax benefits: (in thousands) Unrecognized income tax benefits at August 31, 2015 $ 6,776 Additions based on tax positions related to the current year 1,779 Additions for tax positions of prior years 1,436 Statute of limitations lapse (1,209 ) Unrecognized income tax benefits at August 31, 2016 $ 8,782 Additions based on tax positions related to the current year 3,896 Additions for tax positions of prior years 628 Statute of limitations lapse (1,822 ) Unrecognized income tax benefits at August 31, 2017 $ 11,484 Additions based on tax positions related to the current year 2,954 Additions for tax positions of prior years 531 Statute of limitations lapse (3,146 ) Reductions from settlements with Taxing Authorities (2,600 ) Unrecognized income tax benefits at August 31, 2018 $ 9,223 In the normal course of business, the Company’s tax filings are subject to audit by federal, state and foreign tax authorities. At August 31, 2018, Major Tax Jurisdictions Open Tax Years U.S. Federal 2015 through 2018 State (various) 2015 through 2018 Europe United Kingdom 2015 through 2018 France 2016 through 2018 Germany 2017 through 2018 </t>
  </si>
  <si>
    <t>Note 18 - Debt</t>
  </si>
  <si>
    <t>Long-term Debt [Text Block]</t>
  </si>
  <si>
    <t>18. FactSet’s debt obligations consisted of the following: At August 31, (in thousands) 2018 2017 2017 Revolving Credit Facility (maturity date of March 17, 2020) $ 575,000 $ 575,000 On March 17, 2017, “2017 2017 $575.0 “2017 may 2017 March 17, 2020. 2017 $225.0 $25.0 1.00%. no In conjunction with FactSet’s entrance into the 2017 $575.0 2017 $365.0 no 2017 All outstanding loan amounts are reported as Long-term debt within the Consolidated Balance Sheet at August 31, 2018. 2018, 2017 2016, $15.9 $8.4 $3.0 As of August 31, 2018, no 2017 2017, $0.4 2017 The 2017 In addition, the 2017 2017 August 31, 2018.</t>
  </si>
  <si>
    <t>Note 19 - Commitments and Contingencies</t>
  </si>
  <si>
    <t>Commitments and Contingencies Disclosure [Text Block]</t>
  </si>
  <si>
    <t xml:space="preserve">19. Commitments represent obligations, such as those for future purchases of goods or services that are not Lease Commitments At August 31, 2018, 202,000 601 7, February 14, 2018, 45 173,000 January 1, 2019, second 2020. Including new lease agreements executed during fiscal 2018, 1,750,000 2031. Selling, General &amp; Administrative August 31, 2018, (in thousands) Years ended August 31, Minimum Lease Payments 2019 $ 41,094 2020 37,846 2021 35,505 2022 32,819 2023 30,524 Thereafter 229,977 Total $ 407,765 During fiscal 2018, 2017 2016, $54.6 $48.4 $43.2 August 31, 2018 2017, $39.4 $37.4 $33.6 $33.5 . Approximately $2.0 August 31, 2018. August 31, 2018 2017,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ey specify all significant terms, including: fixed or minimum quantities to be purchased; fixed, minimum or variable price provisions; and the approximate timing of the transaction. As of August 31, 2018 2017, $79.0 $81.0 no 2018. Contingencies Income Taxes Uncertain income tax positions are accounted for in accordance with applicable accounting guidance (see Note 17 may not no Legal Matters FactSet accrues non income-tax liabilities for contingencies when management believes that a loss is probable, and the amounts can be reasonably estimated, while contingent gains are recognized only when realized. The Company is engaged in various legal proceedings, claims and litigation that have arisen in the ordinary course of business, including employment matters, commercial and intellectual property litigation. The outcome of all the matters against the Company is subject to future resolution, including the uncertainties of litigation. Based on information available at August 31, 2018, not Sales Tax Matters In the third 2018, may not August 31, 2018.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no may </t>
  </si>
  <si>
    <t>Note 20 - Risks and Concentrations of Credit Risk</t>
  </si>
  <si>
    <t>Concentration Risk Disclosure [Text Block]</t>
  </si>
  <si>
    <t>20. Financial Risk Management Foreign Currency Exchange Risk The Company conducts business outside the U.S. in several currencies including the British Pound Sterling, Euro, Indian Rupee, Japanese Yen and Philippine Peso. The financial statements of these foreign subsidiaries are translated into U.S. dollars using period-end rates of exchange for assets and liabilities and average rates for the period for revenues and expenses. To manage the exposures related to the effects of foreign exchange rate fluctuations, the Company utilizes derivative instruments (foreign currency forward contracts). By their nature, all derivative instruments involve to varying degrees, elements of market and credit risk. The market risk associated with these instruments resulting from currency exchange movements is expected to offset the market risk of the underlying transactions, assets and liabilities being hedged. FactSet does not Interest Rate Risk Cash and Cash Equivalents August 31, 2018 $237.9 three Investments three one not not not Debt August 31, 2018, $575.0 not 1.00%. 2018 2017, $15.9 $8.4 25 one $1.4 Current market events have not Concentrations of Credit Risk Cash equivalents Cash and cash equivalents are maintained primarily with five may may Accounts Receivable Accounts receivable are unsecured and are derived from revenues earned from clients located around the globe. FactSet does not No 10% August 31, 2018, 2% ten not 15% August 31, 2017. August 31, 2018 2017, $3.5 $2.7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when applicable.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As CDS spread information is not not Concentrations of Other Risk Data Content Providers Certain data sets that FactSet relies on have a limited number of suppliers, although the Company makes every effort to assure that, where reasonable, alternative sources are available. However, FactSet is not one third No 10%</t>
  </si>
  <si>
    <t>Note 21 - Unaudited Quarterly Financial Data</t>
  </si>
  <si>
    <t>Quarterly Financial Information [Text Block]</t>
  </si>
  <si>
    <t xml:space="preserve">21. The following table presents selected unaudited financial information for each of the quarterly periods in the years ended August 31, 2018 2017. not not Fiscal 2018 (in thousands, except per share data) First Quarter Second Quarter Third Quarter Fourth Quarter Revenues $ 329,141 $ 335,231 $ 339,911 $ 345,861 Cost of services $ 161,524 $ 163,232 $ 165,073 $ 169,467 Selling, general and administrative $ 78,519 $ 76,514 $ 81,573 $ 88,038 Operating income $ 89,098 $ 95,485 $ 93,265 $ 88,356 Net income $ 70,379 $ 53,137 $ 74,746 $ 68,823 Diluted EPS (1) $ 1.77 $ 1.33 $ 1.91 $ 1.77 Diluted weighted average common shares 39,680 39,846 39,104 38,879 Fiscal 2017 (in thousands, except per share data) First Quarter Second Quarter Third Quarter Fourth Quarter Revenues $ 288,063 $ 294,354 $ 312,120 $ 326,642 Cost of services $ 127,250 $ 131,635 $ 146,426 $ 161,269 Selling, general and administrative $ 70,494 $ 70,973 $ 78,052 $ 82,945 Operating income $ 90,319 $ 91,746 $ 87,642 $ 82,428 Net income $ 66,583 $ 66,710 $ 65,414 $ 59,552 Diluted EPS (1) $ 1.66 $ 1.68 $ 1.66 $ 1.52 Diluted weighted average common shares 40,100 39,700 39,457 39,281 ( 1 Diluted earnings per common share is calculated independently for each of the periods presented. Accordingly, the sum of the quarterly EPS amounts may not fiscal year. </t>
  </si>
  <si>
    <t>Schedule II - Valuation and Qualifying Accounts</t>
  </si>
  <si>
    <t>SEC Schedule, 12-09, Schedule of Valuation and Qualifying Accounts Disclosure [Text Block]</t>
  </si>
  <si>
    <t>Schedule II – Valuation and Qualifying Accounts Years ended August 31, 2018, 2017 2016 Receivable reserve and billing adjustments Balance at Beginning of Year Charged to Expense/ Against Revenue (1) Write-offs, Net of Recoveries Balance at End of Year 2018 $ 2,738 $ 4,737 $ 3,985 $ 3,490 2017 $ 1,521 $ 3,381 $ 2,164 $ 2,738 2016 $ 1,580 $ 1,917 $ 1,976 $ 1,521 ( 1</t>
  </si>
  <si>
    <t>Significant Accounting Policies (Policies)</t>
  </si>
  <si>
    <t>Accounting Policies [Abstract]</t>
  </si>
  <si>
    <t>Revenue Recognition, Policy [Policy Text Block]</t>
  </si>
  <si>
    <t>Revenue Recognition The majority of the Company’s revenues are derived from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t>
  </si>
  <si>
    <t>Accounts Receivable and Deferred Fees [Policy Text Block]</t>
  </si>
  <si>
    <t>Accounts Receivable and Deferred Fees Amounts that have been earned but not August 31, 2018, $6.4 2019. The Company calculates its receivable reserve through analyzing aged client receivables, reviewing the recent history of client receivable write-offs and understanding general market and economic conditions. In accordance with this policy, a receivable reserve of $3.5 $2.7 August 31, 2018 2017,</t>
  </si>
  <si>
    <t>Cost of Sales, Policy [Policy Text Block]</t>
  </si>
  <si>
    <t>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t>
  </si>
  <si>
    <t>Selling, General and Administrative Expenses, Policy [Policy Text Block]</t>
  </si>
  <si>
    <t>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t>
  </si>
  <si>
    <t>Research and Development Expense, Policy [Policy Text Block]</t>
  </si>
  <si>
    <t>Research and Product Development Costs FactSet does not $217.1 2018, 2017 2016</t>
  </si>
  <si>
    <t>Earnings Per Share, Policy [Policy Text Block]</t>
  </si>
  <si>
    <t>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restricted stock. Under the treasury stock method, the exercise price paid by the optionee and future stock-based compensation expense that the Company has not</t>
  </si>
  <si>
    <t>Comprehensive Income, Policy [Policy Text Block]</t>
  </si>
  <si>
    <t xml:space="preserve">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t>
  </si>
  <si>
    <t>Fair Value Measurement, Policy [Policy Text Block]</t>
  </si>
  <si>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may 1 2. no 3 August 31, 2018 2017.</t>
  </si>
  <si>
    <t>Cash and Cash Equivalents, Policy [Policy Text Block]</t>
  </si>
  <si>
    <t>Cash and Cash Equivalents Cash and cash equivalents consist of demand deposits and money market funds with original maturities of three</t>
  </si>
  <si>
    <t>Investment, Policy [Policy Text Block]</t>
  </si>
  <si>
    <t>Investments Investments consist of both mutual funds and certificates of deposit as both are part of the Company’s investment strategy. These mutual funds and certificates of deposit are included as Investments (short-term) on the Company’s Consolidated Balance Sheets as the certificates of deposit have original maturities greater than three one not 2018, 2017 2016 $1.3 $1.6 $1.6 not 2018 2017.</t>
  </si>
  <si>
    <t>Property, Plant and Equipment, Policy [Policy Text Block]</t>
  </si>
  <si>
    <t>Property, Equipment and Leasehold Improvements Property, equipment and leasehold improvements are stated at cost, less accumulated depreciation and amortization. Computers and related equipment are depreciated on a straight-line basis over estimated useful lives of three seven not not The Company performs a test for impairment whenever events or changes in circumstances indicate that the carrying amount of an individual asset or asset group may not</t>
  </si>
  <si>
    <t>Goodwill and Intangible Assets, Goodwill, Policy [Policy Text Block]</t>
  </si>
  <si>
    <t>Goodwill The Company is required to test goodwill at the reporting level for potential impairment annually, or more frequently if impairment indicators occur. Goodwill is tested for impairment based on the present value of discounted cash flows, and, if impaired, written down to fair value based on discounted cash flows. FactSet has three no fourth 2018, no</t>
  </si>
  <si>
    <t>Goodwill and Intangible Assets, Intangible Assets, Policy [Policy Text Block]</t>
  </si>
  <si>
    <t>Intangible Assets FactSet’s identifiable intangible assets consist of acquired content databases, client relationships, software technology, non-compete agreements and trade names resulting from previous acquisitions, which have been fully integrated into the Company’s operations. The Company amortizes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no</t>
  </si>
  <si>
    <t>Accrued Liabilities [Policy Text Block]</t>
  </si>
  <si>
    <t>Accrued Liabilities Accrued liabilities include estimates relating to employee compensation, operating expenses and tax liabilities. Annual cash-based awards that are variable and discretionary in nature represent approximately 10% August 31, 2018 2017, $43.6 $39.2 2018 $17.4 $5.6 August 31, 2018 2019.</t>
  </si>
  <si>
    <t>Derivatives, Policy [Policy Text Block]</t>
  </si>
  <si>
    <t>Derivative Instruments FactSet conducts business outside the U.S. in several currencies including the British Pound Sterling, Euro, Indian Rupee, Japanese Yen and Philippine Peso. As such, the Company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t>
  </si>
  <si>
    <t>Foreign Currency Transactions and Translations Policy [Policy Text Block]</t>
  </si>
  <si>
    <t>Foreign Currency Translation Certain wholly-owned subsidiaries within the European and Asia Pacific segments operate under a functional currency different from the U.S. dollar, such as the British Pound Sterling, Euro, Indian Rupee, Japanese Yen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48.0 $38.5 August 31, 2018 2017,</t>
  </si>
  <si>
    <t>Income Tax, Policy [Policy Text Block]</t>
  </si>
  <si>
    <t>Income and Deferred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FactSet recognizes the financial effect of an income tax position only if it is more likely than not 50% no 50% August 31, 2018, $9.2 $1.1</t>
  </si>
  <si>
    <t>Share-based Compensation, Option and Incentive Plans Policy [Policy Text Block]</t>
  </si>
  <si>
    <t>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t>
  </si>
  <si>
    <t>Treasury Stock [Policy Text Block]</t>
  </si>
  <si>
    <t>Treasury Stock The Company accounts for repurchased common stock under the cost method and includes such treasury stock as a component of its stockholders’ equity. The Company accounts for the formal retirement of treasury stock by deducting its par value from common stock, reducing additional paid-in capital (“APIC”) by the average amount recorded in APIC when the stock was originally issued and any remaining excess of cost deducted from retained earnings.</t>
  </si>
  <si>
    <t>Lessee, Leases [Policy Text Block]</t>
  </si>
  <si>
    <t>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t>
  </si>
  <si>
    <t>Business Combinations Policy [Policy Text Block]</t>
  </si>
  <si>
    <t>Business Combinations 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t>
  </si>
  <si>
    <t>Concentration Risk, Credit Risk, Policy [Policy Text Block]</t>
  </si>
  <si>
    <t xml:space="preserve">Concentrations of Risk Cash and cash equivalents are maintained with several financial institutions. Deposits held with banks may may </t>
  </si>
  <si>
    <t>New Accounting Pronouncements, Policy [Policy Text Block]</t>
  </si>
  <si>
    <t xml:space="preserve">New Accounting Standards or Updates Recently Adopted As of the beginning of fiscal 2018, no three Balance Sheet Classification of Deferred Taxes During the first 2018, November 2015, not Share-Based Payments During the first 2018, March 2016, $9.5 2018. not not Income Taxes During the third 2018, March 2018, December 22, 2017, January 1, 2018. not one one $23.2 $2.3 one Recent Accounting Standards or Updates Not Revenue Recognition In May 2014 July 2015, The standard allows two first 2019. FactSet’s implementation efforts include the identification of revenue within the scope of the standard and an evaluation of contract revenue under the new guidance. Additionally, an assessment of the qualitative and quantitative impacts of pricing changes during the contractual term and fulfillment costs was made. Services and products offered by FactSet mostly result in the customer simultaneously receiving and consuming the benefits. Thus, FactSet will be required to record revenue for its contracts using the over-time revenue recognition model which is comparable with how revenue is recognized today. The Company anticipates the new standard will impact the Company's accounting for certain fulfillment costs, which include up-front costs to allow for the delivery of services and products that are expected to be recovered. Under the new standard, such up-front costs would be recognized as an asset and amortized consistent with the associated revenue for providing the services. Currently, these costs are expensed as incurred. The Company does not Recognition and Measurement of Financial Assets and Financial Liabilities In January 2016, first 2019. Leases In February 2016, first 2020, 2019 not 19 Cash Flow Simplification In August 2016, first 2019. Income Taxes on Intra-Entity Transfers of Assets In October 2016, first 2019. Goodwill Impairment Test In January 2017, 2 not first 2021, January 1, 2017 not Hedge Accounting Simplification In August 2017, first 2020, not Share-Based Payments In May 2017, not first 2019, Reclassification of Certain Tax Effects from Accumulated Other Comprehensive Income In February 2018, first 2019, Implementation Costs in a Cloud Computing Arrangement In August 2018, first 2021, No August 31, 2018, </t>
  </si>
  <si>
    <t>Note 4 - Fair Value Measures (Tables)</t>
  </si>
  <si>
    <t>Notes Tables</t>
  </si>
  <si>
    <t>Schedule of Fair Value, Assets and Liabilities Measured on Recurring Basis [Table Text Block]</t>
  </si>
  <si>
    <t xml:space="preserve"> Fair Value Measurements at August 31, 2018 (in thousands) Level 1 Level 2 Level 3 Total Assets Corporate money market funds (1) $ 75 $ — $ — $ 75 Mutual Funds (2) — 18,668 — 18,668 Certificates of deposit (3 ) — 10,591 — 10,591 Derivative instruments (4 ) — 90 — 90 Total assets measured at fair value $ 75 $ 29,349 $ — $ 29,424 Liabilities Derivative instruments ( 4 ) $ — $ 4,036 $ — $ 4,036 Total liabilities measured at fair value $ — $ 4,036 $ — $ 4,036 Fair Value Measurements at August 31, 2017 (in thousands) Level 1 Level 2 Level 3 Total Assets Corporate money market funds (1) $ 26,677 $ — $ — $ 26,677 Mutual Funds (2) — 18,364 — 18,364 Certificates of deposit ( 3 ) — 14,080 — 14,080 Derivative instruments ( 4 ) — 6,142 — 6,142 Total assets measured at fair value $ 26,677 $ 38,586 $ — $ 65,263 Liabilities Derivative instruments ( 4 ) $ — $ — $ — $ — Total liabilities measured at fair value $ — $ — $ — $ — </t>
  </si>
  <si>
    <t>Note 5 - Derivative Instruments (Tables)</t>
  </si>
  <si>
    <t>Schedule of Foreign Exchange Contracts, Statement of Financial Position [Table Text Block]</t>
  </si>
  <si>
    <t xml:space="preserve"> Gross Notional Value Fair Value (Liability) Asset Currency Hedged ( in thousands, in U.S. dollars) August 31, 2018 August 31, 2017 August 31, 2018 August 31, 2017 Philippine Peso $ 52,000 $ — $ (1,230 ) $ — Indian Rupee 50,780 51,000 (1,490 ) 6,142 Euro 26,312 — (503 ) — British Pound Sterling 18,995 — (723 ) — Total $ 148,087 $ 51,000 $ (3,946 ) $ 6,142 </t>
  </si>
  <si>
    <t>Schedule of Derivatives Instruments Statements of Financial Performance and Financial Position, Location [Table Text Block]</t>
  </si>
  <si>
    <t xml:space="preserve"> Designation of Derivatives (in thousands) Balance Sheet Location August 31, 2018 August 31, 2017 Derivatives designated as hedging instruments Assets: Foreign Currency Forward Contracts Prepaid expenses and other current assets $ 90 $ 3,796 Other assets $ — $ 2,346 Liabilities: Foreign Currency Forward Contracts Accounts payable and accrued expenses $ 1,731 $ — Deferred rent and other non-current liabilities $ 2,305 $ — </t>
  </si>
  <si>
    <t>Schedule of Cash Flow Hedges Included in Accumulated Other Comprehensive Income (Loss) [Table Text Block]</t>
  </si>
  <si>
    <t xml:space="preserve"> (in thousands) (Loss) Gain Recognized in AOCL on Derivatives Location of Gain (Loss) Reclassified from AOCL Gain (Loss) Reclassified Derivatives in Cash Flow Hedging Relationships 2018 2017 2016 into Income (Effective Portion) 2018 2017 2016 Foreign currency forward contracts $ (7,700 ) $ 5,183 $ (1,806 ) SG&amp;A $ 3,106 $ (2,883 ) $ (451 )</t>
  </si>
  <si>
    <t>Note 6 - Other Comprehensive (Loss) Income and Accumulated Other Comprehensive Loss (Tables)</t>
  </si>
  <si>
    <t>Reclassification out of Accumulated Other Comprehensive Income [Table Text Block]</t>
  </si>
  <si>
    <t xml:space="preserve"> August 31, 2018 August 31, 2017 August 31, 2016 (in thousands) Pre-tax Net of tax Pre-tax Net of tax Pre-tax Net of tax Foreign currency translation adjustments $ (9,431 ) $ (9,431 ) $ 28,816 $ 28,816 $ (23,644 ) $ (23,644 ) Realized (gain) loss on cash flow hedges reclassified to earnings (1) (3,106 ) (2,128 ) 2,883 1,813 451 284 Unrealized (loss) gain on cash flow hedges recognized in AOCL (7,700 ) (5,160 ) 5,183 3,204 (1,806 ) (1,141 ) Other comprehensive income (loss) $ (20,237 ) $ (16,719 ) $ 36,882 $ 33,833 $ (24,999 ) $ (24,501 )</t>
  </si>
  <si>
    <t>Schedule of Accumulated Other Comprehensive Income (Loss) [Table Text Block]</t>
  </si>
  <si>
    <t xml:space="preserve"> (in thousands) August 31, 2018 August 31, 2017 Accumulated unrealized (gain) losses on cash flow hedges, net of tax $ (3,486 ) $ 3,802 Accumulated foreign currency translation adjustments (47,953 ) (38,522 ) Total accumulated other comprehensive loss $ (51,439 ) $ (34,720 )</t>
  </si>
  <si>
    <t>Note 7 - Segment Information (Tables)</t>
  </si>
  <si>
    <t>Schedule of Segment Reporting Information, by Segment [Table Text Block]</t>
  </si>
  <si>
    <t xml:space="preserve"> (in thousands) Year Ended August 31, 2018 U.S. Europe Asia Pacific Total Revenues from clients $ 841,908 $ 387,589 $ 120,648 $ 1,350,145 Segment operating profit 148,095 148,977 69,132 366,204 Total assets 724,259 585,497 109,692 1,419,448 Depreciation and amortization 37,453 15,710 4,122 57,285 Stock-based compensation 26,014 4,857 645 31,516 Capital expenditures 20,358 3,140 10,022 33,520 Year Ended August 31, 2017 U.S. Europe Asia Pacific Total Revenues from clients $ 784,146 $ 330,332 $ 106,701 $ 1,221,179 Segment operating profit 137,104 153,676 61,355 352,135 Total assets 703,941 609,368 100,006 1,413,315 Depreciation and amortization 35,244 9,837 3,213 48,294 Stock-based compensation 30,247 3,320 616 34,183 Capital expenditures 29,561 2,385 4,916 36,862 Year Ended August 31, 2016 U.S. Europe Asia Pacific Total Revenues from clients $ 755,492 $ 277,682 $ 93,918 $ 1,127,092 Segment operating profit 165,251 131,410 53,015 349,676 Total assets 654,796 279,864 84,501 1,019,161 Depreciation and amortization 31,529 4,220 2,303 38,052 Stock-based compensation 25,776 3,459 558 29,793 Capital expenditures 38,631 4,092 5,017 47,740 </t>
  </si>
  <si>
    <t>Schedule of Revenue from External Customers Attributed to Foreign Countries by Geographic Area [Table Text Block]</t>
  </si>
  <si>
    <t xml:space="preserve"> Years ended August 31, (in thousands) 2018 2017 2016 Revenues (1) United States $ 841,908 $ 784,146 $ 755,492 United Kingdom 332,006 163,732 154,902 All other European countries 55,583 166,600 122,780 Asia Pacific 120,648 106,701 93,918 Total revenues $ 1,350,145 $ 1,221,179 $ 1,127,092 </t>
  </si>
  <si>
    <t>Schedule of Disclosure on Geographic Areas, Long-Lived Assets in Individual Foreign Countries by Country [Table Text Block]</t>
  </si>
  <si>
    <t xml:space="preserve"> At August 31, (in thousands) 2018 2017 2016 Long-lived Assets ( 1 ) United States $ 74,792 $ 79,299 $ 70,646 United Kingdom 5,806 6,012 5,772 All other European countries 5,774 6,306 1,018 Asia Pacific 14,173 8,837 7,186 Total long-lived assets $ 100,545 $ 100,454 $ 84,622 </t>
  </si>
  <si>
    <t>Note 8 - Business Combinations (Tables)</t>
  </si>
  <si>
    <t>Schedule of Recognized Identified Assets Acquired and Liabilities Assumed [Table Text Block]</t>
  </si>
  <si>
    <t xml:space="preserve"> (i n thousands) Tangible assets acquired $ 27,583 Amortizable intangible assets Software technology 18,261 Client relationships 37,597 Trade name 741 Goodwill 173,898 Total assets acquired $ 258,080 Liabilities assumed (40,443 ) Net assets acquired $ 217,637 (i n thousands) Tangible assets acquired $ 7,916 Amortizable intangible assets Software technology 10,916 Client relationships 5,954 Non-compete agreements 806 Trade name 571 Goodwill 51,157 Total assets acquired $ 77,320 Liabilities assumed (9,434 ) Net assets acquired $ 67,886 (i n thousands) Tangible assets acquired $ 9,656 Amortizable intangible assets Software technology 43,000 Client relationships 27,000 Non-compete agreements 3,500 Trade name 2,000 Goodwill 187,378 Total assets acquired $ 272,534 Liabilities assumed (8,951 ) Net assets acquired $ 263,583 </t>
  </si>
  <si>
    <t>Note 10 - Goodwill (Tables)</t>
  </si>
  <si>
    <t>Schedule of Goodwill [Table Text Block]</t>
  </si>
  <si>
    <t xml:space="preserve"> (in thousands) U.S. Europe Asia Pacific Total Balance at August 31, 2016 $ 367,480 $ 82,280 $ 3,155 $ 452,915 Acquisitions and other adjustments 19,355 216,047 — 235,402 Foreign currency translations — 19,432 (189 ) 19,243 Balance at August 31, 2017 $ 386,835 $ 317,759 $ 2,966 $ 707,560 Acquisitions and other adjustments (640 ) (1,562 ) — (2,202 ) Foreign currency translations — (3,503 ) (22 ) (3,525 ) Balance at August 31, 2018 $ 386,195 $ 312,694 $ 2,944 $ 701,833 </t>
  </si>
  <si>
    <t>Note 11 - Intangible Assets (Tables)</t>
  </si>
  <si>
    <t>Schedule of Finite-Lived Intangible Assets [Table Text Block]</t>
  </si>
  <si>
    <t xml:space="preserve"> At August 31, 2018 (in thousands) Gross Carrying Amount Accumulated Amortization Net Carrying Amount Data content $ 33,992 $ 20,990 $ 13,002 Client relationships 98,882 29,387 69,495 Software technology 106,505 44,231 62,274 Non-compete agreements 4,840 2,381 2,459 Trade names 4,070 2,365 1,705 Total $ 248,289 $ 99,354 $ 148,935 At August 31, 201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t>
  </si>
  <si>
    <t>Schedule of Finite-Lived Intangible Assets, Future Amortization Expense [Table Text Block]</t>
  </si>
  <si>
    <t xml:space="preserve"> Fiscal Year (in thousands) Estimated Amortization Expense 2019 $ 23,940 2020 23,192 2021 21,284 2022 18,718 2023 13,890 Thereafter 47,911 Total $ 148,935 </t>
  </si>
  <si>
    <t>Note 12 - Property, Equipment and Leasehold Improvements (Tables)</t>
  </si>
  <si>
    <t>Property, Plant and Equipment [Table Text Block]</t>
  </si>
  <si>
    <t xml:space="preserve"> August 31, (in thousands) 2018 2017 Leasehold improvements $ 119,479 $ 113,760 Computers and related equipment 181,623 138,195 Furniture and fixtures 44,699 42,532 Subtotal $ 345,801 $ 294,487 Less accumulated depreciation and amortization (245,256 ) (194,033 ) Property, equipment and leasehold improvements, net $ 100,545 $ 100,454 </t>
  </si>
  <si>
    <t>Note 13 - Common Stock and Earnings Per Share (Tables)</t>
  </si>
  <si>
    <t>Schedule of Stock by Class [Table Text Block]</t>
  </si>
  <si>
    <t xml:space="preserve"> Years ended August 31, (in thousands) 2018 2017 2016 Balance, beginning of year (September 1) 39,023 40,038 41,317 Common stock issued for employee stock plans 711 693 823 Repurchase of common stock from employees (1) (8 ) (50 ) (28 ) Repurchase of common stock under the share repurchase program (1,534 ) (1,555 ) (1,478 ) Repurchase of common stock under accelerated share repurchase agreement — (103 ) (596 ) Balance, end of year (August 31) 38,192 39,023 40,038 </t>
  </si>
  <si>
    <t>Schedule of Weighted Average Number of Shares [Table Text Block]</t>
  </si>
  <si>
    <t xml:space="preserve"> (in thousands, except per share data) Net Income (Numerator) Weighted Average Common Shares (Denominator) Per Share Amount For the year ended August 31, 2018 Basic EPS Income available to common stockholders $ 267,085 38,733 $ 6.90 Diluted EPS Dilutive effect of stock options and restricted stock 644 Income available to common stockholders plus assumed conversions $ 267,085 39,377 $ 6.78 For the year ended August 31, 2017 Basic EPS Income available to common stockholders $ 258,259 39,444 $ 6.55 Diluted EPS Dilutive effect of stock options and restricted stock 198 Income available to common stockholders plus assumed conversions $ 258,259 39,642 $ 6.51 For the year ended August 31, 2016 Basic EPS Income available to common stockholders $ 338,815 40,880 $ 8.29 Diluted EPS Dilutive effect of stock options and restricted stock 485 Income available to common stockholders plus assumed conversions $ 338,815 41,365 $ 8.19 </t>
  </si>
  <si>
    <t>Note 14 - Stockholders' Equity (Tables)</t>
  </si>
  <si>
    <t>Dividends Declared [Table Text Block]</t>
  </si>
  <si>
    <t xml:space="preserve"> Year Ended Dividends per Share of Common Stock Record Date Total amount (in thousands) Payment Date Fiscal 2018 First Quarter $ 0.56 November 30, 2017 $ 21,902 December 19, 2017 Second Quarter $ 0.56 February 28, 2018 $ 21,799 March 20, 2018 Third Quarter $ 0.64 May 31, 2018 $ 24,566 June 19, 2018 Fourth Quarter $ 0.64 August 31, 2018 $ 24,443 September 18, 2018 Fiscal 2017 First Quarter $ 0.50 November 30, 2016 $ 19,852 December 20, 2016 Second Quarter $ 0.50 February 28, 2017 $ 19,709 March 21, 2017 Third Quarter $ 0.56 May 31, 2017 $ 21,951 June 20, 2017 Fourth Quarter $ 0.56 August 31, 2017 $ 21,853 September 19, 2017</t>
  </si>
  <si>
    <t>Note 15 - Employee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5 3,117 $ 100.71 Granted – non performance-based 622 $ 171.18 Granted – performance-based 551 $ 165.59 Granted – non-employee Directors grant 23 $ 146.82 Exercised (681 ) $ 71.52 Forfeited (268 ) $ 113.70 Balance at August 31, 2016 3,364 $ 129.54 Granted – non performance-based 713 $ 152.89 Granted – performance-based 291 $ 166.29 Granted – non-employee Directors grant 24 $ 170.24 Exercised (487 ) $ 86.17 Forfeited (539 ) $ 160.31 Balance at August 31, 2017 3,366 $ 139.29 Granted – non performance-based 575 $ 190.14 Granted – performance-based 17 $ 200.20 Granted – non-employee Directors grant 19 $ 197.75 Exercised (622 ) $ 113.73 Forfeited (212 ) $ 158.14 Balance at August 31, 2018 3,143 $ 153.05 </t>
  </si>
  <si>
    <t>Schedule of Share-based Compensation, Shares Authorized under Stock Option Plans, by Exercise Price Range [Table Text Block]</t>
  </si>
  <si>
    <t xml:space="preserve"> Outstanding Exercisable Range of Exercise Prices Per Share Number Outstanding Weighted Average Remaining Years of Contractual Life Weighted Average Exercise Price Per Share Aggregate Intrinsic Value Number Exercisable Weighted Average Exercise Price Per Share Aggregate Intrinsic Value $87.26 - $92.22 333 3.9 $ 91.75 $ 45,794 333 $ 91.75 $ 45,794 $94.84 - $110.31 180 4.1 $ 99.24 $ 23,459 137 $ 98.18 $ 17,914 $131.31 - $148.52 403 6.1 $ 134.93 $ 38,071 173 $ 131.54 $ 16,889 $150.81 - $152.28 637 8.1 $ 152.25 $ 49,139 124 $ 152.23 $ 9,551 $159.14 - $170.24 627 7.8 $ 165.23 $ 40,227 110 $ 163.55 $ 7,262 $171.22 - $175.20 383 7.2 $ 175.06 $ 20,816 145 $ 175.06 $ 7,887 $189.98 - $200.20 580 9.2 $ 190.68 $ 22,462 — $ — $ — Total Fiscal 2018 3,143 $ 239,9684 1,022 $ 105,297 </t>
  </si>
  <si>
    <t>Share-based Compensation, Stock Options, Activity [Table Text Block]</t>
  </si>
  <si>
    <t xml:space="preserve"> August 31, 2017 August 31, 2016 Number of Shares Weighted Average Exercise Price Per Share Number of Shares Weighted Average Exercise Price Per Share Outstanding at fiscal year end 3,366 $ 139.29 3,364 $ 129.54 Exercisable at fiscal year end 918 $ 105.14 970 $ 89.42 </t>
  </si>
  <si>
    <t>Schedule of Share-based Compensation Vesting Percentage and Related Expenses [Table Text Block]</t>
  </si>
  <si>
    <t xml:space="preserve"> (in thousands , except vesting percentage data) Vesting Percentage Cumulative Catch-up Adjustment (1) Remaining Expense to be Recognized 0% (current expectation) $ — $ — 100% $ 613 $ 1,272 (in thousands , except vesting percentage data) Vesting Percentage Cumulative Catch-up Adjustment (1) Remaining Expense to be Recognized 0%(current expectation) $ — $ — 80% $ 1,658 $ 5,449 90% $ 1,866 $ 6,130 100% $ 2,073 $ 6,811 </t>
  </si>
  <si>
    <t>Schedule of Share-based Compensation, Restricted Stock and Restricted Stock Units Activity [Table Text Block]</t>
  </si>
  <si>
    <t xml:space="preserve"> (in thousands, except per award data) Number Outstanding Weighted Average Grant Date Fair Value Per Award Balance at August 31, 2015 313 $ 103.34 Granted (restricted stock and stock units) 97 $ 159.64 Vested ( 1 ) (69 ) $ 85.04 Canceled/forfeited (79 ) $ 112.51 Balance at August 31, 2016 262 $ 126.27 Granted (restricted stock and stock units) 62 $ 158.26 Vested ( 2 ) (132 ) $ 123.28 Canceled/forfeited (10 ) $ 130.32 Balance at August 31, 2017 182 $ 138.62 Granted (restricted stock and stock units) 4 $ 189.28 Vested (3) (27 ) $ 155.95 Canceled/forfeited (16 ) $ 116.29 Balance at August 31, 2018 143 $ 139.34 </t>
  </si>
  <si>
    <t>Disclosure of Share-based Compensation Arrangements by Share-based Payment Award [Table Text Block]</t>
  </si>
  <si>
    <t xml:space="preserve"> (in thousands) Share-based Awards Available for Grant under the Employee Stock Option Plan Share-based Awards Available for Grant under the Non-Employee Stock Option Plan Balance at August 31, 2015 2,441 88 Granted – non performance-based options (622 ) — Granted – performance-based options (551 ) — Granted – non-employee Directors grant — (22 ) Restricted stock awards granted (1) (243 ) — Share-based awards canceled/forfeited (2) 466 — Balance at August 31, 2016 1,491 66 Granted – non performance-based options (713 ) — Granted – performance-based options (291 ) — Granted – non-employee Directors grant — (24 ) Restricted stock awards granted (1) (156 ) — Share-based awards canceled/forfeited (2) 566 — Balance at August 31, 2017 897 42 Increase in the number of shares available for issuance 5,750 250 Granted – non performance-based options (575 ) — Granted – performance-based options (17 ) — Granted – non-employee Directors grant — (19 ) Restricted stock awards granted (1) (9 ) — Share-based awards canceled/forfeited (2) 252 9 Balance at August 31, 2018 6,298 282 </t>
  </si>
  <si>
    <t>Note 16 - Stock-based Compensation (Tables)</t>
  </si>
  <si>
    <t>Schedule of Share-based Payment Award, Stock Options, Valuation Assumptions [Table Text Block]</t>
  </si>
  <si>
    <t xml:space="preserve"> 2018 2017 2016 Term structure of risk-free interest rate 1.28% – 2.41% 0.07% – 2.09% 0.07% – 2.1% Expected life (years) 7.4 – 7.4 7.4 – 8.1 7.3 – 8.1 Term structure of volatility 19% – 29% 21% – 30% 21% – 30% Dividend yield 1.32% 1.18% 1.09% Weighted average estimated fair value $48.39 $40.68 $46.08 Weighted average exercise price $190.42 $156.77 $168.55 Fair value as a percentage of exercise price 25.4% 25.9% 27.3% </t>
  </si>
  <si>
    <t>The 2008 Employee Stock Purchase Plan [Member]</t>
  </si>
  <si>
    <t xml:space="preserve"> 2018 2017 2016 Risk-free interest rate 1.55 % 0.69 % 0.22 % Expected life (months) 3 3 3 Expected volatility 10.19 % 8.6 % 10.7 % Dividend yield 1.27 % 1.25 % 1.18 %</t>
  </si>
  <si>
    <t>Non Employee Directors Stock Option Plan [Member]</t>
  </si>
  <si>
    <t xml:space="preserve"> Risk-free interest rate 2.34 % Expected life (years) 5.4 Expected volatility 19.7 % Dividend yield 1.16 % Risk-free interest rate 1.95 % Expected life (years) 5.4 Expected volatility 22.7 % Dividend yield 1.24 % Risk-free interest rate 1.62 % Expected life (years) 5.4 Expected volatility 23.0 % Dividend yield 1.05 %</t>
  </si>
  <si>
    <t>Note 17 - Income Taxes (Tables)</t>
  </si>
  <si>
    <t>Schedule of Income before Income Tax, Domestic and Foreign [Table Text Block]</t>
  </si>
  <si>
    <t xml:space="preserve"> Years ended August 31, (in thousands) 2018 2017 2016 U.S. operations $ 199,654 $ 218,650 $ 353,434 Non-U.S. operations 152,184 125,662 107,559 Income before income taxes $ 351,838 $ 344,312 $ 460,993 U.S. operations $ 65,778 $ 65,403 $ 106,671 Non-U.S. operations 18,975 20,650 15,507 Total provision for income taxes $ 84,753 $ 86,053 $ 122,178 Effective tax rate 24.1 % 25.0 % 26.5 %</t>
  </si>
  <si>
    <t>Schedule of Components of Income Tax Expense (Benefit) [Table Text Block]</t>
  </si>
  <si>
    <t xml:space="preserve"> Years ended August 31, (in thousands) 2018 2017 2016 Current U.S. federal $ 58,835 $ 58,057 $ 97,703 U.S. state and local 5,159 5,659 4,917 Non-U.S. 22,669 17,458 15,030 Total current taxes $ 86,663 $ 81,174 $ 117,650 Deferred U.S. federal $ 2,079 $ 4,320 $ 3,915 U.S. state and local (295 ) (77 ) 136 Non-U.S. (3,694 ) 636 477 Total deferred taxes $ (1,910 ) $ 4,879 $ 4,528 Total provision for income taxes $ 84,753 $ 86,053 $ 122,178 </t>
  </si>
  <si>
    <t>Schedule of Effective Income Tax Rate Reconciliation [Table Text Block]</t>
  </si>
  <si>
    <t xml:space="preserve"> Years ended August 31, (expressed as a percentage of income before income taxes) 2018 2017 2016 Tax at U.S. Federal statutory tax rate 25.7 % 35.0 % 35.0 % Increase (decrease) in taxes resulting from: State and local taxes, net of U.S. federal income tax benefit 2.9 1.8 1.5 Foreign income at other than U.S. rates (3.2 ) (7.0 ) (3) (5.0 ) (4) Domestic production activities deduction (1.6 ) (2.1 ) (1.5 ) Income tax benefits from R&amp;D tax credits (3.7 ) (3.3 ) (3.6 ) Income tax benefits from foreign tax credits — (0.3 ) (0.2 ) Share-Based Payments ( 1 ) (2.7 ) — — One-time transition tax from TCJA ( 2 ) 6.6 — — Other, net 0.1 0.9 0.3 Effective tax rate 24.1 % 25.0 % 26.5 % (5)</t>
  </si>
  <si>
    <t>Schedule of Deferred Tax Assets and Liabilities [Table Text Block]</t>
  </si>
  <si>
    <t xml:space="preserve"> At August 31, (in thousands) 2018 2017 Deferred tax assets: Receivable reserve $ 599 $ 811 Depreciation on property, equipment and leasehold improvements 1,032 2,220 Deferred rent 7,711 11,615 Stock-based compensation 14,827 20,117 Purchased intangible assets, including acquired technology (24,059 ) (32,742 ) Other 9,606 8,059 Total deferred tax assets $ 9,716 $ 10,080 At August 31, (in thousands) 2018 2017 Deferred tax liabilities: Stock-based compensation $ (946 ) $ (815 ) Purchased intangible assets, including acquired technology 22,429 26,231 Other (293 ) 1,858 Total deferred tax liabilities $ 21,190 $ 27,274 </t>
  </si>
  <si>
    <t>Summary of Income Tax Contingencies [Table Text Block]</t>
  </si>
  <si>
    <t xml:space="preserve"> (in thousands) Unrecognized income tax benefits at August 31, 2015 $ 6,776 Additions based on tax positions related to the current year 1,779 Additions for tax positions of prior years 1,436 Statute of limitations lapse (1,209 ) Unrecognized income tax benefits at August 31, 2016 $ 8,782 Additions based on tax positions related to the current year 3,896 Additions for tax positions of prior years 628 Statute of limitations lapse (1,822 ) Unrecognized income tax benefits at August 31, 2017 $ 11,484 Additions based on tax positions related to the current year 2,954 Additions for tax positions of prior years 531 Statute of limitations lapse (3,146 ) Reductions from settlements with Taxing Authorities (2,600 ) Unrecognized income tax benefits at August 31, 2018 $ 9,223 </t>
  </si>
  <si>
    <t>Summary of Income Tax Examinations [Table Text Block]</t>
  </si>
  <si>
    <t xml:space="preserve"> Major Tax Jurisdictions Open Tax Years U.S. Federal 2015 through 2018 State (various) 2015 through 2018 Europe United Kingdom 2015 through 2018 France 2016 through 2018 Germany 2017 through 2018 </t>
  </si>
  <si>
    <t>Note 18 - Debt (Tables)</t>
  </si>
  <si>
    <t>Schedule of Debt [Table Text Block]</t>
  </si>
  <si>
    <t xml:space="preserve"> At August 31, (in thousands) 2018 2017 2017 Revolving Credit Facility (maturity date of March 17, 2020) $ 575,000 $ 575,000 </t>
  </si>
  <si>
    <t>Note 19 - Commitments and Contingencies (Tables)</t>
  </si>
  <si>
    <t>Schedule of Future Minimum Rental Payments for Operating Leases [Table Text Block]</t>
  </si>
  <si>
    <t xml:space="preserve"> (in thousands) Years ended August 31, Minimum Lease Payments 2019 $ 41,094 2020 37,846 2021 35,505 2022 32,819 2023 30,524 Thereafter 229,977 Total $ 407,765 </t>
  </si>
  <si>
    <t>Note 21 - Unaudited Quarterly Financial Data (Tables)</t>
  </si>
  <si>
    <t>Quarterly Financial Information [Table Text Block]</t>
  </si>
  <si>
    <t xml:space="preserve"> Fiscal 2018 (in thousands, except per share data) First Quarter Second Quarter Third Quarter Fourth Quarter Revenues $ 329,141 $ 335,231 $ 339,911 $ 345,861 Cost of services $ 161,524 $ 163,232 $ 165,073 $ 169,467 Selling, general and administrative $ 78,519 $ 76,514 $ 81,573 $ 88,038 Operating income $ 89,098 $ 95,485 $ 93,265 $ 88,356 Net income $ 70,379 $ 53,137 $ 74,746 $ 68,823 Diluted EPS (1) $ 1.77 $ 1.33 $ 1.91 $ 1.77 Diluted weighted average common shares 39,680 39,846 39,104 38,879 Fiscal 2017 (in thousands, except per share data) First Quarter Second Quarter Third Quarter Fourth Quarter Revenues $ 288,063 $ 294,354 $ 312,120 $ 326,642 Cost of services $ 127,250 $ 131,635 $ 146,426 $ 161,269 Selling, general and administrative $ 70,494 $ 70,973 $ 78,052 $ 82,945 Operating income $ 90,319 $ 91,746 $ 87,642 $ 82,428 Net income $ 66,583 $ 66,710 $ 65,414 $ 59,552 Diluted EPS (1) $ 1.66 $ 1.68 $ 1.66 $ 1.52 Diluted weighted average common shares 40,100 39,700 39,457 39,281 </t>
  </si>
  <si>
    <t>Schedule II - Valuation and Qualifying Accounts (Tables)</t>
  </si>
  <si>
    <t>Valuation and Qualifying Accounts Disclosure [Table Text Block]</t>
  </si>
  <si>
    <t xml:space="preserve"> Receivable reserve and billing adjustments Balance at Beginning of Year Charged to Expense/ Against Revenue (1) Write-offs, Net of Recoveries Balance at End of Year 2018 $ 2,738 $ 4,737 $ 3,985 $ 3,490 2017 $ 1,521 $ 3,381 $ 2,164 $ 2,738 2016 $ 1,580 $ 1,917 $ 1,976 $ 1,521 </t>
  </si>
  <si>
    <t>Note 3 - Summary of Significant Accounting Policies (Details Textual) - USD ($) $ in Thousands</t>
  </si>
  <si>
    <t>2 Months Ended</t>
  </si>
  <si>
    <t>3 Months Ended</t>
  </si>
  <si>
    <t>6 Months Ended</t>
  </si>
  <si>
    <t>9 Months Ended</t>
  </si>
  <si>
    <t>Feb. 08, 2018</t>
  </si>
  <si>
    <t>Nov. 30, 2017</t>
  </si>
  <si>
    <t>May 31, 2018</t>
  </si>
  <si>
    <t>Aug. 31, 2015</t>
  </si>
  <si>
    <t>Unbilled Receivables, Not Billable</t>
  </si>
  <si>
    <t>Allowance for Doubtful Accounts Receivable, Ending Balance</t>
  </si>
  <si>
    <t>Research and Development Expense, Total</t>
  </si>
  <si>
    <t>Interest Income and Fees, Bankers Acceptances, Certificates of Deposit and Commercial Paper</t>
  </si>
  <si>
    <t>Number of Reporting Units</t>
  </si>
  <si>
    <t>Goodwill, Impairment Loss</t>
  </si>
  <si>
    <t>Impairment of Intangible Assets (Excluding Goodwill), Total</t>
  </si>
  <si>
    <t>Employee Compensation, Percentage of Discretionary Incentives</t>
  </si>
  <si>
    <t>10.00%</t>
  </si>
  <si>
    <t>Accrued Bonuses</t>
  </si>
  <si>
    <t>Restructuring Charges, Total</t>
  </si>
  <si>
    <t>Restructuring Reserve, Employee-related Liabilities</t>
  </si>
  <si>
    <t>Accumulated Other Comprehensive Income (Loss), Foreign Currency Translation Adjustment, Net of Tax, Ending Balance</t>
  </si>
  <si>
    <t>Unrecognized Tax Benefits, Ending Balance</t>
  </si>
  <si>
    <t>Effective Income Tax Rate Reconciliation, Share-based Compensation, Excess Tax Benefit, Amount</t>
  </si>
  <si>
    <t>Income Tax Expense (Benefit), Continuing Operations, Transition Tax</t>
  </si>
  <si>
    <t>Income Tax Expense (Benefit), Continuing Operations, Adjustment of Deferred Tax (Asset) Liability</t>
  </si>
  <si>
    <t>Computer Equipment [Member]</t>
  </si>
  <si>
    <t>Property, Plant and Equipment, Useful Life</t>
  </si>
  <si>
    <t>3 years</t>
  </si>
  <si>
    <t>Furniture and Fixtures [Member]</t>
  </si>
  <si>
    <t>7 years</t>
  </si>
  <si>
    <t>Note 4 - Fair Value Measures (Details Textual) - USD ($) $ in Millions</t>
  </si>
  <si>
    <t>Long-term Debt, Fair Value</t>
  </si>
  <si>
    <t>Estimate of Fair Value Measurement [Member] | Fair Value, Inputs, Level 2 [Member]</t>
  </si>
  <si>
    <t>Note 4 - Fair Value Measures - Assets and Liabilities Measured at Fair Value (Details) - Fair Value, Measurements, Recurring [Member] - USD ($) $ in Thousands</t>
  </si>
  <si>
    <t>Derivative instruments</t>
  </si>
  <si>
    <t>Total assets measured at fair value</t>
  </si>
  <si>
    <t>Total liabilities measured at fair value</t>
  </si>
  <si>
    <t>Money Market Funds [Member]</t>
  </si>
  <si>
    <t>Corporate money market funds</t>
  </si>
  <si>
    <t>[2]</t>
  </si>
  <si>
    <t>Mutual Funds [Member]</t>
  </si>
  <si>
    <t>Mutual funds</t>
  </si>
  <si>
    <t>[3]</t>
  </si>
  <si>
    <t>Certificates of Deposit [Member]</t>
  </si>
  <si>
    <t>Certificates of deposit</t>
  </si>
  <si>
    <t>[4]</t>
  </si>
  <si>
    <t>Fair Value, Inputs, Level 1 [Member]</t>
  </si>
  <si>
    <t>Fair Value, Inputs, Level 1 [Member] | Money Market Funds [Member]</t>
  </si>
  <si>
    <t>Fair Value, Inputs, Level 1 [Member] | Mutual Funds [Member]</t>
  </si>
  <si>
    <t>Fair Value, Inputs, Level 1 [Member] | Certificates of Deposit [Member]</t>
  </si>
  <si>
    <t>Fair Value, Inputs, Level 2 [Member]</t>
  </si>
  <si>
    <t>Fair Value, Inputs, Level 2 [Member] | Money Market Funds [Member]</t>
  </si>
  <si>
    <t>Fair Value, Inputs, Level 2 [Member] | Mutual Funds [Member]</t>
  </si>
  <si>
    <t>Fair Value, Inputs, Level 2 [Member] | Certificates of Deposit [Member]</t>
  </si>
  <si>
    <t>Fair Value, Inputs, Level 3 [Member]</t>
  </si>
  <si>
    <t>Fair Value, Inputs, Level 3 [Member] | Money Market Funds [Member]</t>
  </si>
  <si>
    <t>Fair Value, Inputs, Level 3 [Member] | Mutual Funds [Member]</t>
  </si>
  <si>
    <t>Fair Value, Inputs, Level 3 [Member] | Certificates of Deposit [Member]</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The Company's corporate money market funds are readily convertible into cash and the net asset value of each fund on the last day of the quarter is used to determine its fair value. As such, the Company's corporate money market funds are classified as Level 1 and included in Cash and cash equivalents withi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within the Consolidated Balance Sheets.</t>
  </si>
  <si>
    <t>Note 5 - Derivative Instruments (Details Textual) $ in Thousands, € in Millions, £ in Millions, ₱ in Billions, ₨ in Billions</t>
  </si>
  <si>
    <t>Feb. 28, 2019</t>
  </si>
  <si>
    <t>Aug. 31, 2018PHP (₱)</t>
  </si>
  <si>
    <t>Aug. 31, 2018GBP (£)</t>
  </si>
  <si>
    <t>Aug. 31, 2018EUR (€)</t>
  </si>
  <si>
    <t>Aug. 31, 2018INR (₨)</t>
  </si>
  <si>
    <t>Gain (Loss) on Discontinuation of Foreign Currency Cash Flow Hedge Due to Forecasted Transaction Probable of Not Occurring, Net</t>
  </si>
  <si>
    <t>Foreign Exchange Contract [Member] | Cash Flow Hedging [Member] | Designated as Hedging Instrument [Member]</t>
  </si>
  <si>
    <t>Derivative, Notional Amount</t>
  </si>
  <si>
    <t>Derivative Instruments, Gain (Loss) Reclassification from Accumulated OCI to Income, Estimated Net Amount to be Transferred</t>
  </si>
  <si>
    <t>Philippines, Pesos</t>
  </si>
  <si>
    <t>Percent of Foreign Exchange Contracts Hedged</t>
  </si>
  <si>
    <t>75.00%</t>
  </si>
  <si>
    <t>Philippines, Pesos | Foreign Exchange Contract [Member] | Cash Flow Hedging [Member] | Designated as Hedging Instrument [Member]</t>
  </si>
  <si>
    <t>India, Rupees</t>
  </si>
  <si>
    <t>India, Rupees | Foreign Exchange Contract [Member] | Cash Flow Hedging [Member] | Designated as Hedging Instrument [Member]</t>
  </si>
  <si>
    <t>India, Rupees | Scenario, Forecast [Member]</t>
  </si>
  <si>
    <t>50.00%</t>
  </si>
  <si>
    <t>Euro Member Countries, Euro</t>
  </si>
  <si>
    <t>Euro Member Countries, Euro | Foreign Exchange Contract [Member] | Cash Flow Hedging [Member] | Designated as Hedging Instrument [Member]</t>
  </si>
  <si>
    <t>United Kingdom, Pounds</t>
  </si>
  <si>
    <t>United Kingdom, Pounds | Foreign Exchange Contract [Member] | Cash Flow Hedging [Member] | Designated as Hedging Instrument [Member]</t>
  </si>
  <si>
    <t>Note 5 - Derivative Instruments - Hedging Positions and Corresponding Fair Values (Details) - Foreign Exchange Contract [Member] - Cash Flow Hedging [Member] - Designated as Hedging Instrument [Member] $ in Thousands, € in Millions, £ in Millions, ₱ in Billions, ₨ in Billions</t>
  </si>
  <si>
    <t>Gross Notional Value</t>
  </si>
  <si>
    <t>Fair Value Asset (Liability)</t>
  </si>
  <si>
    <t>Note 5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Deferred Rent and Other Noncurrent Liabilities [Member]</t>
  </si>
  <si>
    <t>Note 5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6 - Other Comprehensive (Loss) Income and Accumulated Other Comprehensive Loss - Reclassified Out of Accumulated Other Comprehensive Loss (Details) - USD ($) $ in Thousands</t>
  </si>
  <si>
    <t>Foreign currency translation adjustments, pre-tax</t>
  </si>
  <si>
    <t>Realized loss (gain) on cash flow hedges reclassified to earnings, pre-tax</t>
  </si>
  <si>
    <t>Realized loss (gain) on cash flow hedges reclassified to earnings</t>
  </si>
  <si>
    <t>Unrealized gain (loss) on cash flow hedges recognized in AOCL, pre-tax</t>
  </si>
  <si>
    <t>Unrealized (loss) gain on cash flow hedges recognized in AOCL</t>
  </si>
  <si>
    <t>Other comprehensive income (loss), pre-tax</t>
  </si>
  <si>
    <t>Other comprehensive income (loss)</t>
  </si>
  <si>
    <t>Reclassified to Selling, General and Administrative Expenses</t>
  </si>
  <si>
    <t>Note 6 - Other Comprehensive (Loss) Income and Accumulated Other Comprehensive Loss - Components of Other Comprehensive Loss (Details) - USD ($) $ in Thousands</t>
  </si>
  <si>
    <t>Accumulated unrealized (gain) losses on cash flow hedges, net of tax</t>
  </si>
  <si>
    <t>Accumulated foreign currency translation adjustments</t>
  </si>
  <si>
    <t>Total accumulated other comprehensive loss</t>
  </si>
  <si>
    <t>Note 7 - Segment Information (Details Textual) $ in Thousands</t>
  </si>
  <si>
    <t>Number of Reportable Segments</t>
  </si>
  <si>
    <t>Goodwill, Ending Balance</t>
  </si>
  <si>
    <t>UNITED STATES</t>
  </si>
  <si>
    <t>Goodwill Percentage Per Segment</t>
  </si>
  <si>
    <t>54.00%</t>
  </si>
  <si>
    <t>Europe [Member]</t>
  </si>
  <si>
    <t>45.00%</t>
  </si>
  <si>
    <t>Asia Pacific [Member]</t>
  </si>
  <si>
    <t>1.00%</t>
  </si>
  <si>
    <t>Note 7 - Segment Information - Results of Operations (Details) - USD ($) $ in Thousands</t>
  </si>
  <si>
    <t>May 31, 2017</t>
  </si>
  <si>
    <t>Feb. 28, 2017</t>
  </si>
  <si>
    <t>Nov. 30, 2016</t>
  </si>
  <si>
    <t>Revenues from clients</t>
  </si>
  <si>
    <t>Segment operating profit</t>
  </si>
  <si>
    <t>Total assets</t>
  </si>
  <si>
    <t>Stock-based compensation</t>
  </si>
  <si>
    <t>Capital expenditures</t>
  </si>
  <si>
    <t>Note 7 - Segment Information - Revenues from Countries That Are 10% Or More of Revenues (Details) - USD ($) $ in Thousands</t>
  </si>
  <si>
    <t>Revenues1</t>
  </si>
  <si>
    <t>UNITED KINGDOM</t>
  </si>
  <si>
    <t>All Other European Countries [Member]</t>
  </si>
  <si>
    <t>Note 7 - Segment Information - Long-lived Assets by Geographic Areas (Details) - USD ($) $ in Thousands</t>
  </si>
  <si>
    <t>Long-lived Assets(1)</t>
  </si>
  <si>
    <t>Long-lived Assets</t>
  </si>
  <si>
    <t>Long-lived assets consist of property, equipment and leasehold improvements, net of accumulated depreciation and amortization and exclude goodwill, intangible assets, deferred taxes and other assets.</t>
  </si>
  <si>
    <t>Note 8 - Business Combinations (Details Textual) $ in Thousands</t>
  </si>
  <si>
    <t>Mar. 17, 2017USD ($)</t>
  </si>
  <si>
    <t>Nov. 08, 2016USD ($)</t>
  </si>
  <si>
    <t>Oct. 16, 2015USD ($)</t>
  </si>
  <si>
    <t>Finite-lived Intangible Assets Acquired</t>
  </si>
  <si>
    <t>Goodwill, Acquired During Period</t>
  </si>
  <si>
    <t>BI-SAM Technologies [Member] | Customer Relationships [Member]</t>
  </si>
  <si>
    <t>Finite-Lived Intangible Asset, Useful Life</t>
  </si>
  <si>
    <t>16 years</t>
  </si>
  <si>
    <t>BI-SAM Technologies [Member] | Computer Software, Intangible Asset [Member]</t>
  </si>
  <si>
    <t>5 years</t>
  </si>
  <si>
    <t>BI-SAM Technologies [Member] | Trade Names [Member]</t>
  </si>
  <si>
    <t>4 years</t>
  </si>
  <si>
    <t>BI-SAM Technologies [Member] | Selling, General and Administrative Expenses [Member]</t>
  </si>
  <si>
    <t>Business Combination, Acquisition Related Costs</t>
  </si>
  <si>
    <t>Vermilion Holdings Limited [Member]</t>
  </si>
  <si>
    <t>Business Combination, Consideration Transferred, Total</t>
  </si>
  <si>
    <t>Vermilion Holdings Limited [Member] | Customer Relationships [Member]</t>
  </si>
  <si>
    <t>15 years</t>
  </si>
  <si>
    <t>Vermilion Holdings Limited [Member] | Computer Software, Intangible Asset [Member]</t>
  </si>
  <si>
    <t>6 years</t>
  </si>
  <si>
    <t>Vermilion Holdings Limited [Member] | Trade Names [Member]</t>
  </si>
  <si>
    <t>Vermilion Holdings Limited [Member] | Selling, General and Administrative Expenses [Member]</t>
  </si>
  <si>
    <t>Portware LLC [Member]</t>
  </si>
  <si>
    <t>77.00%</t>
  </si>
  <si>
    <t>Portware LLC [Member] | Customer Relationships [Member]</t>
  </si>
  <si>
    <t>Portware LLC [Member] | Computer Software, Intangible Asset [Member]</t>
  </si>
  <si>
    <t>8 years</t>
  </si>
  <si>
    <t>Portware LLC [Member] | Trade Names [Member]</t>
  </si>
  <si>
    <t>Portware LLC [Member] | Noncompete Agreements [Member]</t>
  </si>
  <si>
    <t>BI-SAM Technologies [Member]</t>
  </si>
  <si>
    <t>BI-SAM Technologies [Member] | Minimum [Member]</t>
  </si>
  <si>
    <t>Entity Number of Employees</t>
  </si>
  <si>
    <t>Note 8 - Business Combinations - Business Acquired (Details) - USD ($) $ in Thousands</t>
  </si>
  <si>
    <t>Mar. 17, 2017</t>
  </si>
  <si>
    <t>Nov. 08, 2016</t>
  </si>
  <si>
    <t>Oct. 16, 2016</t>
  </si>
  <si>
    <t>Tangible assets acquired</t>
  </si>
  <si>
    <t>Total assets acquired</t>
  </si>
  <si>
    <t>Liabilities assumed</t>
  </si>
  <si>
    <t>Net assets acquired</t>
  </si>
  <si>
    <t>Amortizable intangible assets</t>
  </si>
  <si>
    <t>Vermilion Holdings Limited [Member] | Noncompete Agreements [Member]</t>
  </si>
  <si>
    <t>Note 9 - Dispositions (Details Textual) - Disposal Group, Disposed of by Sale, Not Discontinued Operations [Member] - Market Research Business [Member] - USD ($) $ in Millions</t>
  </si>
  <si>
    <t>Jul. 01, 2016</t>
  </si>
  <si>
    <t>Proceeds from Divestiture of Businesses</t>
  </si>
  <si>
    <t>Proceeds from Divestiture of Businesses, Bonus Adjustment</t>
  </si>
  <si>
    <t>Gain (Loss) on Disposition of Business, Net of Tax</t>
  </si>
  <si>
    <t>Other Expense [Member]</t>
  </si>
  <si>
    <t>Note 10 - Goodwill (Details Textual) $ in Thousands</t>
  </si>
  <si>
    <t>Note 10 - Goodwill - Changes in the Carrying Amount of Goodwill by Segment (Details) - USD ($) $ in Thousands</t>
  </si>
  <si>
    <t>Beginning Balance</t>
  </si>
  <si>
    <t>Acquisitions and other adjustments</t>
  </si>
  <si>
    <t>Foreign currency translations</t>
  </si>
  <si>
    <t>Ending Balance</t>
  </si>
  <si>
    <t>Note 11 - Intangible Assets (Details Textual) - USD ($) $ in Thousands</t>
  </si>
  <si>
    <t>Acquired Finite-lived Intangible Assets, Weighted Average Useful Life</t>
  </si>
  <si>
    <t>11 years 182 days</t>
  </si>
  <si>
    <t>Amortization of Intangible Assets, Total</t>
  </si>
  <si>
    <t>Note 11 - Intangible Assets - Identifiable Intangible Assets (Details) - USD ($) $ in Thousand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1 - Intangible Assets - Estimated Amortization Expense (Details) $ in Thousands</t>
  </si>
  <si>
    <t>Thereafter</t>
  </si>
  <si>
    <t>Note 12 - Property, Equipment and Leasehold Improvements (Details Textual) - USD ($)</t>
  </si>
  <si>
    <t>Depreciation, Total</t>
  </si>
  <si>
    <t>Note 12 - Property, Equipment and Leasehold Improvements - Property, Equipment and Leasehold Improvements (Details) - USD ($) $ in Thousands</t>
  </si>
  <si>
    <t>Property, equipment and leasehold improvements</t>
  </si>
  <si>
    <t>Less accumulated depreciation and amortization</t>
  </si>
  <si>
    <t>Leasehold Improvements [Member]</t>
  </si>
  <si>
    <t>Note 13 - Common Stock and Earnings Per Share (Details Textual) - USD ($) $ / shares in Units, $ in Millions</t>
  </si>
  <si>
    <t>May 07, 2018</t>
  </si>
  <si>
    <t>May 06, 2018</t>
  </si>
  <si>
    <t>Increase in Dividend Rate</t>
  </si>
  <si>
    <t>14.30%</t>
  </si>
  <si>
    <t>Common Stock, Dividends, Per Share, Cash Paid</t>
  </si>
  <si>
    <t>Shares Paid for Tax Withholding for Share Based Compensation</t>
  </si>
  <si>
    <t>Payments Related to Tax Withholding for Share-based Compensation</t>
  </si>
  <si>
    <t>Employee Stock Option [Member]</t>
  </si>
  <si>
    <t>Antidilutive Securities Excluded from Computation of Earnings Per Share, Amount</t>
  </si>
  <si>
    <t>Performance Shares [Member]</t>
  </si>
  <si>
    <t>Note 13 - Common Stock and Earnings Per Share - Shares of Common Stock Outstanding (Details) - shares</t>
  </si>
  <si>
    <t>8 Months Ended</t>
  </si>
  <si>
    <t>Balance, beginning of year (September 1) (in shares)</t>
  </si>
  <si>
    <t>Common stock issued for employee stock plans (in shares)</t>
  </si>
  <si>
    <t>Repurchase of common stock (in shares)</t>
  </si>
  <si>
    <t>Balance (in shares)</t>
  </si>
  <si>
    <t>Repurchase of Common Stock from Employees [Member]</t>
  </si>
  <si>
    <t>Share Repurchase Program [Member]</t>
  </si>
  <si>
    <t>ASR Agreement [Member]</t>
  </si>
  <si>
    <t>For fiscal 2018, 2017 and 2016, the Company repurchased 8,070, 49,771 and 27,625 shares, or $1.5 million, $7.8 million and $4.5 million, of common stock, respectively, in settlement of employee tax withholding obligations due upon the vesting of restricted stock.</t>
  </si>
  <si>
    <t>Note 13 - Common Stock and Earnings Per Share - Weighted Average Shares Outstanding (Details) - USD ($) $ / shares in Units, shares in Thousands, $ in Thousands</t>
  </si>
  <si>
    <t>Income available to common stockholders, net income (numerator)</t>
  </si>
  <si>
    <t>Income available to common stockholders, per share amount (in dollars per share)</t>
  </si>
  <si>
    <t>Dilutive effect of stock options and restricted stock, weighted average common share (denominator) (in shares)</t>
  </si>
  <si>
    <t>Income available to common stockholders plus assumed conversions, net income (numerator)</t>
  </si>
  <si>
    <t>Diluted EPS(1) (in dollars per share)</t>
  </si>
  <si>
    <t>Diluted earnings per common share is calculated independently for each of the periods presented. Accordingly, the sum of the quarterly EPS amounts may not equal the total for the fiscal year.</t>
  </si>
  <si>
    <t>Note 14 - Stockholders' Equity (Details Textual) - USD ($) $ / shares in Units, $ in Thousands</t>
  </si>
  <si>
    <t>Mar. 26, 2018</t>
  </si>
  <si>
    <t>Jan. 31, 2018</t>
  </si>
  <si>
    <t>Aug. 30, 2018</t>
  </si>
  <si>
    <t>Preferred Stock, Shares Authorized</t>
  </si>
  <si>
    <t>Preferred Stock, Par or Stated Value Per Share</t>
  </si>
  <si>
    <t>Preferred Stock, Shares Outstanding, Ending Balance</t>
  </si>
  <si>
    <t>Preferred Stock, Shares Issued, Total</t>
  </si>
  <si>
    <t>Common Stock, Shares Authorized</t>
  </si>
  <si>
    <t>Common Stock, Par or Stated Value Per Share</t>
  </si>
  <si>
    <t>Common Stock, Shares, Issued, Total</t>
  </si>
  <si>
    <t>Treasury Stock, Shares, Retired</t>
  </si>
  <si>
    <t>Treasury Stock, Retired, Cost Method, Amount</t>
  </si>
  <si>
    <t>Treasury Stock, Shares, Ending Balance</t>
  </si>
  <si>
    <t>Treasury Stock, Shares, Acquired</t>
  </si>
  <si>
    <t>Treasury Stock, Value, Acquired, Cost Method</t>
  </si>
  <si>
    <t>Stock Repurchase Program, Increase in Authorized Amount</t>
  </si>
  <si>
    <t>Stock Repurchase Program, Remaining Authorized Repurchase Amount</t>
  </si>
  <si>
    <t>Restricted Stock [Member]</t>
  </si>
  <si>
    <t>Share-based Compensation Arrangement by Share-based Payment Award, Equity Instruments Other than Options, Vested in Period</t>
  </si>
  <si>
    <t>The 132,194 restricted stock awards that vested during fiscal 2017 were comprised of: 73,522 of awards relating to restricted stock granted on November 1, 2013, which cliff vested 60% after three years, 17,328 of awards relating to restricted stock granted on October 16, 2015, which vested 20% annually upon the anniversary date of the grant and 30,162 of awards relating to restricted stock granted on October 16, 2015, which were modified to accelerate vest 100% in conjunction with employee severance. Additionally, 11,182 awards vested related to other grants.</t>
  </si>
  <si>
    <t>The 69,244 restricted stock awards that vested during fiscal 2016 were comprised of: 37,079 of awards relating to restricted stock granted on November 8, 2010 (remaining 40%) and 14,683 restricted stock awards that were granted on April 8, 2013, which cliff vest 20% annually upon the anniversary date of the grant. Additionally, 17,482 awards vested related to other grants.</t>
  </si>
  <si>
    <t>Note 14 - Stockholders' Equity - Dividends Declared (Details) - USD ($) $ / shares in Units, $ in Thousands</t>
  </si>
  <si>
    <t>Dividends Per Share of Common Stock (in dollars per share)</t>
  </si>
  <si>
    <t>Record Date</t>
  </si>
  <si>
    <t>May 31,
		2018</t>
  </si>
  <si>
    <t>Feb. 28,
		2018</t>
  </si>
  <si>
    <t>Nov. 30,
		2017</t>
  </si>
  <si>
    <t>Aug. 31,
		2017</t>
  </si>
  <si>
    <t>May 31,
		2017</t>
  </si>
  <si>
    <t>Feb. 28,
		2017</t>
  </si>
  <si>
    <t>Nov. 30,
		2016</t>
  </si>
  <si>
    <t>Total $ Amount</t>
  </si>
  <si>
    <t>Payment Date</t>
  </si>
  <si>
    <t>Sep. 18,
		2018</t>
  </si>
  <si>
    <t>Jun. 19,
		2018</t>
  </si>
  <si>
    <t>Mar. 20,
		2018</t>
  </si>
  <si>
    <t>Dec. 19,
		2017</t>
  </si>
  <si>
    <t>Sep. 19,
		2017</t>
  </si>
  <si>
    <t>Jun. 20,
		2017</t>
  </si>
  <si>
    <t>Mar. 21,
		2017</t>
  </si>
  <si>
    <t>Dec. 20,
		2016</t>
  </si>
  <si>
    <t>Note 15 - Employee Stock Option and Retirement Plans (Details Textual) - USD ($)</t>
  </si>
  <si>
    <t>Dec. 19, 2017</t>
  </si>
  <si>
    <t>Jun. 30, 2017</t>
  </si>
  <si>
    <t>Oct. 16, 2015</t>
  </si>
  <si>
    <t>Nov. 01, 2013</t>
  </si>
  <si>
    <t>Apr. 08, 2013</t>
  </si>
  <si>
    <t>Nov. 08, 2010</t>
  </si>
  <si>
    <t>Jan. 31, 2017</t>
  </si>
  <si>
    <t>May 31, 2016</t>
  </si>
  <si>
    <t>Feb. 28, 2016</t>
  </si>
  <si>
    <t>Nov. 30, 2015</t>
  </si>
  <si>
    <t>Feb. 28, 2015</t>
  </si>
  <si>
    <t>Jul. 31, 2016</t>
  </si>
  <si>
    <t>Aug. 30, 2016</t>
  </si>
  <si>
    <t>Share-based Compensation Arrangement by Share-based Payment Award, Options, Outstanding, Number, Ending Balance</t>
  </si>
  <si>
    <t>Share-based Compensation Arrangement by Share-based Payment Award, Options, Outstanding, Weighted Average Exercise Price, Ending Balance</t>
  </si>
  <si>
    <t>Employee Service Share-based Compensation, Nonvested Awards, Compensation Cost Not yet Recognized, Total</t>
  </si>
  <si>
    <t>Employee Service Share-based Compensation, Nonvested Awards, Compensation Cost Not yet Recognized, Period for Recognition</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able, Intrinsic Value</t>
  </si>
  <si>
    <t>Share Price</t>
  </si>
  <si>
    <t>Share-based Compensation Arrangement by Share-based Payment Award, Purchase Price of Common Stock, Percent</t>
  </si>
  <si>
    <t>85.00%</t>
  </si>
  <si>
    <t>Share-based Compensation Arrangement by Share-based Payment Award, Maximum Employee Subscription Rate</t>
  </si>
  <si>
    <t>Share-based Compensation Arrangement by Share-based Payment Award, Maximum Contribution Limit</t>
  </si>
  <si>
    <t>Stock Issued During Period, Shares, Employee Stock Purchase Plans</t>
  </si>
  <si>
    <t>Stock Issued During Period Employee Stock Purchase Plans Weighted Average Price Per Share</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Performance Shares [Member] | Code Red, Inc. [Member]</t>
  </si>
  <si>
    <t>Share-based Compensation Arrangement by Share-based Payment Award, Award Vesting Period</t>
  </si>
  <si>
    <t>146 days</t>
  </si>
  <si>
    <t>Share-based Compensation Arrangement by Share-based Payment Award, Award Vesting Rights, Percentage</t>
  </si>
  <si>
    <t>40.00%</t>
  </si>
  <si>
    <t>Performance Shares [Member] | Vermilion Holdings Limited [Member]</t>
  </si>
  <si>
    <t>Performance Shares [Member] | Vermilion Holdings Limited [Member] | Share-based Compensation Award, Tranche One [Member]</t>
  </si>
  <si>
    <t>0.00%</t>
  </si>
  <si>
    <t>Performance Shares [Member] | Vermilion Holdings Limited [Member] | Share-based Compensation Award, Tranche Two [Member]</t>
  </si>
  <si>
    <t>20.00%</t>
  </si>
  <si>
    <t>100.00%</t>
  </si>
  <si>
    <t>Performance Shares [Member] | BI-SAM Technologies [Member]</t>
  </si>
  <si>
    <t>Performance Shares [Member] | BI-SAM Technologies [Member] | Share-based Compensation Award, Tranche One [Member]</t>
  </si>
  <si>
    <t>Performance Shares [Member] | BI-SAM Technologies [Member] | Share-based Compensation Award, Tranche Two [Member]</t>
  </si>
  <si>
    <t>80.00%</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Ending Balance</t>
  </si>
  <si>
    <t>Restricted Stock [Member] | Market Research Business [Member] | Disposal Group, Disposed of by Means Other than Sale, Not Discontinued Operations, Abandonment [Member]</t>
  </si>
  <si>
    <t>Restricted Stock [Member] | Market Research Business [Member] | Disposal Group, Disposed of by Sale, Not Discontinued Operations [Member]</t>
  </si>
  <si>
    <t>LTIP [Member]</t>
  </si>
  <si>
    <t>Share-based Compensation Arrangement by Share-based Payment Award, Number of Additional Shares Authorized</t>
  </si>
  <si>
    <t>LTIP [Member] | Employee Stock Option [Member]</t>
  </si>
  <si>
    <t>3 years 36 days</t>
  </si>
  <si>
    <t>Share-based Compensation Arrangement by Share-based Payment Award, Options, Exercisable, Weighted Average Remaining Contractual Term</t>
  </si>
  <si>
    <t>5 years 219 days</t>
  </si>
  <si>
    <t>5 years 36 days</t>
  </si>
  <si>
    <t>Share-based Compensation Arrangement by Share-based Payment Award, Options, Exercises in Period, Intrinsic Value</t>
  </si>
  <si>
    <t>LTIP [Member] | Employee Stock Option [Member] | Maximum [Member]</t>
  </si>
  <si>
    <t>Share-based Compensation Arrangement by Share-based Payment Award, Expiration Period</t>
  </si>
  <si>
    <t>10 years</t>
  </si>
  <si>
    <t>LTIP [Member] | Restricted Stock [Member]</t>
  </si>
  <si>
    <t>Share-based Compensation Arrangement by Share-based Payment Award, Equity Instruments Other than Options, Share Equivalent</t>
  </si>
  <si>
    <t>LTIP [Member] | Restricted Stock [Member] | Disposal Group, Disposed of by Sale, Not Discontinued Operations [Member]</t>
  </si>
  <si>
    <t>LTIP [Member] | Restricted Stock [Member] | Share-based Compensation Award, Tranche One [Member]</t>
  </si>
  <si>
    <t>LTIP [Member] | Restricted Stock [Member] | Share-based Compensation Award, Tranche Two [Member]</t>
  </si>
  <si>
    <t>Note 15 - Employee Stock Option and Retirement Plans - Summary of Stock Option Activity (Details) - $ / shares</t>
  </si>
  <si>
    <t>Balance (in dollars per share)</t>
  </si>
  <si>
    <t>Granted (in shares)</t>
  </si>
  <si>
    <t>Granted (in dollars per share)</t>
  </si>
  <si>
    <t>Exercised (in shares)</t>
  </si>
  <si>
    <t>Exercised (in dollars per share)</t>
  </si>
  <si>
    <t>Forfeited (in shares)</t>
  </si>
  <si>
    <t>Forfeited (in dollars per share)</t>
  </si>
  <si>
    <t>Non Performance Based [Member]</t>
  </si>
  <si>
    <t>Non-Employee Director Grant [Member]</t>
  </si>
  <si>
    <t>Note 15 - Employee Stock Option and Retirement Plans - Exercise Price Ranges of Outstanding and Exercisable Options (Details) $ / shares in Units, shares in Thousands, $ in Thousands</t>
  </si>
  <si>
    <t>Aug. 31, 2018USD ($)$ / sharesshares</t>
  </si>
  <si>
    <t>Number Outstanding (in shares) | shares</t>
  </si>
  <si>
    <t>Outstanding Weighted Average Remaining Years of Contractual Life (Year)</t>
  </si>
  <si>
    <t>Outstanding Weighted Average Exercise Price Per Share (in dollars per share)</t>
  </si>
  <si>
    <t>Outstanding Aggregate Intrinsic Value | $</t>
  </si>
  <si>
    <t>Exercisable Number Exercisable (in shares) | shares</t>
  </si>
  <si>
    <t>Exercisable Weighted Average Exercise Price Per Share (in dollars per share)</t>
  </si>
  <si>
    <t>Exercisable Aggregate Intrinsic Value | $</t>
  </si>
  <si>
    <t>Range 1 [Member]</t>
  </si>
  <si>
    <t>Range of Exercise Prices Per Share, Lower Limit (in dollars per share)</t>
  </si>
  <si>
    <t>Range of Exercise Prices Per Share, Upper Limit (in dollars per share)</t>
  </si>
  <si>
    <t>3 years 328 days</t>
  </si>
  <si>
    <t>Range 2 [Member]</t>
  </si>
  <si>
    <t>4 years 36 days</t>
  </si>
  <si>
    <t>Range 3 [Member]</t>
  </si>
  <si>
    <t>6 years 36 days</t>
  </si>
  <si>
    <t>Range 4 [Member]</t>
  </si>
  <si>
    <t>8 years 36 days</t>
  </si>
  <si>
    <t>Range 5 [Member]</t>
  </si>
  <si>
    <t>7 years 292 days</t>
  </si>
  <si>
    <t>Range 6 [Member]</t>
  </si>
  <si>
    <t>7 years 73 days</t>
  </si>
  <si>
    <t>Range 7 [Member]</t>
  </si>
  <si>
    <t>9 years 73 days</t>
  </si>
  <si>
    <t>Note 15 - Employee Stock Option and Retirement Plans - Stock Options Outstanding and Exercisable (Details) - $ / shares shares in Thousands</t>
  </si>
  <si>
    <t>Outstanding at fiscal year end (in shares)</t>
  </si>
  <si>
    <t>Exercisable at fiscal year end (in shares)</t>
  </si>
  <si>
    <t>Exercisable at fiscal year end (in dollars per share)</t>
  </si>
  <si>
    <t>Note 15 - Stock Option and Retirement Plans - Changes to the Current Estimate of the Vesting Percentage and Related Expense (Details) - Performance Shares [Member] $ in Thousands</t>
  </si>
  <si>
    <t>Share-based Compensation Award, Tranche One [Member] | Vermilion Holdings Limited [Member]</t>
  </si>
  <si>
    <t>Cumulative Catch-up Adjustment</t>
  </si>
  <si>
    <t>Remaining Expense to be Recognized</t>
  </si>
  <si>
    <t>Share-based Compensation Award, Tranche One [Member] | BI-SAM Technologies [Member]</t>
  </si>
  <si>
    <t>Share-based Compensation Award, Tranche Two [Member] | Vermilion Holdings Limited [Member]</t>
  </si>
  <si>
    <t>Share-based Compensation Award, Tranche Two [Member] | BI-SAM Technologies [Member]</t>
  </si>
  <si>
    <t>Share-based Compensation Award, Tranche Three [Member] | BI-SAM Technologies [Member]</t>
  </si>
  <si>
    <t>Share-based Compensation Award, Tranche Four [Member] | BI-SAM Technologies [Member]</t>
  </si>
  <si>
    <t>Amounts represent the cumulative catch-up adjustment to be recorded if there was a change in the vesting percentage as of August 31, 2018.</t>
  </si>
  <si>
    <t>Note 15 - Stock Option and Retirement Plans - Changes to the Current Estimate of the Vesting Percentage and Related Expense (Details) (Parentheticals) - Performance Shares [Member]</t>
  </si>
  <si>
    <t>1 Months Ended</t>
  </si>
  <si>
    <t>Vesting percentage</t>
  </si>
  <si>
    <t>90.00%</t>
  </si>
  <si>
    <t>Note 15 - Employee Stock Option and Retirement Plans - Summary of Restricted Stock Award (Details) - Restricted Stock [Member] - $ / shares</t>
  </si>
  <si>
    <t>Restricted stock balance (in shares)</t>
  </si>
  <si>
    <t>Restricted stock balance, weighted average grant date fair value (in dollars per share)</t>
  </si>
  <si>
    <t>Restricted stock granted (in shares)</t>
  </si>
  <si>
    <t>Restricted stock granted, weighted average grant date fair value (in dollars per share)</t>
  </si>
  <si>
    <t>Restricted stock vested (in shares)</t>
  </si>
  <si>
    <t>Restricted stock vested, weighted average grant date fair value (in dollars per share)</t>
  </si>
  <si>
    <t>Restricted stock canceled/forfeited (in shares)</t>
  </si>
  <si>
    <t>Restricted stock canceled/forfeited, weighted average grant date (in dollars per share)</t>
  </si>
  <si>
    <t>The 26,599 restricted stock awards that vested during fiscal 2018 were comprised of: 9,765 of awards relating to restricted stock granted on October 16, 2015 and 8,600 of awards relating to restricted stock granted on June 30, 2017 which vest at a rate of 20% annually upon the anniversary date of the grant, respectively. Additionally, 8,234 awards vested related to other grants.</t>
  </si>
  <si>
    <t>Note 15 - Employee Stock Option and Retirement Plans - Summary of Share-based Awards Available for Grant (Details) - shares</t>
  </si>
  <si>
    <t>Share-based awards canceled/forfeited (in shares)</t>
  </si>
  <si>
    <t>LTIP [Member] | Non Performance Based [Member]</t>
  </si>
  <si>
    <t>LTIP [Member] | Performance Shares [Member]</t>
  </si>
  <si>
    <t>LTIP [Member] | Non-Employee Director Grant [Member]</t>
  </si>
  <si>
    <t>Director Plan [Member]</t>
  </si>
  <si>
    <t>Director Plan [Member] | Non Performance Based [Member]</t>
  </si>
  <si>
    <t>Director Plan [Member] | Performance Shares [Member]</t>
  </si>
  <si>
    <t>Director Plan [Member] | Non-Employee Director Grant [Member]</t>
  </si>
  <si>
    <t>Director Plan [Member] | Restricted Stock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6 - Stock-based Compensation (Details Textual) - USD ($) $ / shares in Units, $ in Thousands</t>
  </si>
  <si>
    <t>Jan. 12, 2018</t>
  </si>
  <si>
    <t>Jan. 13, 2017</t>
  </si>
  <si>
    <t>Jan. 15, 2016</t>
  </si>
  <si>
    <t>Allocated Share-based Compensation Expense, Total</t>
  </si>
  <si>
    <t>Employee Service Share-based Compensation, Allocation of Recognized Period Costs, Capitalized Amount</t>
  </si>
  <si>
    <t>Share-based Compensation Arrangement by Share-based Payment Award, Options, Grants in Period, Weighted Average Grant Date Fair Value</t>
  </si>
  <si>
    <t>Share-based Compensation Arrangement by Share-based Payment Award, Number of Shares Available for Grant</t>
  </si>
  <si>
    <t>Director Plan [Member] | Malcolm Frank [Member]</t>
  </si>
  <si>
    <t>Director Plan [Member] | Laurie Siegel [Member]</t>
  </si>
  <si>
    <t>Performance Based [Member]</t>
  </si>
  <si>
    <t>Note 16 - Stock-based Compensation - Summary of Stock Option Weighted Average Assumptions of Employee Stock Options (Details) - $ / shares</t>
  </si>
  <si>
    <t>Dividend yield</t>
  </si>
  <si>
    <t>1.32%</t>
  </si>
  <si>
    <t>1.18%</t>
  </si>
  <si>
    <t>1.09%</t>
  </si>
  <si>
    <t>Weighted average estimated fair value (in dollars per share)</t>
  </si>
  <si>
    <t>Fair value as a percentage of exercise price</t>
  </si>
  <si>
    <t>25.40%</t>
  </si>
  <si>
    <t>25.90%</t>
  </si>
  <si>
    <t>27.30%</t>
  </si>
  <si>
    <t>Minimum [Member]</t>
  </si>
  <si>
    <t>Term structure of risk-free interest rate</t>
  </si>
  <si>
    <t>1.28%</t>
  </si>
  <si>
    <t>0.07%</t>
  </si>
  <si>
    <t>Expected life (years) (Year)</t>
  </si>
  <si>
    <t>7 years 146 days</t>
  </si>
  <si>
    <t>7 years 109 days</t>
  </si>
  <si>
    <t>Term structure of volatility</t>
  </si>
  <si>
    <t>19.00%</t>
  </si>
  <si>
    <t>21.00%</t>
  </si>
  <si>
    <t>Maximum [Member]</t>
  </si>
  <si>
    <t>2.41%</t>
  </si>
  <si>
    <t>2.09%</t>
  </si>
  <si>
    <t>2.10%</t>
  </si>
  <si>
    <t>29.00%</t>
  </si>
  <si>
    <t>30.00%</t>
  </si>
  <si>
    <t>Note 16 - Stock-based Compensation - Summary of Stock Option Weighted Average Assumptions of Non-employee Director Stock Options (Details)</t>
  </si>
  <si>
    <t>Non Employee Directors Stock Option Plan [Member] | Employee Stock Option [Member]</t>
  </si>
  <si>
    <t>Risk-free interest rate</t>
  </si>
  <si>
    <t>2.34%</t>
  </si>
  <si>
    <t>1.95%</t>
  </si>
  <si>
    <t>1.62%</t>
  </si>
  <si>
    <t>Expected life (Year)</t>
  </si>
  <si>
    <t>5 years 146 days</t>
  </si>
  <si>
    <t>Expected volatility</t>
  </si>
  <si>
    <t>19.70%</t>
  </si>
  <si>
    <t>22.70%</t>
  </si>
  <si>
    <t>23.00%</t>
  </si>
  <si>
    <t>1.16%</t>
  </si>
  <si>
    <t>1.24%</t>
  </si>
  <si>
    <t>1.05%</t>
  </si>
  <si>
    <t>Note 16 - Stock-based Compensation - Summary of Stock Option Weighted Average Assumptions, Employee Stock Purchase Plan (Details)</t>
  </si>
  <si>
    <t>1.55%</t>
  </si>
  <si>
    <t>0.69%</t>
  </si>
  <si>
    <t>0.22%</t>
  </si>
  <si>
    <t>90 days</t>
  </si>
  <si>
    <t>10.19%</t>
  </si>
  <si>
    <t>8.60%</t>
  </si>
  <si>
    <t>10.70%</t>
  </si>
  <si>
    <t>1.27%</t>
  </si>
  <si>
    <t>1.25%</t>
  </si>
  <si>
    <t>Note 17 - Income Taxes (Details Textual) - USD ($) $ in Thousands</t>
  </si>
  <si>
    <t>Dec. 31, 2018</t>
  </si>
  <si>
    <t>Dec. 31, 2017</t>
  </si>
  <si>
    <t>Effective Income Tax Rate Reconciliation, Operational Realignment, Basis Point</t>
  </si>
  <si>
    <t>2.00%</t>
  </si>
  <si>
    <t>Effective Income Tax Rate Reconciliation, Percent, Total</t>
  </si>
  <si>
    <t>24.10%</t>
  </si>
  <si>
    <t>25.00%</t>
  </si>
  <si>
    <t>26.50%</t>
  </si>
  <si>
    <t>Effective Income Tax Rate Reconciliation, Tax Credit, Research, Amount</t>
  </si>
  <si>
    <t>Effective Income Tax Rate Reconciliation, at Federal Statutory Income Tax Rate, Percent</t>
  </si>
  <si>
    <t>25.70%</t>
  </si>
  <si>
    <t>35.00%</t>
  </si>
  <si>
    <t>Undistributed Earnings of Foreign Subsidiaries</t>
  </si>
  <si>
    <t>Unrecognized Tax Benefits, Interest on Income Taxes Accrued</t>
  </si>
  <si>
    <t>Scenario, Forecast [Member]</t>
  </si>
  <si>
    <t>The fiscal 2016 effective tax rate of 26.5% includes income tax benefits of $10.5 million primarily from the permanent reenactment of the U.S. Federal R&amp;amp;D Tax Credit ("R&amp;amp;D tax credit") in December 2015, finalizing the fiscal 2015 tax returns and other discrete items. The reenactment of the R&amp;amp;D tax credit was retroactive to January 1, 2015, and eliminates the yearly uncertainty surrounding the extension of the credit.</t>
  </si>
  <si>
    <t>Note 17 - Income Taxes - Provision for Income Taxes (Details) - USD ($) $ in Thousands</t>
  </si>
  <si>
    <t>U.S. operations</t>
  </si>
  <si>
    <t>Non-U.S. operations</t>
  </si>
  <si>
    <t>Total provision for income taxes</t>
  </si>
  <si>
    <t>Effective tax rate</t>
  </si>
  <si>
    <t>Note 17 - Income Taxes - Components of the Provision for Income Taxes (Details) - USD ($) $ in Thousands</t>
  </si>
  <si>
    <t>Current</t>
  </si>
  <si>
    <t>U.S. federal</t>
  </si>
  <si>
    <t>U.S. state and local</t>
  </si>
  <si>
    <t>Non-U.S.</t>
  </si>
  <si>
    <t>Total current taxes</t>
  </si>
  <si>
    <t>Deferred</t>
  </si>
  <si>
    <t>Total deferred taxes</t>
  </si>
  <si>
    <t>Note 17 - Income Taxes - Percentage of Income Before Income Taxes (Details)</t>
  </si>
  <si>
    <t>Aug. 31, 2018Rate</t>
  </si>
  <si>
    <t>Aug. 31, 2017Rate</t>
  </si>
  <si>
    <t>Aug. 31, 2016Rate</t>
  </si>
  <si>
    <t>Tax at U.S. Federal statutory tax rate (Rate)</t>
  </si>
  <si>
    <t>Increase (decrease) in taxes resulting from:</t>
  </si>
  <si>
    <t>State and local taxes, net of U.S. federal income tax benefit (Rate)</t>
  </si>
  <si>
    <t>2.90%</t>
  </si>
  <si>
    <t>1.80%</t>
  </si>
  <si>
    <t>1.50%</t>
  </si>
  <si>
    <t>Foreign income at other than U.S. rates (Rate)</t>
  </si>
  <si>
    <t>(3.20%)</t>
  </si>
  <si>
    <t>(7.00%)</t>
  </si>
  <si>
    <t>(5.00%)</t>
  </si>
  <si>
    <t>Domestic production activities deduction (Rate)</t>
  </si>
  <si>
    <t>(1.60%)</t>
  </si>
  <si>
    <t>(2.10%)</t>
  </si>
  <si>
    <t>(1.50%)</t>
  </si>
  <si>
    <t>Income tax benefits from R&amp;D tax credits (Rate)</t>
  </si>
  <si>
    <t>(3.70%)</t>
  </si>
  <si>
    <t>(3.30%)</t>
  </si>
  <si>
    <t>(3.60%)</t>
  </si>
  <si>
    <t>Income tax benefits from foreign tax credits (Rate)</t>
  </si>
  <si>
    <t>(0.30%)</t>
  </si>
  <si>
    <t>(0.20%)</t>
  </si>
  <si>
    <t>Share-Based Payments(1) (Rate)</t>
  </si>
  <si>
    <t>(2.70%)</t>
  </si>
  <si>
    <t>One-time transition tax from TCJA(2) (Rate)</t>
  </si>
  <si>
    <t>6.60%</t>
  </si>
  <si>
    <t>Other, net (Rate)</t>
  </si>
  <si>
    <t>0.10%</t>
  </si>
  <si>
    <t>0.90%</t>
  </si>
  <si>
    <t>0.30%</t>
  </si>
  <si>
    <t>[5]</t>
  </si>
  <si>
    <t>Includes a 200 basis point benefit as a result of FactSet's global realignment. Effective September 1, 2016, FactSet realigned certain aspects of its global operations from FactSet Research Systems Inc., its U.S. parent company, to FactSet UK Limited, a U.K. operating company, to better position the Company to serve its growing client base outside the U.S. This realignment allows the Company to further implement strategic corporate objectives and helps achieve operational and financial efficiencies, while complementing FactSet's increasing global growth and reach.</t>
  </si>
  <si>
    <t>Includes a portion of the gain from the sale of the Market Metrics business that was not taxable in the UK</t>
  </si>
  <si>
    <t>During the first quarter of fiscal 2018, FactSet adopted an accounting standard that requires all excess tax benefits or deficiencies related to share-based payments to be reported within the consolidated statement of income that were previously reported within equity. The adoption of this standard resulted in the recognition of $9.5 million of excess tax benefits to FactSet's provision for income taxes during fiscal 2018.</t>
  </si>
  <si>
    <t>The enactment of the TCJA resulted in a one-time transition tax expense of $23.2 million during the second quarter of fiscal 2018.</t>
  </si>
  <si>
    <t>Note 17 - Income Taxes - Significant Components of Deferred Tax Assets (Details) - USD ($) $ in Thousands</t>
  </si>
  <si>
    <t>Deferred tax assets:</t>
  </si>
  <si>
    <t>Receivable reserve</t>
  </si>
  <si>
    <t>Depreciation on property, equipment and leasehold improvements</t>
  </si>
  <si>
    <t>Deferred rent</t>
  </si>
  <si>
    <t>Purchased intangible assets, including acquired technology</t>
  </si>
  <si>
    <t>Other</t>
  </si>
  <si>
    <t>Total deferred tax assets</t>
  </si>
  <si>
    <t>Deferred tax liabilities:</t>
  </si>
  <si>
    <t>Total deferred tax liabilities</t>
  </si>
  <si>
    <t>Note 17 - Income Taxes - Reconciliation of Unrecognized Tax Benefits (Details) - USD ($) $ in Thousands</t>
  </si>
  <si>
    <t>Unrecognized income tax benefits</t>
  </si>
  <si>
    <t>Additions based on tax positions related to the current year</t>
  </si>
  <si>
    <t>Additions for tax positions of prior years</t>
  </si>
  <si>
    <t>Statute of limitations lapse</t>
  </si>
  <si>
    <t>Reductions from settlements with Taxing Authorities</t>
  </si>
  <si>
    <t>Note 17 - Income Taxes - Major Tax Jurisdictions in Which the Company and Affiliates Operate and the Earliest Tax Year Subject to Examination (Details)</t>
  </si>
  <si>
    <t>Domestic Tax Authority [Member] | Internal Revenue Service (IRS) [Member] | Minimum [Member]</t>
  </si>
  <si>
    <t>Open tax years</t>
  </si>
  <si>
    <t>Domestic Tax Authority [Member] | Internal Revenue Service (IRS) [Member] | Maximum [Member]</t>
  </si>
  <si>
    <t>State and Local Jurisdiction [Member] | Minimum [Member]</t>
  </si>
  <si>
    <t>State and Local Jurisdiction [Member] | Maximum [Member]</t>
  </si>
  <si>
    <t>Foreign Tax Authority [Member] | Her Majesty's Revenue and Customs (HMRC) [Member] | Minimum [Member]</t>
  </si>
  <si>
    <t>Foreign Tax Authority [Member] | Her Majesty's Revenue and Customs (HMRC) [Member] | Maximum [Member]</t>
  </si>
  <si>
    <t>Foreign Tax Authority [Member] | Ministry of the Economy, Finance and Industry, France [Member] | Minimum [Member]</t>
  </si>
  <si>
    <t>Foreign Tax Authority [Member] | Ministry of the Economy, Finance and Industry, France [Member] | Maximum [Member]</t>
  </si>
  <si>
    <t>Foreign Tax Authority [Member] | Federal Ministry of Finance, Germany [Member] | Minimum [Member]</t>
  </si>
  <si>
    <t>Foreign Tax Authority [Member] | Federal Ministry of Finance, Germany [Member] | Maximum [Member]</t>
  </si>
  <si>
    <t>Note 18 - Debt (Details Textual) - USD ($) $ in Thousands</t>
  </si>
  <si>
    <t>Interest Paid, Including Capitalized Interest, Operating and Investing Activities, Total</t>
  </si>
  <si>
    <t>Payments of Debt Issuance Costs</t>
  </si>
  <si>
    <t>London Interbank Offered Rate (LIBOR) [Member]</t>
  </si>
  <si>
    <t>Debt Instrument, Basis Spread on Variable Rate</t>
  </si>
  <si>
    <t>PNC Bank, National Associations [Member] | The 2017 Revolving Credit Facility [Member]</t>
  </si>
  <si>
    <t>Bank of America, N.A. [Member] | The 2015 Revolving Credit Facility [Member]</t>
  </si>
  <si>
    <t>Extinguishment of Debt, Amount</t>
  </si>
  <si>
    <t>The 2017 Revolving Credit Facility [Member] | PNC Bank, National Associations [Member]</t>
  </si>
  <si>
    <t>Line of Credit Facility, Maximum Borrowing Capacity</t>
  </si>
  <si>
    <t>Line of Credit Facility, Maximum Amount Of Additional Borrowings</t>
  </si>
  <si>
    <t>Line of Credit Facility, Minimum Borrowing Amount Required for Additional Borrowings</t>
  </si>
  <si>
    <t>Long-term Line of Credit, Total</t>
  </si>
  <si>
    <t>Line of Credit Facility, Commitment Fee Amount</t>
  </si>
  <si>
    <t>The 2017 Revolving Credit Facility [Member] | PNC Bank, National Associations [Member] | London Interbank Offered Rate (LIBOR) [Member]</t>
  </si>
  <si>
    <t>Note 18 - Debt - Debt Obligations (Details) - USD ($) $ in Thousands</t>
  </si>
  <si>
    <t>Total Outstanding Debt</t>
  </si>
  <si>
    <t>The 2017 Revolving Credit Facility [Member]</t>
  </si>
  <si>
    <t>Note 19 - Commitments and Contingencies (Details Textual) $ in Thousands</t>
  </si>
  <si>
    <t>Aug. 31, 2018USD ($)ft²</t>
  </si>
  <si>
    <t>Feb. 14, 2018ft²</t>
  </si>
  <si>
    <t>Operating Leases, Rent Expense, Total</t>
  </si>
  <si>
    <t>Other Liabilities, Noncurrent, Total</t>
  </si>
  <si>
    <t>Letters of Credit Outstanding, Amount</t>
  </si>
  <si>
    <t>Purchase Commitment, Remaining Minimum Amount Committed</t>
  </si>
  <si>
    <t>Deferred Rent [Member]</t>
  </si>
  <si>
    <t>Other Liabilities, Total</t>
  </si>
  <si>
    <t>Non-cancelable Operating Lease [Member]</t>
  </si>
  <si>
    <t>Area of Real Estate Property | ft²</t>
  </si>
  <si>
    <t>Norwalk Connecticut [Member]</t>
  </si>
  <si>
    <t>Note 19 - Commitments and Contingencies - Future Minimum Lease Commitments (Details) $ in Thousands</t>
  </si>
  <si>
    <t>Note 20 - Risks and Concentrations of Credit Risk (Details Textual) - USD ($) $ in Thousands</t>
  </si>
  <si>
    <t>Investments and Cash, Total</t>
  </si>
  <si>
    <t>Subscription Revenue [Member]</t>
  </si>
  <si>
    <t>Concentration Risk, Percentage</t>
  </si>
  <si>
    <t>Revolving Credit Facility [Member] | The Loan [Member]</t>
  </si>
  <si>
    <t>Interest Expense, Debt, Total</t>
  </si>
  <si>
    <t>Hypothetical Basis Point Change, LIBOR Rate</t>
  </si>
  <si>
    <t>0.25%</t>
  </si>
  <si>
    <t>Change in Annual Interest Expense</t>
  </si>
  <si>
    <t>Note 21 - Unaudited Quarterly Financial Data - Unaudited Quarterly Results (Details) - USD ($) $ / shares in Units, shares in Thousands, $ in Thousands</t>
  </si>
  <si>
    <t>Schedule II - Valuation and Qualifying Accounts - Allowance for Trade Receivables (Details) - USD ($) $ in Thousands</t>
  </si>
  <si>
    <t>Balance at Beginning of Year</t>
  </si>
  <si>
    <t>Charged to Expense/Against Revenue</t>
  </si>
  <si>
    <t>Write-offs, Net of Recoveries</t>
  </si>
  <si>
    <t>Balance at End of Year</t>
  </si>
  <si>
    <t>Additions to the receivable reserve for doubtful accounts are charged to bad debt expense. Additions to the receivable reserve for billing adjustments are charged against revenu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1" numFmtId="0"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2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38037295</v>
      </c>
    </row>
    <row r="15" spans="1:4">
      <c r="A15" s="4" t="s">
        <v>24</v>
      </c>
      <c r="D15" s="6" t="n">
        <v>7767417390</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5</v>
      </c>
    </row>
    <row r="3" spans="1:3">
      <c r="A3" s="4" t="s">
        <v>996</v>
      </c>
      <c r="B3" s="6" t="n">
        <v>237900</v>
      </c>
    </row>
    <row r="4" spans="1:3">
      <c r="A4" s="4" t="s">
        <v>409</v>
      </c>
      <c r="B4" s="5" t="n">
        <v>575000</v>
      </c>
    </row>
    <row r="5" spans="1:3">
      <c r="A5" s="4" t="s">
        <v>387</v>
      </c>
      <c r="B5" s="6" t="n">
        <v>3500</v>
      </c>
      <c r="C5" s="6" t="n">
        <v>2700</v>
      </c>
    </row>
    <row r="6" spans="1:3">
      <c r="A6" s="4" t="s">
        <v>997</v>
      </c>
    </row>
    <row r="7" spans="1:3">
      <c r="A7" s="4" t="s">
        <v>998</v>
      </c>
      <c r="B7" s="4" t="s">
        <v>872</v>
      </c>
    </row>
    <row r="8" spans="1:3">
      <c r="A8" s="4" t="s">
        <v>999</v>
      </c>
    </row>
    <row r="9" spans="1:3">
      <c r="A9" s="4" t="s">
        <v>1000</v>
      </c>
      <c r="B9" s="6" t="n">
        <v>15900</v>
      </c>
      <c r="C9" s="6" t="n">
        <v>8400</v>
      </c>
    </row>
    <row r="10" spans="1:3">
      <c r="A10" s="4" t="s">
        <v>1001</v>
      </c>
      <c r="B10" s="4" t="s">
        <v>1002</v>
      </c>
    </row>
    <row r="11" spans="1:3">
      <c r="A11" s="4" t="s">
        <v>1003</v>
      </c>
      <c r="B11" s="6" t="n">
        <v>1400</v>
      </c>
    </row>
    <row r="12" spans="1:3">
      <c r="A12" s="4" t="s">
        <v>967</v>
      </c>
    </row>
    <row r="13" spans="1:3">
      <c r="A13" s="4" t="s">
        <v>968</v>
      </c>
      <c r="B13" s="4" t="s">
        <v>49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04</v>
      </c>
      <c r="B1" s="2" t="s">
        <v>379</v>
      </c>
      <c r="R1" s="2" t="s">
        <v>1</v>
      </c>
    </row>
    <row r="2" spans="1:23">
      <c r="B2" s="2" t="s">
        <v>2</v>
      </c>
      <c r="D2" s="2" t="s">
        <v>384</v>
      </c>
      <c r="F2" s="2" t="s">
        <v>4</v>
      </c>
      <c r="H2" s="2" t="s">
        <v>383</v>
      </c>
      <c r="J2" s="2" t="s">
        <v>35</v>
      </c>
      <c r="L2" s="2" t="s">
        <v>498</v>
      </c>
      <c r="N2" s="2" t="s">
        <v>499</v>
      </c>
      <c r="P2" s="2" t="s">
        <v>500</v>
      </c>
      <c r="R2" s="2" t="s">
        <v>2</v>
      </c>
      <c r="T2" s="2" t="s">
        <v>35</v>
      </c>
      <c r="V2" s="2" t="s">
        <v>36</v>
      </c>
    </row>
    <row r="3" spans="1:23">
      <c r="A3" s="4" t="s">
        <v>37</v>
      </c>
      <c r="B3" s="6" t="n">
        <v>345861</v>
      </c>
      <c r="D3" s="6" t="n">
        <v>339911</v>
      </c>
      <c r="F3" s="6" t="n">
        <v>335231</v>
      </c>
      <c r="H3" s="6" t="n">
        <v>329141</v>
      </c>
      <c r="J3" s="6" t="n">
        <v>326642</v>
      </c>
      <c r="L3" s="6" t="n">
        <v>312120</v>
      </c>
      <c r="N3" s="6" t="n">
        <v>294354</v>
      </c>
      <c r="P3" s="6" t="n">
        <v>288063</v>
      </c>
      <c r="R3" s="6" t="n">
        <v>1350145</v>
      </c>
      <c r="S3" s="4" t="s">
        <v>38</v>
      </c>
      <c r="T3" s="6" t="n">
        <v>1221179</v>
      </c>
      <c r="U3" s="4" t="s">
        <v>38</v>
      </c>
      <c r="V3" s="6" t="n">
        <v>1127092</v>
      </c>
      <c r="W3" s="4" t="s">
        <v>38</v>
      </c>
    </row>
    <row r="4" spans="1:23">
      <c r="A4" s="4" t="s">
        <v>40</v>
      </c>
      <c r="B4" s="5" t="n">
        <v>169467</v>
      </c>
      <c r="D4" s="5" t="n">
        <v>165073</v>
      </c>
      <c r="F4" s="5" t="n">
        <v>163232</v>
      </c>
      <c r="H4" s="5" t="n">
        <v>161524</v>
      </c>
      <c r="J4" s="5" t="n">
        <v>161269</v>
      </c>
      <c r="L4" s="5" t="n">
        <v>146426</v>
      </c>
      <c r="N4" s="5" t="n">
        <v>131635</v>
      </c>
      <c r="P4" s="5" t="n">
        <v>127250</v>
      </c>
      <c r="R4" s="5" t="n">
        <v>659296</v>
      </c>
      <c r="T4" s="5" t="n">
        <v>566580</v>
      </c>
      <c r="V4" s="5" t="n">
        <v>487409</v>
      </c>
    </row>
    <row r="5" spans="1:23">
      <c r="A5" s="4" t="s">
        <v>41</v>
      </c>
      <c r="B5" s="5" t="n">
        <v>88038</v>
      </c>
      <c r="D5" s="5" t="n">
        <v>81573</v>
      </c>
      <c r="F5" s="5" t="n">
        <v>76514</v>
      </c>
      <c r="H5" s="5" t="n">
        <v>78519</v>
      </c>
      <c r="J5" s="5" t="n">
        <v>82945</v>
      </c>
      <c r="L5" s="5" t="n">
        <v>78052</v>
      </c>
      <c r="N5" s="5" t="n">
        <v>70973</v>
      </c>
      <c r="P5" s="5" t="n">
        <v>70494</v>
      </c>
      <c r="R5" s="5" t="n">
        <v>324645</v>
      </c>
      <c r="T5" s="5" t="n">
        <v>302464</v>
      </c>
      <c r="V5" s="5" t="n">
        <v>290007</v>
      </c>
    </row>
    <row r="6" spans="1:23">
      <c r="A6" s="4" t="s">
        <v>43</v>
      </c>
      <c r="B6" s="5" t="n">
        <v>88356</v>
      </c>
      <c r="D6" s="5" t="n">
        <v>93265</v>
      </c>
      <c r="F6" s="5" t="n">
        <v>95485</v>
      </c>
      <c r="H6" s="5" t="n">
        <v>89098</v>
      </c>
      <c r="J6" s="5" t="n">
        <v>82428</v>
      </c>
      <c r="L6" s="5" t="n">
        <v>87642</v>
      </c>
      <c r="N6" s="5" t="n">
        <v>91746</v>
      </c>
      <c r="P6" s="5" t="n">
        <v>90319</v>
      </c>
      <c r="R6" s="5" t="n">
        <v>366204</v>
      </c>
      <c r="T6" s="5" t="n">
        <v>352135</v>
      </c>
      <c r="V6" s="5" t="n">
        <v>349676</v>
      </c>
    </row>
    <row r="7" spans="1:23">
      <c r="A7" s="4" t="s">
        <v>51</v>
      </c>
      <c r="B7" s="6" t="n">
        <v>68823</v>
      </c>
      <c r="D7" s="6" t="n">
        <v>74746</v>
      </c>
      <c r="F7" s="6" t="n">
        <v>53137</v>
      </c>
      <c r="H7" s="6" t="n">
        <v>70379</v>
      </c>
      <c r="J7" s="6" t="n">
        <v>59552</v>
      </c>
      <c r="L7" s="6" t="n">
        <v>65414</v>
      </c>
      <c r="N7" s="6" t="n">
        <v>66710</v>
      </c>
      <c r="P7" s="6" t="n">
        <v>66583</v>
      </c>
      <c r="R7" s="6" t="n">
        <v>267085</v>
      </c>
      <c r="T7" s="6" t="n">
        <v>258259</v>
      </c>
      <c r="V7" s="6" t="n">
        <v>338815</v>
      </c>
    </row>
    <row r="8" spans="1:23">
      <c r="A8" s="4" t="s">
        <v>616</v>
      </c>
      <c r="B8" s="7" t="n">
        <v>1.77</v>
      </c>
      <c r="C8" s="4" t="s">
        <v>417</v>
      </c>
      <c r="D8" s="7" t="n">
        <v>1.91</v>
      </c>
      <c r="E8" s="4" t="s">
        <v>417</v>
      </c>
      <c r="F8" s="7" t="n">
        <v>1.33</v>
      </c>
      <c r="G8" s="4" t="s">
        <v>417</v>
      </c>
      <c r="H8" s="7" t="n">
        <v>1.77</v>
      </c>
      <c r="I8" s="4" t="s">
        <v>417</v>
      </c>
      <c r="J8" s="7" t="n">
        <v>1.52</v>
      </c>
      <c r="K8" s="4" t="s">
        <v>417</v>
      </c>
      <c r="L8" s="7" t="n">
        <v>1.66</v>
      </c>
      <c r="M8" s="4" t="s">
        <v>417</v>
      </c>
      <c r="N8" s="7" t="n">
        <v>1.68</v>
      </c>
      <c r="O8" s="4" t="s">
        <v>417</v>
      </c>
      <c r="P8" s="7" t="n">
        <v>1.66</v>
      </c>
      <c r="Q8" s="4" t="s">
        <v>417</v>
      </c>
      <c r="R8" s="7" t="n">
        <v>6.78</v>
      </c>
      <c r="T8" s="7" t="n">
        <v>6.51</v>
      </c>
      <c r="V8" s="7" t="n">
        <v>8.19</v>
      </c>
    </row>
    <row r="9" spans="1:23">
      <c r="A9" s="4" t="s">
        <v>55</v>
      </c>
      <c r="B9" s="5" t="n">
        <v>38879</v>
      </c>
      <c r="D9" s="5" t="n">
        <v>39104</v>
      </c>
      <c r="F9" s="5" t="n">
        <v>39846</v>
      </c>
      <c r="H9" s="5" t="n">
        <v>39680</v>
      </c>
      <c r="J9" s="5" t="n">
        <v>39281</v>
      </c>
      <c r="L9" s="5" t="n">
        <v>39457</v>
      </c>
      <c r="N9" s="5" t="n">
        <v>39700</v>
      </c>
      <c r="P9" s="5" t="n">
        <v>40100</v>
      </c>
      <c r="R9" s="5" t="n">
        <v>39377</v>
      </c>
      <c r="T9" s="5" t="n">
        <v>39642</v>
      </c>
      <c r="V9" s="5" t="n">
        <v>41365</v>
      </c>
    </row>
    <row r="10" spans="1:23"/>
    <row r="11" spans="1:23">
      <c r="A11" s="4" t="s">
        <v>38</v>
      </c>
      <c r="B11" s="4" t="s">
        <v>56</v>
      </c>
    </row>
    <row r="12" spans="1:23">
      <c r="A12" s="4" t="s">
        <v>417</v>
      </c>
      <c r="B12" s="4" t="s">
        <v>617</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5</v>
      </c>
      <c r="C1" s="2" t="s">
        <v>1</v>
      </c>
    </row>
    <row r="2" spans="1:5">
      <c r="C2" s="2" t="s">
        <v>2</v>
      </c>
      <c r="D2" s="2" t="s">
        <v>35</v>
      </c>
      <c r="E2" s="2" t="s">
        <v>36</v>
      </c>
    </row>
    <row r="3" spans="1:5">
      <c r="A3" s="4" t="s">
        <v>1006</v>
      </c>
      <c r="C3" s="6" t="n">
        <v>2738</v>
      </c>
      <c r="D3" s="6" t="n">
        <v>1521</v>
      </c>
      <c r="E3" s="6" t="n">
        <v>1580</v>
      </c>
    </row>
    <row r="4" spans="1:5">
      <c r="A4" s="4" t="s">
        <v>1007</v>
      </c>
      <c r="B4" s="4" t="s">
        <v>38</v>
      </c>
      <c r="C4" s="5" t="n">
        <v>4737</v>
      </c>
      <c r="D4" s="5" t="n">
        <v>3381</v>
      </c>
      <c r="E4" s="5" t="n">
        <v>1917</v>
      </c>
    </row>
    <row r="5" spans="1:5">
      <c r="A5" s="4" t="s">
        <v>1008</v>
      </c>
      <c r="C5" s="5" t="n">
        <v>3985</v>
      </c>
      <c r="D5" s="5" t="n">
        <v>2164</v>
      </c>
      <c r="E5" s="5" t="n">
        <v>1976</v>
      </c>
    </row>
    <row r="6" spans="1:5">
      <c r="A6" s="4" t="s">
        <v>1009</v>
      </c>
      <c r="C6" s="6" t="n">
        <v>3490</v>
      </c>
      <c r="D6" s="6" t="n">
        <v>2738</v>
      </c>
      <c r="E6" s="6" t="n">
        <v>1521</v>
      </c>
    </row>
    <row r="7" spans="1:5"/>
    <row r="8" spans="1:5">
      <c r="A8" s="4" t="s">
        <v>38</v>
      </c>
      <c r="B8" s="4" t="s">
        <v>1010</v>
      </c>
    </row>
  </sheetData>
  <mergeCells count="4">
    <mergeCell ref="A1:B2"/>
    <mergeCell ref="C1:E1"/>
    <mergeCell ref="A7:D7"/>
    <mergeCell ref="B8:D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34</v>
      </c>
      <c r="C1" s="2" t="s">
        <v>1</v>
      </c>
    </row>
    <row r="2" spans="1:5">
      <c r="C2" s="2" t="s">
        <v>2</v>
      </c>
      <c r="D2" s="2" t="s">
        <v>35</v>
      </c>
      <c r="E2" s="2" t="s">
        <v>36</v>
      </c>
    </row>
    <row r="3" spans="1:5">
      <c r="A3" s="4" t="s">
        <v>37</v>
      </c>
      <c r="B3" s="4" t="s">
        <v>38</v>
      </c>
      <c r="C3" s="6" t="n">
        <v>1350145</v>
      </c>
      <c r="D3" s="6" t="n">
        <v>1221179</v>
      </c>
      <c r="E3" s="6" t="n">
        <v>1127092</v>
      </c>
    </row>
    <row r="4" spans="1:5">
      <c r="A4" s="3" t="s">
        <v>39</v>
      </c>
    </row>
    <row r="5" spans="1:5">
      <c r="A5" s="4" t="s">
        <v>40</v>
      </c>
      <c r="C5" s="5" t="n">
        <v>659296</v>
      </c>
      <c r="D5" s="5" t="n">
        <v>566580</v>
      </c>
      <c r="E5" s="5" t="n">
        <v>487409</v>
      </c>
    </row>
    <row r="6" spans="1:5">
      <c r="A6" s="4" t="s">
        <v>41</v>
      </c>
      <c r="C6" s="5" t="n">
        <v>324645</v>
      </c>
      <c r="D6" s="5" t="n">
        <v>302464</v>
      </c>
      <c r="E6" s="5" t="n">
        <v>290007</v>
      </c>
    </row>
    <row r="7" spans="1:5">
      <c r="A7" s="4" t="s">
        <v>42</v>
      </c>
      <c r="C7" s="5" t="n">
        <v>983941</v>
      </c>
      <c r="D7" s="5" t="n">
        <v>869044</v>
      </c>
      <c r="E7" s="5" t="n">
        <v>777416</v>
      </c>
    </row>
    <row r="8" spans="1:5">
      <c r="A8" s="4" t="s">
        <v>43</v>
      </c>
      <c r="C8" s="5" t="n">
        <v>366204</v>
      </c>
      <c r="D8" s="5" t="n">
        <v>352135</v>
      </c>
      <c r="E8" s="5" t="n">
        <v>349676</v>
      </c>
    </row>
    <row r="9" spans="1:5">
      <c r="A9" s="3" t="s">
        <v>44</v>
      </c>
    </row>
    <row r="10" spans="1:5">
      <c r="A10" s="4" t="s">
        <v>45</v>
      </c>
      <c r="C10" s="4" t="s">
        <v>46</v>
      </c>
      <c r="D10" s="5" t="n">
        <v>-1223</v>
      </c>
      <c r="E10" s="5" t="n">
        <v>112453</v>
      </c>
    </row>
    <row r="11" spans="1:5">
      <c r="A11" s="4" t="s">
        <v>47</v>
      </c>
      <c r="C11" s="5" t="n">
        <v>-14366</v>
      </c>
      <c r="D11" s="5" t="n">
        <v>-6600</v>
      </c>
      <c r="E11" s="5" t="n">
        <v>-1136</v>
      </c>
    </row>
    <row r="12" spans="1:5">
      <c r="A12" s="4" t="s">
        <v>48</v>
      </c>
      <c r="C12" s="5" t="n">
        <v>-14366</v>
      </c>
      <c r="D12" s="5" t="n">
        <v>-7823</v>
      </c>
      <c r="E12" s="5" t="n">
        <v>111317</v>
      </c>
    </row>
    <row r="13" spans="1:5">
      <c r="A13" s="4" t="s">
        <v>49</v>
      </c>
      <c r="C13" s="5" t="n">
        <v>351838</v>
      </c>
      <c r="D13" s="5" t="n">
        <v>344312</v>
      </c>
      <c r="E13" s="5" t="n">
        <v>460993</v>
      </c>
    </row>
    <row r="14" spans="1:5">
      <c r="A14" s="4" t="s">
        <v>50</v>
      </c>
      <c r="C14" s="5" t="n">
        <v>84753</v>
      </c>
      <c r="D14" s="5" t="n">
        <v>86053</v>
      </c>
      <c r="E14" s="5" t="n">
        <v>122178</v>
      </c>
    </row>
    <row r="15" spans="1:5">
      <c r="A15" s="4" t="s">
        <v>51</v>
      </c>
      <c r="C15" s="6" t="n">
        <v>267085</v>
      </c>
      <c r="D15" s="6" t="n">
        <v>258259</v>
      </c>
      <c r="E15" s="6" t="n">
        <v>338815</v>
      </c>
    </row>
    <row r="16" spans="1:5">
      <c r="A16" s="4" t="s">
        <v>52</v>
      </c>
      <c r="C16" s="7" t="n">
        <v>6.9</v>
      </c>
      <c r="D16" s="7" t="n">
        <v>6.55</v>
      </c>
      <c r="E16" s="7" t="n">
        <v>8.289999999999999</v>
      </c>
    </row>
    <row r="17" spans="1:5">
      <c r="A17" s="4" t="s">
        <v>53</v>
      </c>
      <c r="C17" s="7" t="n">
        <v>6.78</v>
      </c>
      <c r="D17" s="7" t="n">
        <v>6.51</v>
      </c>
      <c r="E17" s="7" t="n">
        <v>8.19</v>
      </c>
    </row>
    <row r="18" spans="1:5">
      <c r="A18" s="4" t="s">
        <v>54</v>
      </c>
      <c r="C18" s="5" t="n">
        <v>38733</v>
      </c>
      <c r="D18" s="5" t="n">
        <v>39444</v>
      </c>
      <c r="E18" s="5" t="n">
        <v>40880</v>
      </c>
    </row>
    <row r="19" spans="1:5">
      <c r="A19" s="4" t="s">
        <v>55</v>
      </c>
      <c r="C19" s="5" t="n">
        <v>39377</v>
      </c>
      <c r="D19" s="5" t="n">
        <v>39642</v>
      </c>
      <c r="E19" s="5" t="n">
        <v>41365</v>
      </c>
    </row>
    <row r="20" spans="1:5"/>
    <row r="21" spans="1:5">
      <c r="A21" s="4" t="s">
        <v>38</v>
      </c>
      <c r="B21" s="4" t="s">
        <v>56</v>
      </c>
    </row>
  </sheetData>
  <mergeCells count="4">
    <mergeCell ref="A1:B2"/>
    <mergeCell ref="C1:E1"/>
    <mergeCell ref="A20:D20"/>
    <mergeCell ref="B21:D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7</v>
      </c>
      <c r="C1" s="2" t="s">
        <v>1</v>
      </c>
    </row>
    <row r="2" spans="1:5">
      <c r="C2" s="2" t="s">
        <v>2</v>
      </c>
      <c r="D2" s="2" t="s">
        <v>35</v>
      </c>
      <c r="E2" s="2" t="s">
        <v>36</v>
      </c>
    </row>
    <row r="3" spans="1:5">
      <c r="A3" s="4" t="s">
        <v>51</v>
      </c>
      <c r="C3" s="6" t="n">
        <v>267085</v>
      </c>
      <c r="D3" s="6" t="n">
        <v>258259</v>
      </c>
      <c r="E3" s="6" t="n">
        <v>338815</v>
      </c>
    </row>
    <row r="4" spans="1:5">
      <c r="A4" s="3" t="s">
        <v>58</v>
      </c>
    </row>
    <row r="5" spans="1:5">
      <c r="A5" s="4" t="s">
        <v>59</v>
      </c>
      <c r="B5" s="4" t="s">
        <v>38</v>
      </c>
      <c r="C5" s="5" t="n">
        <v>-7288</v>
      </c>
      <c r="D5" s="5" t="n">
        <v>5017</v>
      </c>
      <c r="E5" s="5" t="n">
        <v>-857</v>
      </c>
    </row>
    <row r="6" spans="1:5">
      <c r="A6" s="4" t="s">
        <v>60</v>
      </c>
      <c r="C6" s="5" t="n">
        <v>-9431</v>
      </c>
      <c r="D6" s="5" t="n">
        <v>28816</v>
      </c>
      <c r="E6" s="5" t="n">
        <v>-23644</v>
      </c>
    </row>
    <row r="7" spans="1:5">
      <c r="A7" s="4" t="s">
        <v>61</v>
      </c>
      <c r="C7" s="5" t="n">
        <v>-16719</v>
      </c>
      <c r="D7" s="5" t="n">
        <v>33833</v>
      </c>
      <c r="E7" s="5" t="n">
        <v>-24501</v>
      </c>
    </row>
    <row r="8" spans="1:5">
      <c r="A8" s="4" t="s">
        <v>62</v>
      </c>
      <c r="C8" s="6" t="n">
        <v>250366</v>
      </c>
      <c r="D8" s="6" t="n">
        <v>292092</v>
      </c>
      <c r="E8" s="6" t="n">
        <v>314314</v>
      </c>
    </row>
    <row r="9" spans="1:5"/>
    <row r="10" spans="1:5">
      <c r="A10" s="4" t="s">
        <v>38</v>
      </c>
      <c r="B10" s="4" t="s">
        <v>63</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88</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88</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v>
      </c>
      <c r="B1" s="2" t="s">
        <v>1</v>
      </c>
    </row>
    <row r="2" spans="1:4">
      <c r="B2" s="2" t="s">
        <v>2</v>
      </c>
      <c r="C2" s="2" t="s">
        <v>35</v>
      </c>
      <c r="D2" s="2" t="s">
        <v>36</v>
      </c>
    </row>
    <row r="3" spans="1:4">
      <c r="A3" s="4" t="s">
        <v>65</v>
      </c>
      <c r="B3" s="6" t="n">
        <v>3518</v>
      </c>
      <c r="C3" s="6" t="n">
        <v>-3049</v>
      </c>
      <c r="D3" s="6" t="n">
        <v>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8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88</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8</v>
      </c>
    </row>
    <row r="4" spans="1:2">
      <c r="A4" s="4" t="s">
        <v>346</v>
      </c>
      <c r="B4" s="4" t="s">
        <v>347</v>
      </c>
    </row>
    <row r="5" spans="1:2">
      <c r="A5" s="4" t="s">
        <v>348</v>
      </c>
    </row>
    <row r="6" spans="1:2">
      <c r="A6" s="3" t="s">
        <v>288</v>
      </c>
    </row>
    <row r="7" spans="1:2">
      <c r="A7" s="4" t="s">
        <v>346</v>
      </c>
      <c r="B7" s="4" t="s">
        <v>349</v>
      </c>
    </row>
    <row r="8" spans="1:2">
      <c r="A8" s="4" t="s">
        <v>350</v>
      </c>
    </row>
    <row r="9" spans="1:2">
      <c r="A9" s="3" t="s">
        <v>288</v>
      </c>
    </row>
    <row r="10" spans="1:2">
      <c r="A10" s="4" t="s">
        <v>346</v>
      </c>
      <c r="B10"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8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3" t="s">
        <v>288</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8</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88</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88</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 customWidth="1" max="10" min="10" width="14"/>
  </cols>
  <sheetData>
    <row r="1" spans="1:10">
      <c r="A1" s="1" t="s">
        <v>377</v>
      </c>
      <c r="B1" s="2" t="s">
        <v>378</v>
      </c>
      <c r="C1" s="2" t="s">
        <v>379</v>
      </c>
      <c r="E1" s="2" t="s">
        <v>380</v>
      </c>
      <c r="F1" s="2" t="s">
        <v>381</v>
      </c>
      <c r="G1" s="2" t="s">
        <v>1</v>
      </c>
    </row>
    <row r="2" spans="1:10">
      <c r="B2" s="2" t="s">
        <v>382</v>
      </c>
      <c r="C2" s="2" t="s">
        <v>4</v>
      </c>
      <c r="D2" s="2" t="s">
        <v>383</v>
      </c>
      <c r="E2" s="2" t="s">
        <v>4</v>
      </c>
      <c r="F2" s="2" t="s">
        <v>384</v>
      </c>
      <c r="G2" s="2" t="s">
        <v>2</v>
      </c>
      <c r="H2" s="2" t="s">
        <v>35</v>
      </c>
      <c r="I2" s="2" t="s">
        <v>36</v>
      </c>
      <c r="J2" s="2" t="s">
        <v>385</v>
      </c>
    </row>
    <row r="3" spans="1:10">
      <c r="A3" s="4" t="s">
        <v>386</v>
      </c>
      <c r="G3" s="6" t="n">
        <v>6400</v>
      </c>
    </row>
    <row r="4" spans="1:10">
      <c r="A4" s="4" t="s">
        <v>387</v>
      </c>
      <c r="G4" s="5" t="n">
        <v>3500</v>
      </c>
      <c r="H4" s="6" t="n">
        <v>2700</v>
      </c>
    </row>
    <row r="5" spans="1:10">
      <c r="A5" s="4" t="s">
        <v>388</v>
      </c>
      <c r="G5" s="5" t="n">
        <v>217100</v>
      </c>
    </row>
    <row r="6" spans="1:10">
      <c r="A6" s="4" t="s">
        <v>389</v>
      </c>
      <c r="G6" s="6" t="n">
        <v>1300</v>
      </c>
      <c r="H6" s="5" t="n">
        <v>1600</v>
      </c>
      <c r="I6" s="6" t="n">
        <v>1600</v>
      </c>
    </row>
    <row r="7" spans="1:10">
      <c r="A7" s="4" t="s">
        <v>390</v>
      </c>
      <c r="G7" s="5" t="n">
        <v>3</v>
      </c>
    </row>
    <row r="8" spans="1:10">
      <c r="A8" s="4" t="s">
        <v>391</v>
      </c>
      <c r="G8" s="6" t="n">
        <v>0</v>
      </c>
      <c r="H8" s="5" t="n">
        <v>0</v>
      </c>
    </row>
    <row r="9" spans="1:10">
      <c r="A9" s="4" t="s">
        <v>392</v>
      </c>
      <c r="G9" s="6" t="n">
        <v>0</v>
      </c>
      <c r="H9" s="5" t="n">
        <v>0</v>
      </c>
      <c r="I9" s="5" t="n">
        <v>0</v>
      </c>
    </row>
    <row r="10" spans="1:10">
      <c r="A10" s="4" t="s">
        <v>393</v>
      </c>
      <c r="G10" s="4" t="s">
        <v>394</v>
      </c>
    </row>
    <row r="11" spans="1:10">
      <c r="A11" s="4" t="s">
        <v>395</v>
      </c>
      <c r="G11" s="6" t="n">
        <v>43600</v>
      </c>
      <c r="H11" s="5" t="n">
        <v>39200</v>
      </c>
    </row>
    <row r="12" spans="1:10">
      <c r="A12" s="4" t="s">
        <v>396</v>
      </c>
      <c r="G12" s="5" t="n">
        <v>17400</v>
      </c>
    </row>
    <row r="13" spans="1:10">
      <c r="A13" s="4" t="s">
        <v>397</v>
      </c>
      <c r="G13" s="5" t="n">
        <v>5600</v>
      </c>
    </row>
    <row r="14" spans="1:10">
      <c r="A14" s="4" t="s">
        <v>398</v>
      </c>
      <c r="G14" s="5" t="n">
        <v>-47953</v>
      </c>
      <c r="H14" s="5" t="n">
        <v>-38522</v>
      </c>
    </row>
    <row r="15" spans="1:10">
      <c r="A15" s="4" t="s">
        <v>399</v>
      </c>
      <c r="G15" s="6" t="n">
        <v>9223</v>
      </c>
      <c r="H15" s="6" t="n">
        <v>11484</v>
      </c>
      <c r="I15" s="6" t="n">
        <v>8782</v>
      </c>
      <c r="J15" s="6" t="n">
        <v>6776</v>
      </c>
    </row>
    <row r="16" spans="1:10">
      <c r="A16" s="4" t="s">
        <v>400</v>
      </c>
      <c r="D16" s="6" t="n">
        <v>9500</v>
      </c>
      <c r="F16" s="6" t="n">
        <v>9500</v>
      </c>
    </row>
    <row r="17" spans="1:10">
      <c r="A17" s="4" t="s">
        <v>401</v>
      </c>
      <c r="B17" s="6" t="n">
        <v>23200</v>
      </c>
      <c r="C17" s="6" t="n">
        <v>23200</v>
      </c>
      <c r="E17" s="6" t="n">
        <v>23200</v>
      </c>
    </row>
    <row r="18" spans="1:10">
      <c r="A18" s="4" t="s">
        <v>402</v>
      </c>
      <c r="C18" s="6" t="n">
        <v>2300</v>
      </c>
      <c r="E18" s="6" t="n">
        <v>2300</v>
      </c>
    </row>
    <row r="19" spans="1:10">
      <c r="A19" s="4" t="s">
        <v>403</v>
      </c>
    </row>
    <row r="20" spans="1:10">
      <c r="A20" s="4" t="s">
        <v>404</v>
      </c>
      <c r="G20" s="4" t="s">
        <v>405</v>
      </c>
    </row>
    <row r="21" spans="1:10">
      <c r="A21" s="4" t="s">
        <v>406</v>
      </c>
    </row>
    <row r="22" spans="1:10">
      <c r="A22" s="4" t="s">
        <v>404</v>
      </c>
      <c r="G22" s="4" t="s">
        <v>407</v>
      </c>
    </row>
  </sheetData>
  <mergeCells count="3">
    <mergeCell ref="A1:A2"/>
    <mergeCell ref="C1:D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3" t="s">
        <v>67</v>
      </c>
    </row>
    <row r="3" spans="1:3">
      <c r="A3" s="4" t="s">
        <v>68</v>
      </c>
      <c r="B3" s="6" t="n">
        <v>208623</v>
      </c>
      <c r="C3" s="6" t="n">
        <v>194731</v>
      </c>
    </row>
    <row r="4" spans="1:3">
      <c r="A4" s="4" t="s">
        <v>69</v>
      </c>
      <c r="B4" s="5" t="n">
        <v>29259</v>
      </c>
      <c r="C4" s="5" t="n">
        <v>32444</v>
      </c>
    </row>
    <row r="5" spans="1:3">
      <c r="A5" s="4" t="s">
        <v>70</v>
      </c>
      <c r="B5" s="5" t="n">
        <v>156639</v>
      </c>
      <c r="C5" s="5" t="n">
        <v>148331</v>
      </c>
    </row>
    <row r="6" spans="1:3">
      <c r="A6" s="4" t="s">
        <v>71</v>
      </c>
      <c r="B6" s="5" t="n">
        <v>6274</v>
      </c>
      <c r="C6" s="5" t="n">
        <v>7076</v>
      </c>
    </row>
    <row r="7" spans="1:3">
      <c r="A7" s="4" t="s">
        <v>72</v>
      </c>
      <c r="B7" s="4" t="s">
        <v>46</v>
      </c>
      <c r="C7" s="5" t="n">
        <v>2668</v>
      </c>
    </row>
    <row r="8" spans="1:3">
      <c r="A8" s="4" t="s">
        <v>73</v>
      </c>
      <c r="B8" s="5" t="n">
        <v>30121</v>
      </c>
      <c r="C8" s="5" t="n">
        <v>24127</v>
      </c>
    </row>
    <row r="9" spans="1:3">
      <c r="A9" s="4" t="s">
        <v>74</v>
      </c>
      <c r="B9" s="5" t="n">
        <v>430916</v>
      </c>
      <c r="C9" s="5" t="n">
        <v>409376</v>
      </c>
    </row>
    <row r="10" spans="1:3">
      <c r="A10" s="4" t="s">
        <v>75</v>
      </c>
      <c r="B10" s="5" t="n">
        <v>100545</v>
      </c>
      <c r="C10" s="5" t="n">
        <v>100454</v>
      </c>
    </row>
    <row r="11" spans="1:3">
      <c r="A11" s="4" t="s">
        <v>76</v>
      </c>
      <c r="B11" s="5" t="n">
        <v>701833</v>
      </c>
      <c r="C11" s="5" t="n">
        <v>707560</v>
      </c>
    </row>
    <row r="12" spans="1:3">
      <c r="A12" s="4" t="s">
        <v>77</v>
      </c>
      <c r="B12" s="5" t="n">
        <v>148935</v>
      </c>
      <c r="C12" s="5" t="n">
        <v>173543</v>
      </c>
    </row>
    <row r="13" spans="1:3">
      <c r="A13" s="4" t="s">
        <v>72</v>
      </c>
      <c r="B13" s="5" t="n">
        <v>9716</v>
      </c>
      <c r="C13" s="5" t="n">
        <v>7412</v>
      </c>
    </row>
    <row r="14" spans="1:3">
      <c r="A14" s="4" t="s">
        <v>78</v>
      </c>
      <c r="B14" s="5" t="n">
        <v>27502</v>
      </c>
      <c r="C14" s="5" t="n">
        <v>14970</v>
      </c>
    </row>
    <row r="15" spans="1:3">
      <c r="A15" s="4" t="s">
        <v>79</v>
      </c>
      <c r="B15" s="5" t="n">
        <v>1419448</v>
      </c>
      <c r="C15" s="5" t="n">
        <v>1413315</v>
      </c>
    </row>
    <row r="16" spans="1:3">
      <c r="A16" s="3" t="s">
        <v>80</v>
      </c>
    </row>
    <row r="17" spans="1:3">
      <c r="A17" s="4" t="s">
        <v>81</v>
      </c>
      <c r="B17" s="5" t="n">
        <v>72059</v>
      </c>
      <c r="C17" s="5" t="n">
        <v>59214</v>
      </c>
    </row>
    <row r="18" spans="1:3">
      <c r="A18" s="4" t="s">
        <v>82</v>
      </c>
      <c r="B18" s="5" t="n">
        <v>66479</v>
      </c>
      <c r="C18" s="5" t="n">
        <v>61083</v>
      </c>
    </row>
    <row r="19" spans="1:3">
      <c r="A19" s="4" t="s">
        <v>83</v>
      </c>
      <c r="B19" s="5" t="n">
        <v>49700</v>
      </c>
      <c r="C19" s="5" t="n">
        <v>47495</v>
      </c>
    </row>
    <row r="20" spans="1:3">
      <c r="A20" s="4" t="s">
        <v>72</v>
      </c>
      <c r="B20" s="4" t="s">
        <v>46</v>
      </c>
      <c r="C20" s="5" t="n">
        <v>2382</v>
      </c>
    </row>
    <row r="21" spans="1:3">
      <c r="A21" s="4" t="s">
        <v>84</v>
      </c>
      <c r="B21" s="5" t="n">
        <v>8453</v>
      </c>
      <c r="C21" s="5" t="n">
        <v>9112</v>
      </c>
    </row>
    <row r="22" spans="1:3">
      <c r="A22" s="4" t="s">
        <v>85</v>
      </c>
      <c r="B22" s="5" t="n">
        <v>24443</v>
      </c>
      <c r="C22" s="5" t="n">
        <v>21853</v>
      </c>
    </row>
    <row r="23" spans="1:3">
      <c r="A23" s="4" t="s">
        <v>86</v>
      </c>
      <c r="B23" s="5" t="n">
        <v>221134</v>
      </c>
      <c r="C23" s="5" t="n">
        <v>201139</v>
      </c>
    </row>
    <row r="24" spans="1:3">
      <c r="A24" s="4" t="s">
        <v>87</v>
      </c>
      <c r="B24" s="5" t="n">
        <v>574775</v>
      </c>
      <c r="C24" s="5" t="n">
        <v>575000</v>
      </c>
    </row>
    <row r="25" spans="1:3">
      <c r="A25" s="4" t="s">
        <v>72</v>
      </c>
      <c r="B25" s="5" t="n">
        <v>21190</v>
      </c>
      <c r="C25" s="5" t="n">
        <v>24892</v>
      </c>
    </row>
    <row r="26" spans="1:3">
      <c r="A26" s="4" t="s">
        <v>83</v>
      </c>
      <c r="B26" s="5" t="n">
        <v>7833</v>
      </c>
      <c r="C26" s="5" t="n">
        <v>3921</v>
      </c>
    </row>
    <row r="27" spans="1:3">
      <c r="A27" s="4" t="s">
        <v>84</v>
      </c>
      <c r="B27" s="5" t="n">
        <v>29626</v>
      </c>
      <c r="C27" s="5" t="n">
        <v>11484</v>
      </c>
    </row>
    <row r="28" spans="1:3">
      <c r="A28" s="4" t="s">
        <v>88</v>
      </c>
      <c r="B28" s="5" t="n">
        <v>38989</v>
      </c>
      <c r="C28" s="5" t="n">
        <v>37188</v>
      </c>
    </row>
    <row r="29" spans="1:3">
      <c r="A29" s="4" t="s">
        <v>89</v>
      </c>
      <c r="B29" s="5" t="n">
        <v>893547</v>
      </c>
      <c r="C29" s="5" t="n">
        <v>853624</v>
      </c>
    </row>
    <row r="30" spans="1:3">
      <c r="A30" s="4" t="s">
        <v>90</v>
      </c>
      <c r="B30" s="4" t="s">
        <v>46</v>
      </c>
      <c r="C30" s="4" t="s">
        <v>46</v>
      </c>
    </row>
    <row r="31" spans="1:3">
      <c r="A31" s="3" t="s">
        <v>91</v>
      </c>
    </row>
    <row r="32" spans="1:3">
      <c r="A32" s="4" t="s">
        <v>92</v>
      </c>
      <c r="B32" s="4" t="s">
        <v>46</v>
      </c>
      <c r="C32" s="4" t="s">
        <v>46</v>
      </c>
    </row>
    <row r="33" spans="1:3">
      <c r="A33" s="4" t="s">
        <v>93</v>
      </c>
      <c r="B33" s="5" t="n">
        <v>393</v>
      </c>
      <c r="C33" s="5" t="n">
        <v>518</v>
      </c>
    </row>
    <row r="34" spans="1:3">
      <c r="A34" s="4" t="s">
        <v>94</v>
      </c>
      <c r="B34" s="5" t="n">
        <v>667531</v>
      </c>
      <c r="C34" s="5" t="n">
        <v>741748</v>
      </c>
    </row>
    <row r="35" spans="1:3">
      <c r="A35" s="4" t="s">
        <v>95</v>
      </c>
      <c r="B35" s="5" t="n">
        <v>-213428</v>
      </c>
      <c r="C35" s="5" t="n">
        <v>-1606678</v>
      </c>
    </row>
    <row r="36" spans="1:3">
      <c r="A36" s="4" t="s">
        <v>96</v>
      </c>
      <c r="B36" s="5" t="n">
        <v>122843</v>
      </c>
      <c r="C36" s="5" t="n">
        <v>1458823</v>
      </c>
    </row>
    <row r="37" spans="1:3">
      <c r="A37" s="4" t="s">
        <v>97</v>
      </c>
      <c r="B37" s="5" t="n">
        <v>-51439</v>
      </c>
      <c r="C37" s="5" t="n">
        <v>-34720</v>
      </c>
    </row>
    <row r="38" spans="1:3">
      <c r="A38" s="4" t="s">
        <v>98</v>
      </c>
      <c r="B38" s="5" t="n">
        <v>525900</v>
      </c>
      <c r="C38" s="5" t="n">
        <v>559691</v>
      </c>
    </row>
    <row r="39" spans="1:3">
      <c r="A39" s="4" t="s">
        <v>99</v>
      </c>
      <c r="B39" s="6" t="n">
        <v>1419447</v>
      </c>
      <c r="C39" s="6" t="n">
        <v>1413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4" t="s">
        <v>409</v>
      </c>
      <c r="B2" s="6" t="n">
        <v>575</v>
      </c>
    </row>
    <row r="3" spans="1:3">
      <c r="A3" s="4" t="s">
        <v>410</v>
      </c>
    </row>
    <row r="4" spans="1:3">
      <c r="A4" s="4" t="s">
        <v>409</v>
      </c>
      <c r="B4" s="6" t="n">
        <v>575</v>
      </c>
      <c r="C4" s="6" t="n">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35</v>
      </c>
    </row>
    <row r="2" spans="1:4">
      <c r="A2" s="4" t="s">
        <v>412</v>
      </c>
      <c r="B2" s="4" t="s">
        <v>38</v>
      </c>
      <c r="C2" s="6" t="n">
        <v>90</v>
      </c>
      <c r="D2" s="6" t="n">
        <v>6142</v>
      </c>
    </row>
    <row r="3" spans="1:4">
      <c r="A3" s="4" t="s">
        <v>413</v>
      </c>
      <c r="C3" s="5" t="n">
        <v>29424</v>
      </c>
      <c r="D3" s="5" t="n">
        <v>65263</v>
      </c>
    </row>
    <row r="4" spans="1:4">
      <c r="A4" s="4" t="s">
        <v>412</v>
      </c>
      <c r="B4" s="4" t="s">
        <v>38</v>
      </c>
      <c r="C4" s="5" t="n">
        <v>4036</v>
      </c>
      <c r="D4" s="4" t="s">
        <v>46</v>
      </c>
    </row>
    <row r="5" spans="1:4">
      <c r="A5" s="4" t="s">
        <v>414</v>
      </c>
      <c r="C5" s="5" t="n">
        <v>4036</v>
      </c>
      <c r="D5" s="4" t="s">
        <v>46</v>
      </c>
    </row>
    <row r="6" spans="1:4">
      <c r="A6" s="4" t="s">
        <v>415</v>
      </c>
    </row>
    <row r="7" spans="1:4">
      <c r="A7" s="4" t="s">
        <v>416</v>
      </c>
      <c r="B7" s="4" t="s">
        <v>417</v>
      </c>
      <c r="C7" s="5" t="n">
        <v>75</v>
      </c>
      <c r="D7" s="5" t="n">
        <v>26677</v>
      </c>
    </row>
    <row r="8" spans="1:4">
      <c r="A8" s="4" t="s">
        <v>418</v>
      </c>
    </row>
    <row r="9" spans="1:4">
      <c r="A9" s="4" t="s">
        <v>419</v>
      </c>
      <c r="B9" s="4" t="s">
        <v>420</v>
      </c>
      <c r="C9" s="5" t="n">
        <v>18668</v>
      </c>
      <c r="D9" s="5" t="n">
        <v>18364</v>
      </c>
    </row>
    <row r="10" spans="1:4">
      <c r="A10" s="4" t="s">
        <v>421</v>
      </c>
    </row>
    <row r="11" spans="1:4">
      <c r="A11" s="4" t="s">
        <v>422</v>
      </c>
      <c r="B11" s="4" t="s">
        <v>423</v>
      </c>
      <c r="C11" s="5" t="n">
        <v>10591</v>
      </c>
      <c r="D11" s="5" t="n">
        <v>14080</v>
      </c>
    </row>
    <row r="12" spans="1:4">
      <c r="A12" s="4" t="s">
        <v>424</v>
      </c>
    </row>
    <row r="13" spans="1:4">
      <c r="A13" s="4" t="s">
        <v>412</v>
      </c>
      <c r="B13" s="4" t="s">
        <v>38</v>
      </c>
      <c r="C13" s="4" t="s">
        <v>46</v>
      </c>
      <c r="D13" s="4" t="s">
        <v>46</v>
      </c>
    </row>
    <row r="14" spans="1:4">
      <c r="A14" s="4" t="s">
        <v>413</v>
      </c>
      <c r="C14" s="5" t="n">
        <v>75</v>
      </c>
      <c r="D14" s="5" t="n">
        <v>26677</v>
      </c>
    </row>
    <row r="15" spans="1:4">
      <c r="A15" s="4" t="s">
        <v>412</v>
      </c>
      <c r="B15" s="4" t="s">
        <v>38</v>
      </c>
      <c r="C15" s="4" t="s">
        <v>46</v>
      </c>
      <c r="D15" s="4" t="s">
        <v>46</v>
      </c>
    </row>
    <row r="16" spans="1:4">
      <c r="A16" s="4" t="s">
        <v>414</v>
      </c>
      <c r="C16" s="4" t="s">
        <v>46</v>
      </c>
      <c r="D16" s="4" t="s">
        <v>46</v>
      </c>
    </row>
    <row r="17" spans="1:4">
      <c r="A17" s="4" t="s">
        <v>425</v>
      </c>
    </row>
    <row r="18" spans="1:4">
      <c r="A18" s="4" t="s">
        <v>416</v>
      </c>
      <c r="B18" s="4" t="s">
        <v>417</v>
      </c>
      <c r="C18" s="5" t="n">
        <v>75</v>
      </c>
      <c r="D18" s="5" t="n">
        <v>26677</v>
      </c>
    </row>
    <row r="19" spans="1:4">
      <c r="A19" s="4" t="s">
        <v>426</v>
      </c>
    </row>
    <row r="20" spans="1:4">
      <c r="A20" s="4" t="s">
        <v>419</v>
      </c>
      <c r="B20" s="4" t="s">
        <v>420</v>
      </c>
      <c r="C20" s="4" t="s">
        <v>46</v>
      </c>
      <c r="D20" s="4" t="s">
        <v>46</v>
      </c>
    </row>
    <row r="21" spans="1:4">
      <c r="A21" s="4" t="s">
        <v>427</v>
      </c>
    </row>
    <row r="22" spans="1:4">
      <c r="A22" s="4" t="s">
        <v>422</v>
      </c>
      <c r="B22" s="4" t="s">
        <v>423</v>
      </c>
      <c r="C22" s="4" t="s">
        <v>46</v>
      </c>
      <c r="D22" s="4" t="s">
        <v>46</v>
      </c>
    </row>
    <row r="23" spans="1:4">
      <c r="A23" s="4" t="s">
        <v>428</v>
      </c>
    </row>
    <row r="24" spans="1:4">
      <c r="A24" s="4" t="s">
        <v>412</v>
      </c>
      <c r="B24" s="4" t="s">
        <v>38</v>
      </c>
      <c r="C24" s="5" t="n">
        <v>90</v>
      </c>
      <c r="D24" s="5" t="n">
        <v>6142</v>
      </c>
    </row>
    <row r="25" spans="1:4">
      <c r="A25" s="4" t="s">
        <v>413</v>
      </c>
      <c r="C25" s="5" t="n">
        <v>29349</v>
      </c>
      <c r="D25" s="5" t="n">
        <v>38586</v>
      </c>
    </row>
    <row r="26" spans="1:4">
      <c r="A26" s="4" t="s">
        <v>412</v>
      </c>
      <c r="B26" s="4" t="s">
        <v>38</v>
      </c>
      <c r="C26" s="5" t="n">
        <v>4036</v>
      </c>
      <c r="D26" s="4" t="s">
        <v>46</v>
      </c>
    </row>
    <row r="27" spans="1:4">
      <c r="A27" s="4" t="s">
        <v>414</v>
      </c>
      <c r="C27" s="5" t="n">
        <v>4036</v>
      </c>
      <c r="D27" s="4" t="s">
        <v>46</v>
      </c>
    </row>
    <row r="28" spans="1:4">
      <c r="A28" s="4" t="s">
        <v>429</v>
      </c>
    </row>
    <row r="29" spans="1:4">
      <c r="A29" s="4" t="s">
        <v>416</v>
      </c>
      <c r="B29" s="4" t="s">
        <v>417</v>
      </c>
      <c r="C29" s="4" t="s">
        <v>46</v>
      </c>
      <c r="D29" s="4" t="s">
        <v>46</v>
      </c>
    </row>
    <row r="30" spans="1:4">
      <c r="A30" s="4" t="s">
        <v>430</v>
      </c>
    </row>
    <row r="31" spans="1:4">
      <c r="A31" s="4" t="s">
        <v>419</v>
      </c>
      <c r="B31" s="4" t="s">
        <v>420</v>
      </c>
      <c r="C31" s="5" t="n">
        <v>18668</v>
      </c>
      <c r="D31" s="5" t="n">
        <v>18364</v>
      </c>
    </row>
    <row r="32" spans="1:4">
      <c r="A32" s="4" t="s">
        <v>431</v>
      </c>
    </row>
    <row r="33" spans="1:4">
      <c r="A33" s="4" t="s">
        <v>422</v>
      </c>
      <c r="B33" s="4" t="s">
        <v>423</v>
      </c>
      <c r="C33" s="5" t="n">
        <v>10591</v>
      </c>
      <c r="D33" s="5" t="n">
        <v>14080</v>
      </c>
    </row>
    <row r="34" spans="1:4">
      <c r="A34" s="4" t="s">
        <v>432</v>
      </c>
    </row>
    <row r="35" spans="1:4">
      <c r="A35" s="4" t="s">
        <v>412</v>
      </c>
      <c r="B35" s="4" t="s">
        <v>38</v>
      </c>
      <c r="C35" s="4" t="s">
        <v>46</v>
      </c>
      <c r="D35" s="4" t="s">
        <v>46</v>
      </c>
    </row>
    <row r="36" spans="1:4">
      <c r="A36" s="4" t="s">
        <v>413</v>
      </c>
      <c r="C36" s="4" t="s">
        <v>46</v>
      </c>
      <c r="D36" s="4" t="s">
        <v>46</v>
      </c>
    </row>
    <row r="37" spans="1:4">
      <c r="A37" s="4" t="s">
        <v>412</v>
      </c>
      <c r="B37" s="4" t="s">
        <v>38</v>
      </c>
      <c r="C37" s="4" t="s">
        <v>46</v>
      </c>
      <c r="D37" s="4" t="s">
        <v>46</v>
      </c>
    </row>
    <row r="38" spans="1:4">
      <c r="A38" s="4" t="s">
        <v>414</v>
      </c>
      <c r="C38" s="4" t="s">
        <v>46</v>
      </c>
      <c r="D38" s="4" t="s">
        <v>46</v>
      </c>
    </row>
    <row r="39" spans="1:4">
      <c r="A39" s="4" t="s">
        <v>433</v>
      </c>
    </row>
    <row r="40" spans="1:4">
      <c r="A40" s="4" t="s">
        <v>416</v>
      </c>
      <c r="B40" s="4" t="s">
        <v>417</v>
      </c>
      <c r="C40" s="4" t="s">
        <v>46</v>
      </c>
      <c r="D40" s="4" t="s">
        <v>46</v>
      </c>
    </row>
    <row r="41" spans="1:4">
      <c r="A41" s="4" t="s">
        <v>434</v>
      </c>
    </row>
    <row r="42" spans="1:4">
      <c r="A42" s="4" t="s">
        <v>419</v>
      </c>
      <c r="B42" s="4" t="s">
        <v>420</v>
      </c>
      <c r="C42" s="4" t="s">
        <v>46</v>
      </c>
      <c r="D42" s="4" t="s">
        <v>46</v>
      </c>
    </row>
    <row r="43" spans="1:4">
      <c r="A43" s="4" t="s">
        <v>435</v>
      </c>
    </row>
    <row r="44" spans="1:4">
      <c r="A44" s="4" t="s">
        <v>422</v>
      </c>
      <c r="B44" s="4" t="s">
        <v>423</v>
      </c>
      <c r="C44" s="4" t="s">
        <v>46</v>
      </c>
      <c r="D44" s="4" t="s">
        <v>46</v>
      </c>
    </row>
    <row r="45" spans="1:4"/>
    <row r="46" spans="1:4">
      <c r="A46" s="4" t="s">
        <v>38</v>
      </c>
      <c r="B46" s="4" t="s">
        <v>436</v>
      </c>
    </row>
    <row r="47" spans="1:4">
      <c r="A47" s="4" t="s">
        <v>417</v>
      </c>
      <c r="B47" s="4" t="s">
        <v>437</v>
      </c>
    </row>
    <row r="48" spans="1:4">
      <c r="A48" s="4" t="s">
        <v>420</v>
      </c>
      <c r="B48" s="4" t="s">
        <v>438</v>
      </c>
    </row>
    <row r="49" spans="1:4">
      <c r="A49" s="4" t="s">
        <v>423</v>
      </c>
      <c r="B49" s="4" t="s">
        <v>439</v>
      </c>
    </row>
  </sheetData>
  <mergeCells count="6">
    <mergeCell ref="A1:B1"/>
    <mergeCell ref="A45:C45"/>
    <mergeCell ref="B46:C46"/>
    <mergeCell ref="B47:C47"/>
    <mergeCell ref="B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0</v>
      </c>
      <c r="B1" s="2" t="s">
        <v>381</v>
      </c>
      <c r="C1" s="2" t="s">
        <v>1</v>
      </c>
    </row>
    <row r="2" spans="1:9">
      <c r="B2" s="2" t="s">
        <v>441</v>
      </c>
      <c r="C2" s="2" t="s">
        <v>111</v>
      </c>
      <c r="D2" s="2" t="s">
        <v>112</v>
      </c>
      <c r="E2" s="2" t="s">
        <v>442</v>
      </c>
      <c r="F2" s="2" t="s">
        <v>111</v>
      </c>
      <c r="G2" s="2" t="s">
        <v>443</v>
      </c>
      <c r="H2" s="2" t="s">
        <v>444</v>
      </c>
      <c r="I2" s="2" t="s">
        <v>445</v>
      </c>
    </row>
    <row r="3" spans="1:9">
      <c r="A3" s="4" t="s">
        <v>446</v>
      </c>
      <c r="C3" s="6" t="n">
        <v>0</v>
      </c>
      <c r="D3" s="6" t="n">
        <v>0</v>
      </c>
    </row>
    <row r="4" spans="1:9">
      <c r="A4" s="4" t="s">
        <v>447</v>
      </c>
    </row>
    <row r="5" spans="1:9">
      <c r="A5" s="4" t="s">
        <v>448</v>
      </c>
      <c r="D5" s="5" t="n">
        <v>51000</v>
      </c>
      <c r="E5" s="8" t="n">
        <v>2.8</v>
      </c>
      <c r="F5" s="6" t="n">
        <v>148087</v>
      </c>
      <c r="G5" s="9" t="n">
        <v>14</v>
      </c>
      <c r="H5" s="10" t="n">
        <v>22</v>
      </c>
      <c r="I5" s="11" t="n">
        <v>3.6</v>
      </c>
    </row>
    <row r="6" spans="1:9">
      <c r="A6" s="4" t="s">
        <v>449</v>
      </c>
      <c r="C6" s="6" t="n">
        <v>1600</v>
      </c>
    </row>
    <row r="7" spans="1:9">
      <c r="A7" s="4" t="s">
        <v>450</v>
      </c>
    </row>
    <row r="8" spans="1:9">
      <c r="A8" s="4" t="s">
        <v>451</v>
      </c>
      <c r="C8" s="4" t="s">
        <v>452</v>
      </c>
    </row>
    <row r="9" spans="1:9">
      <c r="A9" s="4" t="s">
        <v>453</v>
      </c>
    </row>
    <row r="10" spans="1:9">
      <c r="A10" s="4" t="s">
        <v>448</v>
      </c>
      <c r="D10" s="4" t="s">
        <v>46</v>
      </c>
      <c r="F10" s="5" t="n">
        <v>52000</v>
      </c>
    </row>
    <row r="11" spans="1:9">
      <c r="A11" s="4" t="s">
        <v>454</v>
      </c>
    </row>
    <row r="12" spans="1:9">
      <c r="A12" s="4" t="s">
        <v>451</v>
      </c>
      <c r="C12" s="4" t="s">
        <v>452</v>
      </c>
    </row>
    <row r="13" spans="1:9">
      <c r="A13" s="4" t="s">
        <v>455</v>
      </c>
    </row>
    <row r="14" spans="1:9">
      <c r="A14" s="4" t="s">
        <v>448</v>
      </c>
      <c r="D14" s="5" t="n">
        <v>51000</v>
      </c>
      <c r="F14" s="5" t="n">
        <v>50780</v>
      </c>
    </row>
    <row r="15" spans="1:9">
      <c r="A15" s="4" t="s">
        <v>456</v>
      </c>
    </row>
    <row r="16" spans="1:9">
      <c r="A16" s="4" t="s">
        <v>451</v>
      </c>
      <c r="B16" s="4" t="s">
        <v>457</v>
      </c>
    </row>
    <row r="17" spans="1:9">
      <c r="A17" s="4" t="s">
        <v>458</v>
      </c>
    </row>
    <row r="18" spans="1:9">
      <c r="A18" s="4" t="s">
        <v>451</v>
      </c>
      <c r="C18" s="4" t="s">
        <v>457</v>
      </c>
    </row>
    <row r="19" spans="1:9">
      <c r="A19" s="4" t="s">
        <v>459</v>
      </c>
    </row>
    <row r="20" spans="1:9">
      <c r="A20" s="4" t="s">
        <v>448</v>
      </c>
      <c r="D20" s="4" t="s">
        <v>46</v>
      </c>
      <c r="F20" s="5" t="n">
        <v>26312</v>
      </c>
    </row>
    <row r="21" spans="1:9">
      <c r="A21" s="4" t="s">
        <v>460</v>
      </c>
    </row>
    <row r="22" spans="1:9">
      <c r="A22" s="4" t="s">
        <v>451</v>
      </c>
      <c r="C22" s="4" t="s">
        <v>457</v>
      </c>
    </row>
    <row r="23" spans="1:9">
      <c r="A23" s="4" t="s">
        <v>461</v>
      </c>
    </row>
    <row r="24" spans="1:9">
      <c r="A24" s="4" t="s">
        <v>448</v>
      </c>
      <c r="D24" s="4" t="s">
        <v>46</v>
      </c>
      <c r="F24" s="6" t="n">
        <v>18995</v>
      </c>
    </row>
  </sheetData>
  <mergeCells count="3">
    <mergeCell ref="A1:A2"/>
    <mergeCell ref="C1:D1"/>
    <mergeCell ref="E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2</v>
      </c>
      <c r="B1" s="2" t="s">
        <v>442</v>
      </c>
      <c r="C1" s="2" t="s">
        <v>111</v>
      </c>
      <c r="D1" s="2" t="s">
        <v>443</v>
      </c>
      <c r="E1" s="2" t="s">
        <v>444</v>
      </c>
      <c r="F1" s="2" t="s">
        <v>445</v>
      </c>
      <c r="G1" s="2" t="s">
        <v>112</v>
      </c>
    </row>
    <row r="2" spans="1:7">
      <c r="A2" s="4" t="s">
        <v>463</v>
      </c>
      <c r="B2" s="8" t="n">
        <v>2.8</v>
      </c>
      <c r="C2" s="6" t="n">
        <v>148087</v>
      </c>
      <c r="D2" s="9" t="n">
        <v>14</v>
      </c>
      <c r="E2" s="10" t="n">
        <v>22</v>
      </c>
      <c r="F2" s="11" t="n">
        <v>3.6</v>
      </c>
      <c r="G2" s="6" t="n">
        <v>51000</v>
      </c>
    </row>
    <row r="3" spans="1:7">
      <c r="A3" s="4" t="s">
        <v>464</v>
      </c>
      <c r="C3" s="5" t="n">
        <v>-3946</v>
      </c>
      <c r="G3" s="5" t="n">
        <v>6142</v>
      </c>
    </row>
    <row r="4" spans="1:7">
      <c r="A4" s="4" t="s">
        <v>450</v>
      </c>
    </row>
    <row r="5" spans="1:7">
      <c r="A5" s="4" t="s">
        <v>463</v>
      </c>
      <c r="C5" s="5" t="n">
        <v>52000</v>
      </c>
      <c r="G5" s="4" t="s">
        <v>46</v>
      </c>
    </row>
    <row r="6" spans="1:7">
      <c r="A6" s="4" t="s">
        <v>464</v>
      </c>
      <c r="C6" s="5" t="n">
        <v>-1230</v>
      </c>
      <c r="G6" s="4" t="s">
        <v>46</v>
      </c>
    </row>
    <row r="7" spans="1:7">
      <c r="A7" s="4" t="s">
        <v>454</v>
      </c>
    </row>
    <row r="8" spans="1:7">
      <c r="A8" s="4" t="s">
        <v>463</v>
      </c>
      <c r="C8" s="5" t="n">
        <v>50780</v>
      </c>
      <c r="G8" s="5" t="n">
        <v>51000</v>
      </c>
    </row>
    <row r="9" spans="1:7">
      <c r="A9" s="4" t="s">
        <v>464</v>
      </c>
      <c r="C9" s="5" t="n">
        <v>-1490</v>
      </c>
      <c r="G9" s="5" t="n">
        <v>6142</v>
      </c>
    </row>
    <row r="10" spans="1:7">
      <c r="A10" s="4" t="s">
        <v>458</v>
      </c>
    </row>
    <row r="11" spans="1:7">
      <c r="A11" s="4" t="s">
        <v>463</v>
      </c>
      <c r="C11" s="5" t="n">
        <v>26312</v>
      </c>
      <c r="G11" s="4" t="s">
        <v>46</v>
      </c>
    </row>
    <row r="12" spans="1:7">
      <c r="A12" s="4" t="s">
        <v>464</v>
      </c>
      <c r="C12" s="5" t="n">
        <v>-503</v>
      </c>
      <c r="G12" s="4" t="s">
        <v>46</v>
      </c>
    </row>
    <row r="13" spans="1:7">
      <c r="A13" s="4" t="s">
        <v>460</v>
      </c>
    </row>
    <row r="14" spans="1:7">
      <c r="A14" s="4" t="s">
        <v>463</v>
      </c>
      <c r="C14" s="5" t="n">
        <v>18995</v>
      </c>
      <c r="G14" s="4" t="s">
        <v>46</v>
      </c>
    </row>
    <row r="15" spans="1:7">
      <c r="A15" s="4" t="s">
        <v>464</v>
      </c>
      <c r="C15" s="6" t="n">
        <v>-723</v>
      </c>
      <c r="G15" s="4" t="s">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4" t="s">
        <v>466</v>
      </c>
    </row>
    <row r="3" spans="1:3">
      <c r="A3" s="4" t="s">
        <v>467</v>
      </c>
      <c r="B3" s="6" t="n">
        <v>90</v>
      </c>
      <c r="C3" s="6" t="n">
        <v>3796</v>
      </c>
    </row>
    <row r="4" spans="1:3">
      <c r="A4" s="4" t="s">
        <v>468</v>
      </c>
    </row>
    <row r="5" spans="1:3">
      <c r="A5" s="4" t="s">
        <v>467</v>
      </c>
      <c r="B5" s="4" t="s">
        <v>46</v>
      </c>
      <c r="C5" s="5" t="n">
        <v>2346</v>
      </c>
    </row>
    <row r="6" spans="1:3">
      <c r="A6" s="4" t="s">
        <v>469</v>
      </c>
    </row>
    <row r="7" spans="1:3">
      <c r="A7" s="4" t="s">
        <v>470</v>
      </c>
      <c r="B7" s="5" t="n">
        <v>1731</v>
      </c>
      <c r="C7" s="4" t="s">
        <v>46</v>
      </c>
    </row>
    <row r="8" spans="1:3">
      <c r="A8" s="4" t="s">
        <v>471</v>
      </c>
    </row>
    <row r="9" spans="1:3">
      <c r="A9" s="4" t="s">
        <v>470</v>
      </c>
      <c r="B9" s="6" t="n">
        <v>2305</v>
      </c>
      <c r="C9"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36</v>
      </c>
    </row>
    <row r="3" spans="1:4">
      <c r="A3" s="4" t="s">
        <v>473</v>
      </c>
      <c r="B3" s="6" t="n">
        <v>-7700</v>
      </c>
      <c r="C3" s="6" t="n">
        <v>5183</v>
      </c>
      <c r="D3" s="6" t="n">
        <v>-1806</v>
      </c>
    </row>
    <row r="4" spans="1:4">
      <c r="A4" s="4" t="s">
        <v>473</v>
      </c>
      <c r="B4" s="6" t="n">
        <v>3106</v>
      </c>
      <c r="C4" s="6" t="n">
        <v>-2883</v>
      </c>
      <c r="D4" s="6" t="n">
        <v>-4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474</v>
      </c>
      <c r="C1" s="2" t="s">
        <v>1</v>
      </c>
    </row>
    <row r="2" spans="1:5">
      <c r="C2" s="2" t="s">
        <v>2</v>
      </c>
      <c r="D2" s="2" t="s">
        <v>35</v>
      </c>
      <c r="E2" s="2" t="s">
        <v>36</v>
      </c>
    </row>
    <row r="3" spans="1:5">
      <c r="A3" s="4" t="s">
        <v>475</v>
      </c>
      <c r="C3" s="6" t="n">
        <v>-9431</v>
      </c>
      <c r="D3" s="6" t="n">
        <v>28816</v>
      </c>
      <c r="E3" s="6" t="n">
        <v>-23644</v>
      </c>
    </row>
    <row r="4" spans="1:5">
      <c r="A4" s="4" t="s">
        <v>60</v>
      </c>
      <c r="C4" s="5" t="n">
        <v>-9431</v>
      </c>
      <c r="D4" s="5" t="n">
        <v>28816</v>
      </c>
      <c r="E4" s="5" t="n">
        <v>-23644</v>
      </c>
    </row>
    <row r="5" spans="1:5">
      <c r="A5" s="4" t="s">
        <v>476</v>
      </c>
      <c r="B5" s="4" t="s">
        <v>38</v>
      </c>
      <c r="C5" s="5" t="n">
        <v>-3106</v>
      </c>
      <c r="D5" s="5" t="n">
        <v>2883</v>
      </c>
      <c r="E5" s="5" t="n">
        <v>451</v>
      </c>
    </row>
    <row r="6" spans="1:5">
      <c r="A6" s="4" t="s">
        <v>477</v>
      </c>
      <c r="B6" s="4" t="s">
        <v>38</v>
      </c>
      <c r="C6" s="5" t="n">
        <v>-2128</v>
      </c>
      <c r="D6" s="5" t="n">
        <v>1813</v>
      </c>
      <c r="E6" s="5" t="n">
        <v>284</v>
      </c>
    </row>
    <row r="7" spans="1:5">
      <c r="A7" s="4" t="s">
        <v>478</v>
      </c>
      <c r="C7" s="5" t="n">
        <v>-7700</v>
      </c>
      <c r="D7" s="5" t="n">
        <v>5183</v>
      </c>
      <c r="E7" s="5" t="n">
        <v>-1806</v>
      </c>
    </row>
    <row r="8" spans="1:5">
      <c r="A8" s="4" t="s">
        <v>479</v>
      </c>
      <c r="C8" s="5" t="n">
        <v>-5160</v>
      </c>
      <c r="D8" s="5" t="n">
        <v>3204</v>
      </c>
      <c r="E8" s="5" t="n">
        <v>-1141</v>
      </c>
    </row>
    <row r="9" spans="1:5">
      <c r="A9" s="4" t="s">
        <v>480</v>
      </c>
      <c r="C9" s="5" t="n">
        <v>-20237</v>
      </c>
      <c r="D9" s="5" t="n">
        <v>36882</v>
      </c>
      <c r="E9" s="5" t="n">
        <v>-24999</v>
      </c>
    </row>
    <row r="10" spans="1:5">
      <c r="A10" s="4" t="s">
        <v>481</v>
      </c>
      <c r="C10" s="6" t="n">
        <v>-16719</v>
      </c>
      <c r="D10" s="6" t="n">
        <v>33833</v>
      </c>
      <c r="E10" s="6" t="n">
        <v>-24501</v>
      </c>
    </row>
    <row r="11" spans="1:5"/>
    <row r="12" spans="1:5">
      <c r="A12" s="4" t="s">
        <v>38</v>
      </c>
      <c r="B12" s="4" t="s">
        <v>482</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484</v>
      </c>
      <c r="B2" s="6" t="n">
        <v>-3486</v>
      </c>
      <c r="C2" s="6" t="n">
        <v>3802</v>
      </c>
    </row>
    <row r="3" spans="1:3">
      <c r="A3" s="4" t="s">
        <v>485</v>
      </c>
      <c r="B3" s="5" t="n">
        <v>-47953</v>
      </c>
      <c r="C3" s="5" t="n">
        <v>-38522</v>
      </c>
    </row>
    <row r="4" spans="1:3">
      <c r="A4" s="4" t="s">
        <v>486</v>
      </c>
      <c r="B4" s="6" t="n">
        <v>-51439</v>
      </c>
      <c r="C4" s="6" t="n">
        <v>-347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87</v>
      </c>
      <c r="B1" s="2" t="s">
        <v>1</v>
      </c>
    </row>
    <row r="2" spans="1:4">
      <c r="B2" s="2" t="s">
        <v>111</v>
      </c>
      <c r="C2" s="2" t="s">
        <v>112</v>
      </c>
      <c r="D2" s="2" t="s">
        <v>113</v>
      </c>
    </row>
    <row r="3" spans="1:4">
      <c r="A3" s="4" t="s">
        <v>488</v>
      </c>
      <c r="B3" s="5" t="n">
        <v>3</v>
      </c>
    </row>
    <row r="4" spans="1:4">
      <c r="A4" s="4" t="s">
        <v>489</v>
      </c>
      <c r="B4" s="6" t="n">
        <v>701833</v>
      </c>
      <c r="C4" s="6" t="n">
        <v>707560</v>
      </c>
      <c r="D4" s="6" t="n">
        <v>452915</v>
      </c>
    </row>
    <row r="5" spans="1:4">
      <c r="A5" s="4" t="s">
        <v>490</v>
      </c>
    </row>
    <row r="6" spans="1:4">
      <c r="A6" s="4" t="s">
        <v>489</v>
      </c>
      <c r="B6" s="6" t="n">
        <v>386195</v>
      </c>
      <c r="C6" s="5" t="n">
        <v>386835</v>
      </c>
      <c r="D6" s="5" t="n">
        <v>367480</v>
      </c>
    </row>
    <row r="7" spans="1:4">
      <c r="A7" s="4" t="s">
        <v>491</v>
      </c>
      <c r="B7" s="4" t="s">
        <v>492</v>
      </c>
    </row>
    <row r="8" spans="1:4">
      <c r="A8" s="4" t="s">
        <v>493</v>
      </c>
    </row>
    <row r="9" spans="1:4">
      <c r="A9" s="4" t="s">
        <v>489</v>
      </c>
      <c r="B9" s="6" t="n">
        <v>312694</v>
      </c>
      <c r="C9" s="5" t="n">
        <v>317759</v>
      </c>
      <c r="D9" s="5" t="n">
        <v>82280</v>
      </c>
    </row>
    <row r="10" spans="1:4">
      <c r="A10" s="4" t="s">
        <v>491</v>
      </c>
      <c r="B10" s="4" t="s">
        <v>494</v>
      </c>
    </row>
    <row r="11" spans="1:4">
      <c r="A11" s="4" t="s">
        <v>495</v>
      </c>
    </row>
    <row r="12" spans="1:4">
      <c r="A12" s="4" t="s">
        <v>489</v>
      </c>
      <c r="B12" s="6" t="n">
        <v>2944</v>
      </c>
      <c r="C12" s="6" t="n">
        <v>2966</v>
      </c>
      <c r="D12" s="6" t="n">
        <v>3155</v>
      </c>
    </row>
    <row r="13" spans="1:4">
      <c r="A13" s="4" t="s">
        <v>491</v>
      </c>
      <c r="B13"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97</v>
      </c>
      <c r="C1" s="2" t="s">
        <v>379</v>
      </c>
      <c r="K1" s="2" t="s">
        <v>1</v>
      </c>
    </row>
    <row r="2" spans="1:16">
      <c r="C2" s="2" t="s">
        <v>2</v>
      </c>
      <c r="D2" s="2" t="s">
        <v>384</v>
      </c>
      <c r="E2" s="2" t="s">
        <v>4</v>
      </c>
      <c r="F2" s="2" t="s">
        <v>383</v>
      </c>
      <c r="G2" s="2" t="s">
        <v>35</v>
      </c>
      <c r="H2" s="2" t="s">
        <v>498</v>
      </c>
      <c r="I2" s="2" t="s">
        <v>499</v>
      </c>
      <c r="J2" s="2" t="s">
        <v>500</v>
      </c>
      <c r="K2" s="2" t="s">
        <v>2</v>
      </c>
      <c r="M2" s="2" t="s">
        <v>35</v>
      </c>
      <c r="O2" s="2" t="s">
        <v>36</v>
      </c>
    </row>
    <row r="3" spans="1:16">
      <c r="A3" s="4" t="s">
        <v>501</v>
      </c>
      <c r="C3" s="6" t="n">
        <v>345861</v>
      </c>
      <c r="D3" s="6" t="n">
        <v>339911</v>
      </c>
      <c r="E3" s="6" t="n">
        <v>335231</v>
      </c>
      <c r="F3" s="6" t="n">
        <v>329141</v>
      </c>
      <c r="G3" s="6" t="n">
        <v>326642</v>
      </c>
      <c r="H3" s="6" t="n">
        <v>312120</v>
      </c>
      <c r="I3" s="6" t="n">
        <v>294354</v>
      </c>
      <c r="J3" s="6" t="n">
        <v>288063</v>
      </c>
      <c r="K3" s="6" t="n">
        <v>1350145</v>
      </c>
      <c r="L3" s="4" t="s">
        <v>38</v>
      </c>
      <c r="M3" s="6" t="n">
        <v>1221179</v>
      </c>
      <c r="N3" s="4" t="s">
        <v>38</v>
      </c>
      <c r="O3" s="6" t="n">
        <v>1127092</v>
      </c>
      <c r="P3" s="4" t="s">
        <v>38</v>
      </c>
    </row>
    <row r="4" spans="1:16">
      <c r="A4" s="4" t="s">
        <v>502</v>
      </c>
      <c r="C4" s="5" t="n">
        <v>88356</v>
      </c>
      <c r="D4" s="6" t="n">
        <v>93265</v>
      </c>
      <c r="E4" s="6" t="n">
        <v>95485</v>
      </c>
      <c r="F4" s="6" t="n">
        <v>89098</v>
      </c>
      <c r="G4" s="5" t="n">
        <v>82428</v>
      </c>
      <c r="H4" s="6" t="n">
        <v>87642</v>
      </c>
      <c r="I4" s="6" t="n">
        <v>91746</v>
      </c>
      <c r="J4" s="6" t="n">
        <v>90319</v>
      </c>
      <c r="K4" s="5" t="n">
        <v>366204</v>
      </c>
      <c r="M4" s="5" t="n">
        <v>352135</v>
      </c>
      <c r="O4" s="5" t="n">
        <v>349676</v>
      </c>
    </row>
    <row r="5" spans="1:16">
      <c r="A5" s="4" t="s">
        <v>503</v>
      </c>
      <c r="C5" s="5" t="n">
        <v>1419448</v>
      </c>
      <c r="G5" s="5" t="n">
        <v>1413315</v>
      </c>
      <c r="K5" s="5" t="n">
        <v>1419448</v>
      </c>
      <c r="M5" s="5" t="n">
        <v>1413315</v>
      </c>
      <c r="O5" s="5" t="n">
        <v>1019161</v>
      </c>
    </row>
    <row r="6" spans="1:16">
      <c r="A6" s="4" t="s">
        <v>116</v>
      </c>
      <c r="K6" s="5" t="n">
        <v>57285</v>
      </c>
      <c r="M6" s="5" t="n">
        <v>48294</v>
      </c>
      <c r="O6" s="5" t="n">
        <v>38052</v>
      </c>
    </row>
    <row r="7" spans="1:16">
      <c r="A7" s="4" t="s">
        <v>504</v>
      </c>
      <c r="K7" s="5" t="n">
        <v>31516</v>
      </c>
      <c r="M7" s="5" t="n">
        <v>34183</v>
      </c>
      <c r="O7" s="5" t="n">
        <v>29793</v>
      </c>
    </row>
    <row r="8" spans="1:16">
      <c r="A8" s="4" t="s">
        <v>505</v>
      </c>
      <c r="K8" s="5" t="n">
        <v>33520</v>
      </c>
      <c r="M8" s="5" t="n">
        <v>36862</v>
      </c>
      <c r="O8" s="5" t="n">
        <v>47740</v>
      </c>
    </row>
    <row r="9" spans="1:16">
      <c r="A9" s="4" t="s">
        <v>490</v>
      </c>
    </row>
    <row r="10" spans="1:16">
      <c r="A10" s="4" t="s">
        <v>501</v>
      </c>
      <c r="B10" s="4" t="s">
        <v>38</v>
      </c>
      <c r="K10" s="5" t="n">
        <v>841908</v>
      </c>
      <c r="M10" s="5" t="n">
        <v>784146</v>
      </c>
      <c r="O10" s="5" t="n">
        <v>755492</v>
      </c>
    </row>
    <row r="11" spans="1:16">
      <c r="A11" s="4" t="s">
        <v>502</v>
      </c>
      <c r="K11" s="5" t="n">
        <v>148095</v>
      </c>
      <c r="M11" s="5" t="n">
        <v>137104</v>
      </c>
      <c r="O11" s="5" t="n">
        <v>165251</v>
      </c>
    </row>
    <row r="12" spans="1:16">
      <c r="A12" s="4" t="s">
        <v>503</v>
      </c>
      <c r="C12" s="5" t="n">
        <v>724259</v>
      </c>
      <c r="G12" s="5" t="n">
        <v>703941</v>
      </c>
      <c r="K12" s="5" t="n">
        <v>724259</v>
      </c>
      <c r="M12" s="5" t="n">
        <v>703941</v>
      </c>
      <c r="O12" s="5" t="n">
        <v>654796</v>
      </c>
    </row>
    <row r="13" spans="1:16">
      <c r="A13" s="4" t="s">
        <v>116</v>
      </c>
      <c r="K13" s="5" t="n">
        <v>37453</v>
      </c>
      <c r="M13" s="5" t="n">
        <v>35244</v>
      </c>
      <c r="O13" s="5" t="n">
        <v>31529</v>
      </c>
    </row>
    <row r="14" spans="1:16">
      <c r="A14" s="4" t="s">
        <v>504</v>
      </c>
      <c r="K14" s="5" t="n">
        <v>26014</v>
      </c>
      <c r="M14" s="5" t="n">
        <v>30247</v>
      </c>
      <c r="O14" s="5" t="n">
        <v>25776</v>
      </c>
    </row>
    <row r="15" spans="1:16">
      <c r="A15" s="4" t="s">
        <v>505</v>
      </c>
      <c r="K15" s="5" t="n">
        <v>20358</v>
      </c>
      <c r="M15" s="5" t="n">
        <v>29561</v>
      </c>
      <c r="O15" s="5" t="n">
        <v>38631</v>
      </c>
    </row>
    <row r="16" spans="1:16">
      <c r="A16" s="4" t="s">
        <v>493</v>
      </c>
    </row>
    <row r="17" spans="1:16">
      <c r="A17" s="4" t="s">
        <v>501</v>
      </c>
      <c r="K17" s="5" t="n">
        <v>387589</v>
      </c>
      <c r="M17" s="5" t="n">
        <v>330332</v>
      </c>
      <c r="O17" s="5" t="n">
        <v>277682</v>
      </c>
    </row>
    <row r="18" spans="1:16">
      <c r="A18" s="4" t="s">
        <v>502</v>
      </c>
      <c r="K18" s="5" t="n">
        <v>148977</v>
      </c>
      <c r="M18" s="5" t="n">
        <v>153676</v>
      </c>
      <c r="O18" s="5" t="n">
        <v>131410</v>
      </c>
    </row>
    <row r="19" spans="1:16">
      <c r="A19" s="4" t="s">
        <v>503</v>
      </c>
      <c r="C19" s="5" t="n">
        <v>585497</v>
      </c>
      <c r="G19" s="5" t="n">
        <v>609368</v>
      </c>
      <c r="K19" s="5" t="n">
        <v>585497</v>
      </c>
      <c r="M19" s="5" t="n">
        <v>609368</v>
      </c>
      <c r="O19" s="5" t="n">
        <v>279864</v>
      </c>
    </row>
    <row r="20" spans="1:16">
      <c r="A20" s="4" t="s">
        <v>116</v>
      </c>
      <c r="K20" s="5" t="n">
        <v>15710</v>
      </c>
      <c r="M20" s="5" t="n">
        <v>9837</v>
      </c>
      <c r="O20" s="5" t="n">
        <v>4220</v>
      </c>
    </row>
    <row r="21" spans="1:16">
      <c r="A21" s="4" t="s">
        <v>504</v>
      </c>
      <c r="K21" s="5" t="n">
        <v>4857</v>
      </c>
      <c r="M21" s="5" t="n">
        <v>3320</v>
      </c>
      <c r="O21" s="5" t="n">
        <v>3459</v>
      </c>
    </row>
    <row r="22" spans="1:16">
      <c r="A22" s="4" t="s">
        <v>505</v>
      </c>
      <c r="K22" s="5" t="n">
        <v>3140</v>
      </c>
      <c r="M22" s="5" t="n">
        <v>2385</v>
      </c>
      <c r="O22" s="5" t="n">
        <v>4092</v>
      </c>
    </row>
    <row r="23" spans="1:16">
      <c r="A23" s="4" t="s">
        <v>495</v>
      </c>
    </row>
    <row r="24" spans="1:16">
      <c r="A24" s="4" t="s">
        <v>501</v>
      </c>
      <c r="B24" s="4" t="s">
        <v>38</v>
      </c>
      <c r="K24" s="5" t="n">
        <v>120648</v>
      </c>
      <c r="M24" s="5" t="n">
        <v>106701</v>
      </c>
      <c r="O24" s="5" t="n">
        <v>93918</v>
      </c>
    </row>
    <row r="25" spans="1:16">
      <c r="A25" s="4" t="s">
        <v>502</v>
      </c>
      <c r="K25" s="5" t="n">
        <v>69132</v>
      </c>
      <c r="M25" s="5" t="n">
        <v>61355</v>
      </c>
      <c r="O25" s="5" t="n">
        <v>53015</v>
      </c>
    </row>
    <row r="26" spans="1:16">
      <c r="A26" s="4" t="s">
        <v>503</v>
      </c>
      <c r="C26" s="6" t="n">
        <v>109692</v>
      </c>
      <c r="G26" s="6" t="n">
        <v>100006</v>
      </c>
      <c r="K26" s="5" t="n">
        <v>109692</v>
      </c>
      <c r="M26" s="5" t="n">
        <v>100006</v>
      </c>
      <c r="O26" s="5" t="n">
        <v>84501</v>
      </c>
    </row>
    <row r="27" spans="1:16">
      <c r="A27" s="4" t="s">
        <v>116</v>
      </c>
      <c r="K27" s="5" t="n">
        <v>4122</v>
      </c>
      <c r="M27" s="5" t="n">
        <v>3213</v>
      </c>
      <c r="O27" s="5" t="n">
        <v>2303</v>
      </c>
    </row>
    <row r="28" spans="1:16">
      <c r="A28" s="4" t="s">
        <v>504</v>
      </c>
      <c r="K28" s="5" t="n">
        <v>645</v>
      </c>
      <c r="M28" s="5" t="n">
        <v>616</v>
      </c>
      <c r="O28" s="5" t="n">
        <v>558</v>
      </c>
    </row>
    <row r="29" spans="1:16">
      <c r="A29" s="4" t="s">
        <v>505</v>
      </c>
      <c r="K29" s="6" t="n">
        <v>10022</v>
      </c>
      <c r="M29" s="6" t="n">
        <v>4916</v>
      </c>
      <c r="O29" s="6" t="n">
        <v>5017</v>
      </c>
    </row>
    <row r="30" spans="1:16"/>
    <row r="31" spans="1:16">
      <c r="A31" s="4" t="s">
        <v>38</v>
      </c>
      <c r="B31" s="4" t="s">
        <v>56</v>
      </c>
    </row>
  </sheetData>
  <mergeCells count="8">
    <mergeCell ref="A1:B2"/>
    <mergeCell ref="C1:J1"/>
    <mergeCell ref="K1:P1"/>
    <mergeCell ref="K2:L2"/>
    <mergeCell ref="M2:N2"/>
    <mergeCell ref="O2:P2"/>
    <mergeCell ref="A30:O30"/>
    <mergeCell ref="B31:O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v>
      </c>
      <c r="B1" s="2" t="s">
        <v>2</v>
      </c>
      <c r="C1" s="2" t="s">
        <v>35</v>
      </c>
    </row>
    <row r="2" spans="1:3">
      <c r="A2" s="4" t="s">
        <v>101</v>
      </c>
      <c r="B2" s="6" t="n">
        <v>3490</v>
      </c>
      <c r="C2" s="6" t="n">
        <v>2738</v>
      </c>
    </row>
    <row r="3" spans="1:3">
      <c r="A3" s="4" t="s">
        <v>102</v>
      </c>
      <c r="B3" s="7" t="n">
        <v>0.01</v>
      </c>
      <c r="C3" s="7" t="n">
        <v>0.01</v>
      </c>
    </row>
    <row r="4" spans="1:3">
      <c r="A4" s="4" t="s">
        <v>103</v>
      </c>
      <c r="B4" s="5" t="n">
        <v>10000000</v>
      </c>
      <c r="C4" s="5" t="n">
        <v>10000000</v>
      </c>
    </row>
    <row r="5" spans="1:3">
      <c r="A5" s="4" t="s">
        <v>104</v>
      </c>
      <c r="B5" s="5" t="n">
        <v>0</v>
      </c>
      <c r="C5" s="5" t="n">
        <v>0</v>
      </c>
    </row>
    <row r="6" spans="1:3">
      <c r="A6" s="4" t="s">
        <v>105</v>
      </c>
      <c r="B6" s="7" t="n">
        <v>0.01</v>
      </c>
      <c r="C6" s="7" t="n">
        <v>0.01</v>
      </c>
    </row>
    <row r="7" spans="1:3">
      <c r="A7" s="4" t="s">
        <v>106</v>
      </c>
      <c r="B7" s="5" t="n">
        <v>150000000</v>
      </c>
      <c r="C7" s="5" t="n">
        <v>150000000</v>
      </c>
    </row>
    <row r="8" spans="1:3">
      <c r="A8" s="4" t="s">
        <v>107</v>
      </c>
      <c r="B8" s="5" t="n">
        <v>39264849</v>
      </c>
      <c r="C8" s="5" t="n">
        <v>51845132</v>
      </c>
    </row>
    <row r="9" spans="1:3">
      <c r="A9" s="4" t="s">
        <v>108</v>
      </c>
      <c r="B9" s="5" t="n">
        <v>38192586</v>
      </c>
      <c r="C9" s="5" t="n">
        <v>39023032</v>
      </c>
    </row>
    <row r="10" spans="1:3">
      <c r="A10" s="4" t="s">
        <v>109</v>
      </c>
      <c r="B10" s="5" t="n">
        <v>1072263</v>
      </c>
      <c r="C10" s="5" t="n">
        <v>12822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06</v>
      </c>
      <c r="C1" s="2" t="s">
        <v>379</v>
      </c>
      <c r="K1" s="2" t="s">
        <v>1</v>
      </c>
    </row>
    <row r="2" spans="1:16">
      <c r="C2" s="2" t="s">
        <v>2</v>
      </c>
      <c r="D2" s="2" t="s">
        <v>384</v>
      </c>
      <c r="E2" s="2" t="s">
        <v>4</v>
      </c>
      <c r="F2" s="2" t="s">
        <v>383</v>
      </c>
      <c r="G2" s="2" t="s">
        <v>35</v>
      </c>
      <c r="H2" s="2" t="s">
        <v>498</v>
      </c>
      <c r="I2" s="2" t="s">
        <v>499</v>
      </c>
      <c r="J2" s="2" t="s">
        <v>500</v>
      </c>
      <c r="K2" s="2" t="s">
        <v>2</v>
      </c>
      <c r="M2" s="2" t="s">
        <v>35</v>
      </c>
      <c r="O2" s="2" t="s">
        <v>36</v>
      </c>
    </row>
    <row r="3" spans="1:16">
      <c r="A3" s="12" t="s">
        <v>507</v>
      </c>
    </row>
    <row r="4" spans="1:16">
      <c r="A4" s="4" t="s">
        <v>501</v>
      </c>
      <c r="C4" s="6" t="n">
        <v>345861</v>
      </c>
      <c r="D4" s="6" t="n">
        <v>339911</v>
      </c>
      <c r="E4" s="6" t="n">
        <v>335231</v>
      </c>
      <c r="F4" s="6" t="n">
        <v>329141</v>
      </c>
      <c r="G4" s="6" t="n">
        <v>326642</v>
      </c>
      <c r="H4" s="6" t="n">
        <v>312120</v>
      </c>
      <c r="I4" s="6" t="n">
        <v>294354</v>
      </c>
      <c r="J4" s="6" t="n">
        <v>288063</v>
      </c>
      <c r="K4" s="6" t="n">
        <v>1350145</v>
      </c>
      <c r="L4" s="4" t="s">
        <v>38</v>
      </c>
      <c r="M4" s="6" t="n">
        <v>1221179</v>
      </c>
      <c r="N4" s="4" t="s">
        <v>38</v>
      </c>
      <c r="O4" s="6" t="n">
        <v>1127092</v>
      </c>
      <c r="P4" s="4" t="s">
        <v>38</v>
      </c>
    </row>
    <row r="5" spans="1:16">
      <c r="A5" s="4" t="s">
        <v>490</v>
      </c>
    </row>
    <row r="6" spans="1:16">
      <c r="A6" s="12" t="s">
        <v>507</v>
      </c>
    </row>
    <row r="7" spans="1:16">
      <c r="A7" s="4" t="s">
        <v>501</v>
      </c>
      <c r="B7" s="4" t="s">
        <v>38</v>
      </c>
      <c r="K7" s="5" t="n">
        <v>841908</v>
      </c>
      <c r="M7" s="5" t="n">
        <v>784146</v>
      </c>
      <c r="O7" s="5" t="n">
        <v>755492</v>
      </c>
    </row>
    <row r="8" spans="1:16">
      <c r="A8" s="4" t="s">
        <v>508</v>
      </c>
    </row>
    <row r="9" spans="1:16">
      <c r="A9" s="12" t="s">
        <v>507</v>
      </c>
    </row>
    <row r="10" spans="1:16">
      <c r="A10" s="4" t="s">
        <v>501</v>
      </c>
      <c r="B10" s="4" t="s">
        <v>38</v>
      </c>
      <c r="K10" s="5" t="n">
        <v>332006</v>
      </c>
      <c r="M10" s="5" t="n">
        <v>163732</v>
      </c>
      <c r="O10" s="5" t="n">
        <v>154902</v>
      </c>
    </row>
    <row r="11" spans="1:16">
      <c r="A11" s="4" t="s">
        <v>509</v>
      </c>
    </row>
    <row r="12" spans="1:16">
      <c r="A12" s="12" t="s">
        <v>507</v>
      </c>
    </row>
    <row r="13" spans="1:16">
      <c r="A13" s="4" t="s">
        <v>501</v>
      </c>
      <c r="B13" s="4" t="s">
        <v>38</v>
      </c>
      <c r="K13" s="5" t="n">
        <v>55583</v>
      </c>
      <c r="M13" s="5" t="n">
        <v>166600</v>
      </c>
      <c r="O13" s="5" t="n">
        <v>122780</v>
      </c>
    </row>
    <row r="14" spans="1:16">
      <c r="A14" s="4" t="s">
        <v>495</v>
      </c>
    </row>
    <row r="15" spans="1:16">
      <c r="A15" s="12" t="s">
        <v>507</v>
      </c>
    </row>
    <row r="16" spans="1:16">
      <c r="A16" s="4" t="s">
        <v>501</v>
      </c>
      <c r="B16" s="4" t="s">
        <v>38</v>
      </c>
      <c r="K16" s="6" t="n">
        <v>120648</v>
      </c>
      <c r="M16" s="6" t="n">
        <v>106701</v>
      </c>
      <c r="O16" s="6" t="n">
        <v>93918</v>
      </c>
    </row>
    <row r="17" spans="1:16"/>
    <row r="18" spans="1:16">
      <c r="A18" s="4" t="s">
        <v>38</v>
      </c>
      <c r="B18" s="4" t="s">
        <v>56</v>
      </c>
    </row>
  </sheetData>
  <mergeCells count="8">
    <mergeCell ref="A1:B2"/>
    <mergeCell ref="C1:J1"/>
    <mergeCell ref="K1:P1"/>
    <mergeCell ref="K2:L2"/>
    <mergeCell ref="M2:N2"/>
    <mergeCell ref="O2:P2"/>
    <mergeCell ref="A17:O17"/>
    <mergeCell ref="B18:O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0</v>
      </c>
      <c r="C1" s="2" t="s">
        <v>2</v>
      </c>
      <c r="D1" s="2" t="s">
        <v>35</v>
      </c>
      <c r="E1" s="2" t="s">
        <v>36</v>
      </c>
    </row>
    <row r="2" spans="1:5">
      <c r="A2" s="3" t="s">
        <v>511</v>
      </c>
    </row>
    <row r="3" spans="1:5">
      <c r="A3" s="4" t="s">
        <v>512</v>
      </c>
      <c r="B3" s="4" t="s">
        <v>38</v>
      </c>
      <c r="C3" s="6" t="n">
        <v>100545</v>
      </c>
      <c r="D3" s="6" t="n">
        <v>100454</v>
      </c>
      <c r="E3" s="6" t="n">
        <v>84622</v>
      </c>
    </row>
    <row r="4" spans="1:5">
      <c r="A4" s="4" t="s">
        <v>490</v>
      </c>
    </row>
    <row r="5" spans="1:5">
      <c r="A5" s="3" t="s">
        <v>511</v>
      </c>
    </row>
    <row r="6" spans="1:5">
      <c r="A6" s="4" t="s">
        <v>512</v>
      </c>
      <c r="B6" s="4" t="s">
        <v>38</v>
      </c>
      <c r="C6" s="5" t="n">
        <v>74792</v>
      </c>
      <c r="D6" s="5" t="n">
        <v>79299</v>
      </c>
      <c r="E6" s="5" t="n">
        <v>70646</v>
      </c>
    </row>
    <row r="7" spans="1:5">
      <c r="A7" s="4" t="s">
        <v>508</v>
      </c>
    </row>
    <row r="8" spans="1:5">
      <c r="A8" s="3" t="s">
        <v>511</v>
      </c>
    </row>
    <row r="9" spans="1:5">
      <c r="A9" s="4" t="s">
        <v>512</v>
      </c>
      <c r="B9" s="4" t="s">
        <v>38</v>
      </c>
      <c r="C9" s="5" t="n">
        <v>5806</v>
      </c>
      <c r="D9" s="5" t="n">
        <v>6012</v>
      </c>
      <c r="E9" s="5" t="n">
        <v>5772</v>
      </c>
    </row>
    <row r="10" spans="1:5">
      <c r="A10" s="4" t="s">
        <v>509</v>
      </c>
    </row>
    <row r="11" spans="1:5">
      <c r="A11" s="3" t="s">
        <v>511</v>
      </c>
    </row>
    <row r="12" spans="1:5">
      <c r="A12" s="4" t="s">
        <v>512</v>
      </c>
      <c r="B12" s="4" t="s">
        <v>38</v>
      </c>
      <c r="C12" s="5" t="n">
        <v>5774</v>
      </c>
      <c r="D12" s="5" t="n">
        <v>6306</v>
      </c>
      <c r="E12" s="5" t="n">
        <v>1018</v>
      </c>
    </row>
    <row r="13" spans="1:5">
      <c r="A13" s="4" t="s">
        <v>495</v>
      </c>
    </row>
    <row r="14" spans="1:5">
      <c r="A14" s="3" t="s">
        <v>511</v>
      </c>
    </row>
    <row r="15" spans="1:5">
      <c r="A15" s="4" t="s">
        <v>512</v>
      </c>
      <c r="B15" s="4" t="s">
        <v>38</v>
      </c>
      <c r="C15" s="6" t="n">
        <v>14173</v>
      </c>
      <c r="D15" s="6" t="n">
        <v>8837</v>
      </c>
      <c r="E15" s="6" t="n">
        <v>7186</v>
      </c>
    </row>
    <row r="16" spans="1:5"/>
    <row r="17" spans="1:5">
      <c r="A17" s="4" t="s">
        <v>38</v>
      </c>
      <c r="B17" s="4" t="s">
        <v>513</v>
      </c>
    </row>
  </sheetData>
  <mergeCells count="3">
    <mergeCell ref="A1:B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4</v>
      </c>
      <c r="B1" s="2" t="s">
        <v>515</v>
      </c>
      <c r="C1" s="2" t="s">
        <v>516</v>
      </c>
      <c r="D1" s="2" t="s">
        <v>517</v>
      </c>
      <c r="E1" s="2" t="s">
        <v>111</v>
      </c>
      <c r="F1" s="2" t="s">
        <v>112</v>
      </c>
      <c r="G1" s="2" t="s">
        <v>113</v>
      </c>
    </row>
    <row r="2" spans="1:7">
      <c r="A2" s="4" t="s">
        <v>518</v>
      </c>
      <c r="F2" s="6" t="n">
        <v>93200</v>
      </c>
    </row>
    <row r="3" spans="1:7">
      <c r="A3" s="4" t="s">
        <v>519</v>
      </c>
      <c r="E3" s="6" t="n">
        <v>2202</v>
      </c>
      <c r="F3" s="5" t="n">
        <v>235402</v>
      </c>
    </row>
    <row r="4" spans="1:7">
      <c r="A4" s="4" t="s">
        <v>520</v>
      </c>
    </row>
    <row r="5" spans="1:7">
      <c r="A5" s="4" t="s">
        <v>521</v>
      </c>
      <c r="B5" s="4" t="s">
        <v>522</v>
      </c>
    </row>
    <row r="6" spans="1:7">
      <c r="A6" s="4" t="s">
        <v>523</v>
      </c>
    </row>
    <row r="7" spans="1:7">
      <c r="A7" s="4" t="s">
        <v>521</v>
      </c>
      <c r="B7" s="4" t="s">
        <v>524</v>
      </c>
    </row>
    <row r="8" spans="1:7">
      <c r="A8" s="4" t="s">
        <v>525</v>
      </c>
    </row>
    <row r="9" spans="1:7">
      <c r="A9" s="4" t="s">
        <v>521</v>
      </c>
      <c r="B9" s="4" t="s">
        <v>526</v>
      </c>
    </row>
    <row r="10" spans="1:7">
      <c r="A10" s="4" t="s">
        <v>527</v>
      </c>
    </row>
    <row r="11" spans="1:7">
      <c r="A11" s="4" t="s">
        <v>528</v>
      </c>
      <c r="F11" s="5" t="n">
        <v>3200</v>
      </c>
    </row>
    <row r="12" spans="1:7">
      <c r="A12" s="4" t="s">
        <v>529</v>
      </c>
    </row>
    <row r="13" spans="1:7">
      <c r="A13" s="4" t="s">
        <v>530</v>
      </c>
      <c r="C13" s="6" t="n">
        <v>67900</v>
      </c>
    </row>
    <row r="14" spans="1:7">
      <c r="A14" s="4" t="s">
        <v>531</v>
      </c>
    </row>
    <row r="15" spans="1:7">
      <c r="A15" s="4" t="s">
        <v>521</v>
      </c>
      <c r="C15" s="4" t="s">
        <v>532</v>
      </c>
    </row>
    <row r="16" spans="1:7">
      <c r="A16" s="4" t="s">
        <v>533</v>
      </c>
    </row>
    <row r="17" spans="1:7">
      <c r="A17" s="4" t="s">
        <v>521</v>
      </c>
      <c r="C17" s="4" t="s">
        <v>534</v>
      </c>
    </row>
    <row r="18" spans="1:7">
      <c r="A18" s="4" t="s">
        <v>535</v>
      </c>
    </row>
    <row r="19" spans="1:7">
      <c r="A19" s="4" t="s">
        <v>521</v>
      </c>
      <c r="C19" s="4" t="s">
        <v>526</v>
      </c>
    </row>
    <row r="20" spans="1:7">
      <c r="A20" s="4" t="s">
        <v>536</v>
      </c>
    </row>
    <row r="21" spans="1:7">
      <c r="A21" s="4" t="s">
        <v>528</v>
      </c>
      <c r="F21" s="6" t="n">
        <v>700</v>
      </c>
    </row>
    <row r="22" spans="1:7">
      <c r="A22" s="4" t="s">
        <v>537</v>
      </c>
    </row>
    <row r="23" spans="1:7">
      <c r="A23" s="4" t="s">
        <v>530</v>
      </c>
      <c r="D23" s="6" t="n">
        <v>263600</v>
      </c>
    </row>
    <row r="24" spans="1:7">
      <c r="A24" s="4" t="s">
        <v>528</v>
      </c>
      <c r="G24" s="6" t="n">
        <v>700</v>
      </c>
    </row>
    <row r="25" spans="1:7">
      <c r="A25" s="4" t="s">
        <v>518</v>
      </c>
      <c r="D25" s="5" t="n">
        <v>75500</v>
      </c>
    </row>
    <row r="26" spans="1:7">
      <c r="A26" s="4" t="s">
        <v>519</v>
      </c>
      <c r="D26" s="6" t="n">
        <v>187400</v>
      </c>
    </row>
    <row r="27" spans="1:7">
      <c r="A27" s="4" t="s">
        <v>491</v>
      </c>
      <c r="D27" s="4" t="s">
        <v>538</v>
      </c>
    </row>
    <row r="28" spans="1:7">
      <c r="A28" s="4" t="s">
        <v>539</v>
      </c>
    </row>
    <row r="29" spans="1:7">
      <c r="A29" s="4" t="s">
        <v>521</v>
      </c>
      <c r="D29" s="4" t="s">
        <v>522</v>
      </c>
    </row>
    <row r="30" spans="1:7">
      <c r="A30" s="4" t="s">
        <v>540</v>
      </c>
    </row>
    <row r="31" spans="1:7">
      <c r="A31" s="4" t="s">
        <v>521</v>
      </c>
      <c r="D31" s="4" t="s">
        <v>541</v>
      </c>
    </row>
    <row r="32" spans="1:7">
      <c r="A32" s="4" t="s">
        <v>542</v>
      </c>
    </row>
    <row r="33" spans="1:7">
      <c r="A33" s="4" t="s">
        <v>521</v>
      </c>
      <c r="D33" s="4" t="s">
        <v>524</v>
      </c>
    </row>
    <row r="34" spans="1:7">
      <c r="A34" s="4" t="s">
        <v>543</v>
      </c>
    </row>
    <row r="35" spans="1:7">
      <c r="A35" s="4" t="s">
        <v>521</v>
      </c>
      <c r="D35" s="4" t="s">
        <v>407</v>
      </c>
    </row>
    <row r="36" spans="1:7">
      <c r="A36" s="4" t="s">
        <v>544</v>
      </c>
    </row>
    <row r="37" spans="1:7">
      <c r="A37" s="4" t="s">
        <v>530</v>
      </c>
      <c r="B37" s="6" t="n">
        <v>217600</v>
      </c>
    </row>
    <row r="38" spans="1:7">
      <c r="A38" s="4" t="s">
        <v>518</v>
      </c>
      <c r="B38" s="5" t="n">
        <v>56600</v>
      </c>
    </row>
    <row r="39" spans="1:7">
      <c r="A39" s="4" t="s">
        <v>519</v>
      </c>
      <c r="B39" s="6" t="n">
        <v>173900</v>
      </c>
    </row>
    <row r="40" spans="1:7">
      <c r="A40" s="4" t="s">
        <v>545</v>
      </c>
    </row>
    <row r="41" spans="1:7">
      <c r="A41" s="4" t="s">
        <v>546</v>
      </c>
      <c r="B41" s="5" t="n">
        <v>160</v>
      </c>
    </row>
    <row r="42" spans="1:7">
      <c r="A42" s="4" t="s">
        <v>529</v>
      </c>
    </row>
    <row r="43" spans="1:7">
      <c r="A43" s="4" t="s">
        <v>546</v>
      </c>
      <c r="C43" s="5" t="n">
        <v>59</v>
      </c>
    </row>
    <row r="44" spans="1:7">
      <c r="A44" s="4" t="s">
        <v>518</v>
      </c>
      <c r="C44" s="6" t="n">
        <v>18200</v>
      </c>
    </row>
    <row r="45" spans="1:7">
      <c r="A45" s="4" t="s">
        <v>519</v>
      </c>
      <c r="C45" s="6" t="n">
        <v>51200</v>
      </c>
    </row>
    <row r="46" spans="1:7">
      <c r="A46" s="4" t="s">
        <v>537</v>
      </c>
    </row>
    <row r="47" spans="1:7">
      <c r="A47" s="4" t="s">
        <v>546</v>
      </c>
      <c r="D47" s="5" t="n">
        <v>1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7</v>
      </c>
      <c r="B1" s="2" t="s">
        <v>2</v>
      </c>
      <c r="C1" s="2" t="s">
        <v>35</v>
      </c>
      <c r="D1" s="2" t="s">
        <v>548</v>
      </c>
      <c r="E1" s="2" t="s">
        <v>549</v>
      </c>
      <c r="F1" s="2" t="s">
        <v>550</v>
      </c>
      <c r="G1" s="2" t="s">
        <v>36</v>
      </c>
    </row>
    <row r="2" spans="1:7">
      <c r="A2" s="4" t="s">
        <v>76</v>
      </c>
      <c r="B2" s="6" t="n">
        <v>701833</v>
      </c>
      <c r="C2" s="6" t="n">
        <v>707560</v>
      </c>
      <c r="G2" s="6" t="n">
        <v>452915</v>
      </c>
    </row>
    <row r="3" spans="1:7">
      <c r="A3" s="4" t="s">
        <v>544</v>
      </c>
    </row>
    <row r="4" spans="1:7">
      <c r="A4" s="4" t="s">
        <v>551</v>
      </c>
      <c r="D4" s="6" t="n">
        <v>27583</v>
      </c>
    </row>
    <row r="5" spans="1:7">
      <c r="A5" s="4" t="s">
        <v>76</v>
      </c>
      <c r="D5" s="5" t="n">
        <v>173898</v>
      </c>
    </row>
    <row r="6" spans="1:7">
      <c r="A6" s="4" t="s">
        <v>552</v>
      </c>
      <c r="D6" s="5" t="n">
        <v>258080</v>
      </c>
    </row>
    <row r="7" spans="1:7">
      <c r="A7" s="4" t="s">
        <v>553</v>
      </c>
      <c r="D7" s="5" t="n">
        <v>-40443</v>
      </c>
    </row>
    <row r="8" spans="1:7">
      <c r="A8" s="4" t="s">
        <v>554</v>
      </c>
      <c r="D8" s="5" t="n">
        <v>217637</v>
      </c>
    </row>
    <row r="9" spans="1:7">
      <c r="A9" s="4" t="s">
        <v>523</v>
      </c>
    </row>
    <row r="10" spans="1:7">
      <c r="A10" s="4" t="s">
        <v>555</v>
      </c>
      <c r="D10" s="5" t="n">
        <v>18261</v>
      </c>
    </row>
    <row r="11" spans="1:7">
      <c r="A11" s="4" t="s">
        <v>520</v>
      </c>
    </row>
    <row r="12" spans="1:7">
      <c r="A12" s="4" t="s">
        <v>555</v>
      </c>
      <c r="D12" s="5" t="n">
        <v>37597</v>
      </c>
    </row>
    <row r="13" spans="1:7">
      <c r="A13" s="4" t="s">
        <v>525</v>
      </c>
    </row>
    <row r="14" spans="1:7">
      <c r="A14" s="4" t="s">
        <v>555</v>
      </c>
      <c r="D14" s="6" t="n">
        <v>741</v>
      </c>
    </row>
    <row r="15" spans="1:7">
      <c r="A15" s="4" t="s">
        <v>529</v>
      </c>
    </row>
    <row r="16" spans="1:7">
      <c r="A16" s="4" t="s">
        <v>551</v>
      </c>
      <c r="E16" s="6" t="n">
        <v>7916</v>
      </c>
    </row>
    <row r="17" spans="1:7">
      <c r="A17" s="4" t="s">
        <v>76</v>
      </c>
      <c r="E17" s="5" t="n">
        <v>51157</v>
      </c>
    </row>
    <row r="18" spans="1:7">
      <c r="A18" s="4" t="s">
        <v>552</v>
      </c>
      <c r="E18" s="5" t="n">
        <v>77320</v>
      </c>
    </row>
    <row r="19" spans="1:7">
      <c r="A19" s="4" t="s">
        <v>553</v>
      </c>
      <c r="E19" s="5" t="n">
        <v>-9434</v>
      </c>
    </row>
    <row r="20" spans="1:7">
      <c r="A20" s="4" t="s">
        <v>554</v>
      </c>
      <c r="E20" s="5" t="n">
        <v>67886</v>
      </c>
    </row>
    <row r="21" spans="1:7">
      <c r="A21" s="4" t="s">
        <v>533</v>
      </c>
    </row>
    <row r="22" spans="1:7">
      <c r="A22" s="4" t="s">
        <v>555</v>
      </c>
      <c r="E22" s="5" t="n">
        <v>10916</v>
      </c>
    </row>
    <row r="23" spans="1:7">
      <c r="A23" s="4" t="s">
        <v>531</v>
      </c>
    </row>
    <row r="24" spans="1:7">
      <c r="A24" s="4" t="s">
        <v>555</v>
      </c>
      <c r="E24" s="5" t="n">
        <v>5954</v>
      </c>
    </row>
    <row r="25" spans="1:7">
      <c r="A25" s="4" t="s">
        <v>535</v>
      </c>
    </row>
    <row r="26" spans="1:7">
      <c r="A26" s="4" t="s">
        <v>555</v>
      </c>
      <c r="E26" s="5" t="n">
        <v>571</v>
      </c>
    </row>
    <row r="27" spans="1:7">
      <c r="A27" s="4" t="s">
        <v>556</v>
      </c>
    </row>
    <row r="28" spans="1:7">
      <c r="A28" s="4" t="s">
        <v>555</v>
      </c>
      <c r="E28" s="6" t="n">
        <v>806</v>
      </c>
    </row>
    <row r="29" spans="1:7">
      <c r="A29" s="4" t="s">
        <v>537</v>
      </c>
    </row>
    <row r="30" spans="1:7">
      <c r="A30" s="4" t="s">
        <v>551</v>
      </c>
      <c r="F30" s="6" t="n">
        <v>9656</v>
      </c>
    </row>
    <row r="31" spans="1:7">
      <c r="A31" s="4" t="s">
        <v>76</v>
      </c>
      <c r="F31" s="5" t="n">
        <v>187378</v>
      </c>
    </row>
    <row r="32" spans="1:7">
      <c r="A32" s="4" t="s">
        <v>552</v>
      </c>
      <c r="F32" s="5" t="n">
        <v>272534</v>
      </c>
    </row>
    <row r="33" spans="1:7">
      <c r="A33" s="4" t="s">
        <v>553</v>
      </c>
      <c r="F33" s="5" t="n">
        <v>-8951</v>
      </c>
    </row>
    <row r="34" spans="1:7">
      <c r="A34" s="4" t="s">
        <v>554</v>
      </c>
      <c r="F34" s="5" t="n">
        <v>263583</v>
      </c>
    </row>
    <row r="35" spans="1:7">
      <c r="A35" s="4" t="s">
        <v>540</v>
      </c>
    </row>
    <row r="36" spans="1:7">
      <c r="A36" s="4" t="s">
        <v>555</v>
      </c>
      <c r="F36" s="5" t="n">
        <v>43000</v>
      </c>
    </row>
    <row r="37" spans="1:7">
      <c r="A37" s="4" t="s">
        <v>539</v>
      </c>
    </row>
    <row r="38" spans="1:7">
      <c r="A38" s="4" t="s">
        <v>555</v>
      </c>
      <c r="F38" s="5" t="n">
        <v>27000</v>
      </c>
    </row>
    <row r="39" spans="1:7">
      <c r="A39" s="4" t="s">
        <v>542</v>
      </c>
    </row>
    <row r="40" spans="1:7">
      <c r="A40" s="4" t="s">
        <v>555</v>
      </c>
      <c r="F40" s="5" t="n">
        <v>2000</v>
      </c>
    </row>
    <row r="41" spans="1:7">
      <c r="A41" s="4" t="s">
        <v>543</v>
      </c>
    </row>
    <row r="42" spans="1:7">
      <c r="A42" s="4" t="s">
        <v>555</v>
      </c>
      <c r="F42" s="6" t="n">
        <v>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499</v>
      </c>
      <c r="D1" s="2" t="s">
        <v>36</v>
      </c>
    </row>
    <row r="2" spans="1:4">
      <c r="A2" s="4" t="s">
        <v>559</v>
      </c>
      <c r="B2" s="6" t="n">
        <v>165</v>
      </c>
    </row>
    <row r="3" spans="1:4">
      <c r="A3" s="4" t="s">
        <v>560</v>
      </c>
      <c r="B3" s="13" t="n">
        <v>9.699999999999999</v>
      </c>
    </row>
    <row r="4" spans="1:4">
      <c r="A4" s="4" t="s">
        <v>561</v>
      </c>
      <c r="D4" s="13" t="n">
        <v>112.5</v>
      </c>
    </row>
    <row r="5" spans="1:4">
      <c r="A5" s="4" t="s">
        <v>562</v>
      </c>
    </row>
    <row r="6" spans="1:4">
      <c r="A6" s="4" t="s">
        <v>561</v>
      </c>
      <c r="C6" s="13"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563</v>
      </c>
      <c r="B1" s="2" t="s">
        <v>1</v>
      </c>
    </row>
    <row r="2" spans="1:3">
      <c r="B2" s="2" t="s">
        <v>111</v>
      </c>
      <c r="C2" s="2" t="s">
        <v>112</v>
      </c>
    </row>
    <row r="3" spans="1:3">
      <c r="A3" s="4" t="s">
        <v>390</v>
      </c>
      <c r="B3" s="5" t="n">
        <v>3</v>
      </c>
    </row>
    <row r="4" spans="1:3">
      <c r="A4" s="4" t="s">
        <v>391</v>
      </c>
      <c r="B4" s="6" t="n">
        <v>0</v>
      </c>
      <c r="C4" s="6" t="n">
        <v>0</v>
      </c>
    </row>
    <row r="5" spans="1:3">
      <c r="A5" s="4" t="s">
        <v>519</v>
      </c>
      <c r="B5" s="6" t="n">
        <v>2202</v>
      </c>
      <c r="C5" s="6" t="n">
        <v>2354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4" t="s">
        <v>565</v>
      </c>
      <c r="B3" s="6" t="n">
        <v>707560</v>
      </c>
      <c r="C3" s="6" t="n">
        <v>452915</v>
      </c>
    </row>
    <row r="4" spans="1:3">
      <c r="A4" s="4" t="s">
        <v>566</v>
      </c>
      <c r="B4" s="5" t="n">
        <v>2202</v>
      </c>
      <c r="C4" s="5" t="n">
        <v>235402</v>
      </c>
    </row>
    <row r="5" spans="1:3">
      <c r="A5" s="4" t="s">
        <v>567</v>
      </c>
      <c r="B5" s="5" t="n">
        <v>-3525</v>
      </c>
      <c r="C5" s="5" t="n">
        <v>19243</v>
      </c>
    </row>
    <row r="6" spans="1:3">
      <c r="A6" s="4" t="s">
        <v>568</v>
      </c>
      <c r="B6" s="5" t="n">
        <v>701833</v>
      </c>
      <c r="C6" s="5" t="n">
        <v>707560</v>
      </c>
    </row>
    <row r="7" spans="1:3">
      <c r="A7" s="4" t="s">
        <v>566</v>
      </c>
      <c r="B7" s="5" t="n">
        <v>-2202</v>
      </c>
      <c r="C7" s="5" t="n">
        <v>-235402</v>
      </c>
    </row>
    <row r="8" spans="1:3">
      <c r="A8" s="4" t="s">
        <v>490</v>
      </c>
    </row>
    <row r="9" spans="1:3">
      <c r="A9" s="4" t="s">
        <v>565</v>
      </c>
      <c r="B9" s="5" t="n">
        <v>386835</v>
      </c>
      <c r="C9" s="5" t="n">
        <v>367480</v>
      </c>
    </row>
    <row r="10" spans="1:3">
      <c r="A10" s="4" t="s">
        <v>566</v>
      </c>
      <c r="B10" s="5" t="n">
        <v>640</v>
      </c>
      <c r="C10" s="5" t="n">
        <v>19355</v>
      </c>
    </row>
    <row r="11" spans="1:3">
      <c r="A11" s="4" t="s">
        <v>567</v>
      </c>
      <c r="B11" s="4" t="s">
        <v>46</v>
      </c>
      <c r="C11" s="4" t="s">
        <v>46</v>
      </c>
    </row>
    <row r="12" spans="1:3">
      <c r="A12" s="4" t="s">
        <v>568</v>
      </c>
      <c r="B12" s="5" t="n">
        <v>386195</v>
      </c>
      <c r="C12" s="5" t="n">
        <v>386835</v>
      </c>
    </row>
    <row r="13" spans="1:3">
      <c r="A13" s="4" t="s">
        <v>566</v>
      </c>
      <c r="B13" s="5" t="n">
        <v>-640</v>
      </c>
      <c r="C13" s="5" t="n">
        <v>-19355</v>
      </c>
    </row>
    <row r="14" spans="1:3">
      <c r="A14" s="4" t="s">
        <v>493</v>
      </c>
    </row>
    <row r="15" spans="1:3">
      <c r="A15" s="4" t="s">
        <v>565</v>
      </c>
      <c r="B15" s="5" t="n">
        <v>317759</v>
      </c>
      <c r="C15" s="5" t="n">
        <v>82280</v>
      </c>
    </row>
    <row r="16" spans="1:3">
      <c r="A16" s="4" t="s">
        <v>566</v>
      </c>
      <c r="B16" s="5" t="n">
        <v>1562</v>
      </c>
      <c r="C16" s="5" t="n">
        <v>216047</v>
      </c>
    </row>
    <row r="17" spans="1:3">
      <c r="A17" s="4" t="s">
        <v>567</v>
      </c>
      <c r="B17" s="5" t="n">
        <v>-3503</v>
      </c>
      <c r="C17" s="5" t="n">
        <v>19432</v>
      </c>
    </row>
    <row r="18" spans="1:3">
      <c r="A18" s="4" t="s">
        <v>568</v>
      </c>
      <c r="B18" s="5" t="n">
        <v>312694</v>
      </c>
      <c r="C18" s="5" t="n">
        <v>317759</v>
      </c>
    </row>
    <row r="19" spans="1:3">
      <c r="A19" s="4" t="s">
        <v>566</v>
      </c>
      <c r="B19" s="5" t="n">
        <v>-1562</v>
      </c>
      <c r="C19" s="5" t="n">
        <v>-216047</v>
      </c>
    </row>
    <row r="20" spans="1:3">
      <c r="A20" s="4" t="s">
        <v>495</v>
      </c>
    </row>
    <row r="21" spans="1:3">
      <c r="A21" s="4" t="s">
        <v>565</v>
      </c>
      <c r="B21" s="5" t="n">
        <v>2966</v>
      </c>
      <c r="C21" s="5" t="n">
        <v>3155</v>
      </c>
    </row>
    <row r="22" spans="1:3">
      <c r="A22" s="4" t="s">
        <v>566</v>
      </c>
      <c r="B22" s="4" t="s">
        <v>46</v>
      </c>
      <c r="C22" s="4" t="s">
        <v>46</v>
      </c>
    </row>
    <row r="23" spans="1:3">
      <c r="A23" s="4" t="s">
        <v>567</v>
      </c>
      <c r="B23" s="5" t="n">
        <v>-22</v>
      </c>
      <c r="C23" s="5" t="n">
        <v>-189</v>
      </c>
    </row>
    <row r="24" spans="1:3">
      <c r="A24" s="4" t="s">
        <v>568</v>
      </c>
      <c r="B24" s="5" t="n">
        <v>2944</v>
      </c>
      <c r="C24" s="5" t="n">
        <v>2966</v>
      </c>
    </row>
    <row r="25" spans="1:3">
      <c r="A25" s="4" t="s">
        <v>566</v>
      </c>
      <c r="B25" s="4" t="s">
        <v>46</v>
      </c>
      <c r="C25" s="4" t="s">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4"/>
  </cols>
  <sheetData>
    <row r="1" spans="1:4">
      <c r="A1" s="1" t="s">
        <v>569</v>
      </c>
      <c r="B1" s="2" t="s">
        <v>1</v>
      </c>
    </row>
    <row r="2" spans="1:4">
      <c r="B2" s="2" t="s">
        <v>2</v>
      </c>
      <c r="C2" s="2" t="s">
        <v>35</v>
      </c>
      <c r="D2" s="2" t="s">
        <v>36</v>
      </c>
    </row>
    <row r="3" spans="1:4">
      <c r="A3" s="4" t="s">
        <v>570</v>
      </c>
      <c r="B3" s="4" t="s">
        <v>571</v>
      </c>
      <c r="C3" s="4" t="s">
        <v>571</v>
      </c>
    </row>
    <row r="4" spans="1:4">
      <c r="A4" s="4" t="s">
        <v>392</v>
      </c>
      <c r="B4" s="6" t="n">
        <v>0</v>
      </c>
      <c r="C4" s="6" t="n">
        <v>0</v>
      </c>
      <c r="D4" s="6" t="n">
        <v>0</v>
      </c>
    </row>
    <row r="5" spans="1:4">
      <c r="A5" s="4" t="s">
        <v>518</v>
      </c>
      <c r="C5" s="5" t="n">
        <v>93200</v>
      </c>
    </row>
    <row r="6" spans="1:4">
      <c r="A6" s="4" t="s">
        <v>572</v>
      </c>
      <c r="B6" s="6" t="n">
        <v>24700</v>
      </c>
      <c r="C6" s="6" t="n">
        <v>19900</v>
      </c>
      <c r="D6" s="6" t="n">
        <v>14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4" t="s">
        <v>574</v>
      </c>
      <c r="B2" s="6" t="n">
        <v>248289</v>
      </c>
      <c r="C2" s="6" t="n">
        <v>248771</v>
      </c>
    </row>
    <row r="3" spans="1:3">
      <c r="A3" s="4" t="s">
        <v>575</v>
      </c>
      <c r="B3" s="5" t="n">
        <v>99354</v>
      </c>
      <c r="C3" s="5" t="n">
        <v>75228</v>
      </c>
    </row>
    <row r="4" spans="1:3">
      <c r="A4" s="4" t="s">
        <v>576</v>
      </c>
      <c r="B4" s="5" t="n">
        <v>148935</v>
      </c>
      <c r="C4" s="5" t="n">
        <v>173543</v>
      </c>
    </row>
    <row r="5" spans="1:3">
      <c r="A5" s="4" t="s">
        <v>577</v>
      </c>
    </row>
    <row r="6" spans="1:3">
      <c r="A6" s="4" t="s">
        <v>574</v>
      </c>
      <c r="B6" s="5" t="n">
        <v>33992</v>
      </c>
      <c r="C6" s="5" t="n">
        <v>34116</v>
      </c>
    </row>
    <row r="7" spans="1:3">
      <c r="A7" s="4" t="s">
        <v>575</v>
      </c>
      <c r="B7" s="5" t="n">
        <v>20990</v>
      </c>
      <c r="C7" s="5" t="n">
        <v>18899</v>
      </c>
    </row>
    <row r="8" spans="1:3">
      <c r="A8" s="4" t="s">
        <v>576</v>
      </c>
      <c r="B8" s="5" t="n">
        <v>13002</v>
      </c>
      <c r="C8" s="5" t="n">
        <v>15217</v>
      </c>
    </row>
    <row r="9" spans="1:3">
      <c r="A9" s="4" t="s">
        <v>578</v>
      </c>
    </row>
    <row r="10" spans="1:3">
      <c r="A10" s="4" t="s">
        <v>574</v>
      </c>
      <c r="B10" s="5" t="n">
        <v>98882</v>
      </c>
      <c r="C10" s="5" t="n">
        <v>99779</v>
      </c>
    </row>
    <row r="11" spans="1:3">
      <c r="A11" s="4" t="s">
        <v>575</v>
      </c>
      <c r="B11" s="5" t="n">
        <v>29387</v>
      </c>
      <c r="C11" s="5" t="n">
        <v>22339</v>
      </c>
    </row>
    <row r="12" spans="1:3">
      <c r="A12" s="4" t="s">
        <v>576</v>
      </c>
      <c r="B12" s="5" t="n">
        <v>69495</v>
      </c>
      <c r="C12" s="5" t="n">
        <v>77440</v>
      </c>
    </row>
    <row r="13" spans="1:3">
      <c r="A13" s="4" t="s">
        <v>579</v>
      </c>
    </row>
    <row r="14" spans="1:3">
      <c r="A14" s="4" t="s">
        <v>574</v>
      </c>
      <c r="B14" s="5" t="n">
        <v>106505</v>
      </c>
      <c r="C14" s="5" t="n">
        <v>105963</v>
      </c>
    </row>
    <row r="15" spans="1:3">
      <c r="A15" s="4" t="s">
        <v>575</v>
      </c>
      <c r="B15" s="5" t="n">
        <v>44231</v>
      </c>
      <c r="C15" s="5" t="n">
        <v>30889</v>
      </c>
    </row>
    <row r="16" spans="1:3">
      <c r="A16" s="4" t="s">
        <v>576</v>
      </c>
      <c r="B16" s="5" t="n">
        <v>62274</v>
      </c>
      <c r="C16" s="5" t="n">
        <v>75074</v>
      </c>
    </row>
    <row r="17" spans="1:3">
      <c r="A17" s="4" t="s">
        <v>580</v>
      </c>
    </row>
    <row r="18" spans="1:3">
      <c r="A18" s="4" t="s">
        <v>574</v>
      </c>
      <c r="B18" s="5" t="n">
        <v>4840</v>
      </c>
      <c r="C18" s="5" t="n">
        <v>4833</v>
      </c>
    </row>
    <row r="19" spans="1:3">
      <c r="A19" s="4" t="s">
        <v>575</v>
      </c>
      <c r="B19" s="5" t="n">
        <v>2381</v>
      </c>
      <c r="C19" s="5" t="n">
        <v>1518</v>
      </c>
    </row>
    <row r="20" spans="1:3">
      <c r="A20" s="4" t="s">
        <v>576</v>
      </c>
      <c r="B20" s="5" t="n">
        <v>2459</v>
      </c>
      <c r="C20" s="5" t="n">
        <v>3315</v>
      </c>
    </row>
    <row r="21" spans="1:3">
      <c r="A21" s="4" t="s">
        <v>581</v>
      </c>
    </row>
    <row r="22" spans="1:3">
      <c r="A22" s="4" t="s">
        <v>574</v>
      </c>
      <c r="B22" s="5" t="n">
        <v>4070</v>
      </c>
      <c r="C22" s="5" t="n">
        <v>4080</v>
      </c>
    </row>
    <row r="23" spans="1:3">
      <c r="A23" s="4" t="s">
        <v>575</v>
      </c>
      <c r="B23" s="5" t="n">
        <v>2365</v>
      </c>
      <c r="C23" s="5" t="n">
        <v>1583</v>
      </c>
    </row>
    <row r="24" spans="1:3">
      <c r="A24" s="4" t="s">
        <v>576</v>
      </c>
      <c r="B24" s="6" t="n">
        <v>1705</v>
      </c>
      <c r="C24" s="6" t="n">
        <v>24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11</v>
      </c>
    </row>
    <row r="2" spans="1:2">
      <c r="A2" s="5" t="n">
        <v>2019</v>
      </c>
      <c r="B2" s="6" t="n">
        <v>23940</v>
      </c>
    </row>
    <row r="3" spans="1:2">
      <c r="A3" s="5" t="n">
        <v>2020</v>
      </c>
      <c r="B3" s="5" t="n">
        <v>23192</v>
      </c>
    </row>
    <row r="4" spans="1:2">
      <c r="A4" s="5" t="n">
        <v>2021</v>
      </c>
      <c r="B4" s="5" t="n">
        <v>21284</v>
      </c>
    </row>
    <row r="5" spans="1:2">
      <c r="A5" s="5" t="n">
        <v>2022</v>
      </c>
      <c r="B5" s="5" t="n">
        <v>18718</v>
      </c>
    </row>
    <row r="6" spans="1:2">
      <c r="A6" s="5" t="n">
        <v>2023</v>
      </c>
      <c r="B6" s="5" t="n">
        <v>13890</v>
      </c>
    </row>
    <row r="7" spans="1:2">
      <c r="A7" s="4" t="s">
        <v>583</v>
      </c>
      <c r="B7" s="5" t="n">
        <v>47911</v>
      </c>
    </row>
    <row r="8" spans="1:2">
      <c r="A8" s="4" t="s">
        <v>159</v>
      </c>
      <c r="B8" s="6" t="n">
        <v>1489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v>
      </c>
      <c r="B1" s="2" t="s">
        <v>1</v>
      </c>
    </row>
    <row r="2" spans="1:4">
      <c r="B2" s="2" t="s">
        <v>111</v>
      </c>
      <c r="C2" s="2" t="s">
        <v>112</v>
      </c>
      <c r="D2" s="2" t="s">
        <v>113</v>
      </c>
    </row>
    <row r="3" spans="1:4">
      <c r="A3" s="3" t="s">
        <v>114</v>
      </c>
    </row>
    <row r="4" spans="1:4">
      <c r="A4" s="4" t="s">
        <v>51</v>
      </c>
      <c r="B4" s="6" t="n">
        <v>267085</v>
      </c>
      <c r="C4" s="6" t="n">
        <v>258259</v>
      </c>
      <c r="D4" s="6" t="n">
        <v>338815</v>
      </c>
    </row>
    <row r="5" spans="1:4">
      <c r="A5" s="3" t="s">
        <v>115</v>
      </c>
    </row>
    <row r="6" spans="1:4">
      <c r="A6" s="4" t="s">
        <v>116</v>
      </c>
      <c r="B6" s="5" t="n">
        <v>57285</v>
      </c>
      <c r="C6" s="5" t="n">
        <v>48294</v>
      </c>
      <c r="D6" s="5" t="n">
        <v>38052</v>
      </c>
    </row>
    <row r="7" spans="1:4">
      <c r="A7" s="4" t="s">
        <v>117</v>
      </c>
      <c r="B7" s="5" t="n">
        <v>31516</v>
      </c>
      <c r="C7" s="5" t="n">
        <v>34183</v>
      </c>
      <c r="D7" s="5" t="n">
        <v>29793</v>
      </c>
    </row>
    <row r="8" spans="1:4">
      <c r="A8" s="4" t="s">
        <v>118</v>
      </c>
      <c r="B8" s="4" t="s">
        <v>46</v>
      </c>
      <c r="C8" s="5" t="n">
        <v>1223</v>
      </c>
      <c r="D8" s="5" t="n">
        <v>-112453</v>
      </c>
    </row>
    <row r="9" spans="1:4">
      <c r="A9" s="4" t="s">
        <v>119</v>
      </c>
      <c r="B9" s="5" t="n">
        <v>-1910</v>
      </c>
      <c r="C9" s="5" t="n">
        <v>4879</v>
      </c>
      <c r="D9" s="5" t="n">
        <v>4528</v>
      </c>
    </row>
    <row r="10" spans="1:4">
      <c r="A10" s="4" t="s">
        <v>120</v>
      </c>
      <c r="B10" s="5" t="n">
        <v>140</v>
      </c>
      <c r="C10" s="5" t="n">
        <v>59</v>
      </c>
      <c r="D10" s="5" t="n">
        <v>8</v>
      </c>
    </row>
    <row r="11" spans="1:4">
      <c r="A11" s="4" t="s">
        <v>121</v>
      </c>
      <c r="B11" s="4" t="s">
        <v>46</v>
      </c>
      <c r="C11" s="5" t="n">
        <v>-10331</v>
      </c>
      <c r="D11" s="5" t="n">
        <v>-18205</v>
      </c>
    </row>
    <row r="12" spans="1:4">
      <c r="A12" s="3" t="s">
        <v>122</v>
      </c>
    </row>
    <row r="13" spans="1:4">
      <c r="A13" s="4" t="s">
        <v>123</v>
      </c>
      <c r="B13" s="5" t="n">
        <v>-8417</v>
      </c>
      <c r="C13" s="5" t="n">
        <v>-29503</v>
      </c>
      <c r="D13" s="5" t="n">
        <v>-3541</v>
      </c>
    </row>
    <row r="14" spans="1:4">
      <c r="A14" s="4" t="s">
        <v>81</v>
      </c>
      <c r="B14" s="5" t="n">
        <v>12077</v>
      </c>
      <c r="C14" s="5" t="n">
        <v>-2226</v>
      </c>
      <c r="D14" s="5" t="n">
        <v>5525</v>
      </c>
    </row>
    <row r="15" spans="1:4">
      <c r="A15" s="4" t="s">
        <v>82</v>
      </c>
      <c r="B15" s="5" t="n">
        <v>5735</v>
      </c>
      <c r="C15" s="5" t="n">
        <v>6427</v>
      </c>
      <c r="D15" s="5" t="n">
        <v>3961</v>
      </c>
    </row>
    <row r="16" spans="1:4">
      <c r="A16" s="4" t="s">
        <v>83</v>
      </c>
      <c r="B16" s="5" t="n">
        <v>6035</v>
      </c>
      <c r="C16" s="5" t="n">
        <v>-229</v>
      </c>
      <c r="D16" s="5" t="n">
        <v>700</v>
      </c>
    </row>
    <row r="17" spans="1:4">
      <c r="A17" s="4" t="s">
        <v>124</v>
      </c>
      <c r="B17" s="5" t="n">
        <v>27659</v>
      </c>
      <c r="C17" s="5" t="n">
        <v>7877</v>
      </c>
      <c r="D17" s="5" t="n">
        <v>30270</v>
      </c>
    </row>
    <row r="18" spans="1:4">
      <c r="A18" s="4" t="s">
        <v>125</v>
      </c>
      <c r="B18" s="5" t="n">
        <v>-11224</v>
      </c>
      <c r="C18" s="5" t="n">
        <v>-850</v>
      </c>
      <c r="D18" s="5" t="n">
        <v>7</v>
      </c>
    </row>
    <row r="19" spans="1:4">
      <c r="A19" s="4" t="s">
        <v>88</v>
      </c>
      <c r="B19" s="5" t="n">
        <v>-465</v>
      </c>
      <c r="C19" s="5" t="n">
        <v>2331</v>
      </c>
      <c r="D19" s="5" t="n">
        <v>13674</v>
      </c>
    </row>
    <row r="20" spans="1:4">
      <c r="A20" s="4" t="s">
        <v>126</v>
      </c>
      <c r="B20" s="5" t="n">
        <v>152</v>
      </c>
      <c r="C20" s="5" t="n">
        <v>132</v>
      </c>
      <c r="D20" s="5" t="n">
        <v>6</v>
      </c>
    </row>
    <row r="21" spans="1:4">
      <c r="A21" s="4" t="s">
        <v>127</v>
      </c>
      <c r="B21" s="5" t="n">
        <v>385668</v>
      </c>
      <c r="C21" s="5" t="n">
        <v>320527</v>
      </c>
      <c r="D21" s="5" t="n">
        <v>331140</v>
      </c>
    </row>
    <row r="22" spans="1:4">
      <c r="A22" s="3" t="s">
        <v>128</v>
      </c>
    </row>
    <row r="23" spans="1:4">
      <c r="A23" s="4" t="s">
        <v>129</v>
      </c>
      <c r="B23" s="5" t="n">
        <v>-15000</v>
      </c>
      <c r="C23" s="5" t="n">
        <v>-303086</v>
      </c>
      <c r="D23" s="5" t="n">
        <v>-262909</v>
      </c>
    </row>
    <row r="24" spans="1:4">
      <c r="A24" s="4" t="s">
        <v>130</v>
      </c>
      <c r="B24" s="4" t="s">
        <v>46</v>
      </c>
      <c r="C24" s="4" t="s">
        <v>46</v>
      </c>
      <c r="D24" s="5" t="n">
        <v>153137</v>
      </c>
    </row>
    <row r="25" spans="1:4">
      <c r="A25" s="4" t="s">
        <v>131</v>
      </c>
      <c r="B25" s="5" t="n">
        <v>-12470</v>
      </c>
      <c r="C25" s="5" t="n">
        <v>-30757</v>
      </c>
      <c r="D25" s="5" t="n">
        <v>-18137</v>
      </c>
    </row>
    <row r="26" spans="1:4">
      <c r="A26" s="4" t="s">
        <v>132</v>
      </c>
      <c r="B26" s="5" t="n">
        <v>12459</v>
      </c>
      <c r="C26" s="5" t="n">
        <v>23399</v>
      </c>
      <c r="D26" s="5" t="n">
        <v>17241</v>
      </c>
    </row>
    <row r="27" spans="1:4">
      <c r="A27" s="4" t="s">
        <v>133</v>
      </c>
      <c r="B27" s="5" t="n">
        <v>-33520</v>
      </c>
      <c r="C27" s="5" t="n">
        <v>-36862</v>
      </c>
      <c r="D27" s="5" t="n">
        <v>-47740</v>
      </c>
    </row>
    <row r="28" spans="1:4">
      <c r="A28" s="4" t="s">
        <v>134</v>
      </c>
      <c r="B28" s="5" t="n">
        <v>-48531</v>
      </c>
      <c r="C28" s="5" t="n">
        <v>-347306</v>
      </c>
      <c r="D28" s="5" t="n">
        <v>-158408</v>
      </c>
    </row>
    <row r="29" spans="1:4">
      <c r="A29" s="3" t="s">
        <v>135</v>
      </c>
    </row>
    <row r="30" spans="1:4">
      <c r="A30" s="4" t="s">
        <v>136</v>
      </c>
      <c r="B30" s="5" t="n">
        <v>-89408</v>
      </c>
      <c r="C30" s="5" t="n">
        <v>-80898</v>
      </c>
      <c r="D30" s="5" t="n">
        <v>-74218</v>
      </c>
    </row>
    <row r="31" spans="1:4">
      <c r="A31" s="4" t="s">
        <v>137</v>
      </c>
      <c r="B31" s="5" t="n">
        <v>-303955</v>
      </c>
      <c r="C31" s="5" t="n">
        <v>-260978</v>
      </c>
      <c r="D31" s="5" t="n">
        <v>-356828</v>
      </c>
    </row>
    <row r="32" spans="1:4">
      <c r="A32" s="4" t="s">
        <v>138</v>
      </c>
      <c r="B32" s="4" t="s">
        <v>46</v>
      </c>
      <c r="C32" s="5" t="n">
        <v>640000</v>
      </c>
      <c r="D32" s="5" t="n">
        <v>265000</v>
      </c>
    </row>
    <row r="33" spans="1:4">
      <c r="A33" s="4" t="s">
        <v>139</v>
      </c>
      <c r="B33" s="4" t="s">
        <v>46</v>
      </c>
      <c r="C33" s="5" t="n">
        <v>-365000</v>
      </c>
      <c r="D33" s="4" t="s">
        <v>46</v>
      </c>
    </row>
    <row r="34" spans="1:4">
      <c r="A34" s="4" t="s">
        <v>140</v>
      </c>
      <c r="B34" s="4" t="s">
        <v>46</v>
      </c>
      <c r="C34" s="5" t="n">
        <v>-438</v>
      </c>
      <c r="D34" s="5" t="n">
        <v>-12</v>
      </c>
    </row>
    <row r="35" spans="1:4">
      <c r="A35" s="4" t="s">
        <v>141</v>
      </c>
      <c r="B35" s="5" t="n">
        <v>71610</v>
      </c>
      <c r="C35" s="5" t="n">
        <v>50045</v>
      </c>
      <c r="D35" s="5" t="n">
        <v>56851</v>
      </c>
    </row>
    <row r="36" spans="1:4">
      <c r="A36" s="4" t="s">
        <v>121</v>
      </c>
      <c r="B36" s="4" t="s">
        <v>46</v>
      </c>
      <c r="C36" s="5" t="n">
        <v>10331</v>
      </c>
      <c r="D36" s="5" t="n">
        <v>18205</v>
      </c>
    </row>
    <row r="37" spans="1:4">
      <c r="A37" s="4" t="s">
        <v>142</v>
      </c>
      <c r="B37" s="5" t="n">
        <v>1716</v>
      </c>
      <c r="C37" s="5" t="n">
        <v>-1223</v>
      </c>
      <c r="D37" s="4" t="s">
        <v>46</v>
      </c>
    </row>
    <row r="38" spans="1:4">
      <c r="A38" s="4" t="s">
        <v>143</v>
      </c>
      <c r="B38" s="5" t="n">
        <v>-320037</v>
      </c>
      <c r="C38" s="5" t="n">
        <v>-8161</v>
      </c>
      <c r="D38" s="5" t="n">
        <v>-91002</v>
      </c>
    </row>
    <row r="39" spans="1:4">
      <c r="A39" s="4" t="s">
        <v>144</v>
      </c>
      <c r="B39" s="5" t="n">
        <v>-3208</v>
      </c>
      <c r="C39" s="5" t="n">
        <v>1264</v>
      </c>
      <c r="D39" s="5" t="n">
        <v>-12237</v>
      </c>
    </row>
    <row r="40" spans="1:4">
      <c r="A40" s="4" t="s">
        <v>145</v>
      </c>
      <c r="B40" s="5" t="n">
        <v>13892</v>
      </c>
      <c r="C40" s="5" t="n">
        <v>-33676</v>
      </c>
      <c r="D40" s="5" t="n">
        <v>69493</v>
      </c>
    </row>
    <row r="41" spans="1:4">
      <c r="A41" s="4" t="s">
        <v>146</v>
      </c>
      <c r="B41" s="5" t="n">
        <v>194731</v>
      </c>
      <c r="C41" s="5" t="n">
        <v>228407</v>
      </c>
      <c r="D41" s="5" t="n">
        <v>158914</v>
      </c>
    </row>
    <row r="42" spans="1:4">
      <c r="A42" s="4" t="s">
        <v>147</v>
      </c>
      <c r="B42" s="5" t="n">
        <v>208623</v>
      </c>
      <c r="C42" s="5" t="n">
        <v>194731</v>
      </c>
      <c r="D42" s="5" t="n">
        <v>228407</v>
      </c>
    </row>
    <row r="43" spans="1:4">
      <c r="A43" s="3" t="s">
        <v>148</v>
      </c>
    </row>
    <row r="44" spans="1:4">
      <c r="A44" s="4" t="s">
        <v>149</v>
      </c>
      <c r="B44" s="5" t="n">
        <v>15676</v>
      </c>
      <c r="C44" s="5" t="n">
        <v>8466</v>
      </c>
      <c r="D44" s="5" t="n">
        <v>3010</v>
      </c>
    </row>
    <row r="45" spans="1:4">
      <c r="A45" s="4" t="s">
        <v>150</v>
      </c>
      <c r="B45" s="5" t="n">
        <v>68707</v>
      </c>
      <c r="C45" s="5" t="n">
        <v>74788</v>
      </c>
      <c r="D45" s="5" t="n">
        <v>87513</v>
      </c>
    </row>
    <row r="46" spans="1:4">
      <c r="A46" s="3" t="s">
        <v>151</v>
      </c>
    </row>
    <row r="47" spans="1:4">
      <c r="A47" s="4" t="s">
        <v>152</v>
      </c>
      <c r="B47" s="6" t="n">
        <v>24443</v>
      </c>
      <c r="C47" s="6" t="n">
        <v>21853</v>
      </c>
      <c r="D47" s="6" t="n">
        <v>200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36</v>
      </c>
    </row>
    <row r="3" spans="1:4">
      <c r="A3" s="4" t="s">
        <v>585</v>
      </c>
      <c r="B3" s="7" t="n">
        <v>32.6</v>
      </c>
      <c r="C3" s="6" t="n">
        <v>28000000</v>
      </c>
      <c r="D3" s="6" t="n">
        <v>23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4" t="s">
        <v>587</v>
      </c>
      <c r="B2" s="6" t="n">
        <v>345801</v>
      </c>
      <c r="C2" s="6" t="n">
        <v>294487</v>
      </c>
    </row>
    <row r="3" spans="1:3">
      <c r="A3" s="4" t="s">
        <v>588</v>
      </c>
      <c r="B3" s="5" t="n">
        <v>-245256</v>
      </c>
      <c r="C3" s="5" t="n">
        <v>-194033</v>
      </c>
    </row>
    <row r="4" spans="1:3">
      <c r="A4" s="4" t="s">
        <v>75</v>
      </c>
      <c r="B4" s="5" t="n">
        <v>100545</v>
      </c>
      <c r="C4" s="5" t="n">
        <v>100454</v>
      </c>
    </row>
    <row r="5" spans="1:3">
      <c r="A5" s="4" t="s">
        <v>589</v>
      </c>
    </row>
    <row r="6" spans="1:3">
      <c r="A6" s="4" t="s">
        <v>587</v>
      </c>
      <c r="B6" s="5" t="n">
        <v>119479</v>
      </c>
      <c r="C6" s="5" t="n">
        <v>113760</v>
      </c>
    </row>
    <row r="7" spans="1:3">
      <c r="A7" s="4" t="s">
        <v>403</v>
      </c>
    </row>
    <row r="8" spans="1:3">
      <c r="A8" s="4" t="s">
        <v>587</v>
      </c>
      <c r="B8" s="5" t="n">
        <v>181623</v>
      </c>
      <c r="C8" s="5" t="n">
        <v>138195</v>
      </c>
    </row>
    <row r="9" spans="1:3">
      <c r="A9" s="4" t="s">
        <v>406</v>
      </c>
    </row>
    <row r="10" spans="1:3">
      <c r="A10" s="4" t="s">
        <v>587</v>
      </c>
      <c r="B10" s="6" t="n">
        <v>44699</v>
      </c>
      <c r="C10" s="6" t="n">
        <v>425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590</v>
      </c>
      <c r="B1" s="2" t="s">
        <v>591</v>
      </c>
      <c r="C1" s="2" t="s">
        <v>592</v>
      </c>
      <c r="D1" s="2" t="s">
        <v>2</v>
      </c>
      <c r="E1" s="2" t="s">
        <v>35</v>
      </c>
      <c r="F1" s="2" t="s">
        <v>2</v>
      </c>
      <c r="G1" s="2" t="s">
        <v>35</v>
      </c>
      <c r="H1" s="2" t="s">
        <v>36</v>
      </c>
    </row>
    <row r="2" spans="1:8">
      <c r="A2" s="4" t="s">
        <v>593</v>
      </c>
      <c r="B2" s="4" t="s">
        <v>594</v>
      </c>
    </row>
    <row r="3" spans="1:8">
      <c r="A3" s="4" t="s">
        <v>595</v>
      </c>
      <c r="B3" s="7" t="n">
        <v>0.64</v>
      </c>
      <c r="C3" s="7" t="n">
        <v>0.5600000000000001</v>
      </c>
    </row>
    <row r="4" spans="1:8">
      <c r="A4" s="4" t="s">
        <v>596</v>
      </c>
      <c r="D4" s="5" t="n">
        <v>8070</v>
      </c>
      <c r="E4" s="5" t="n">
        <v>49771</v>
      </c>
      <c r="F4" s="5" t="n">
        <v>8070</v>
      </c>
      <c r="G4" s="5" t="n">
        <v>49771</v>
      </c>
      <c r="H4" s="5" t="n">
        <v>27625</v>
      </c>
    </row>
    <row r="5" spans="1:8">
      <c r="A5" s="4" t="s">
        <v>597</v>
      </c>
      <c r="D5" s="13" t="n">
        <v>1.5</v>
      </c>
      <c r="E5" s="13" t="n">
        <v>7.8</v>
      </c>
      <c r="F5" s="13" t="n">
        <v>1.5</v>
      </c>
      <c r="G5" s="13" t="n">
        <v>7.8</v>
      </c>
      <c r="H5" s="13" t="n">
        <v>4.5</v>
      </c>
    </row>
    <row r="6" spans="1:8">
      <c r="A6" s="4" t="s">
        <v>598</v>
      </c>
    </row>
    <row r="7" spans="1:8">
      <c r="A7" s="4" t="s">
        <v>599</v>
      </c>
      <c r="F7" s="5" t="n">
        <v>0</v>
      </c>
      <c r="G7" s="5" t="n">
        <v>704786</v>
      </c>
      <c r="H7" s="5" t="n">
        <v>507658</v>
      </c>
    </row>
    <row r="8" spans="1:8">
      <c r="A8" s="4" t="s">
        <v>600</v>
      </c>
    </row>
    <row r="9" spans="1:8">
      <c r="A9" s="4" t="s">
        <v>599</v>
      </c>
      <c r="F9" s="5" t="n">
        <v>249443</v>
      </c>
      <c r="G9" s="5" t="n">
        <v>415061</v>
      </c>
      <c r="H9" s="5" t="n">
        <v>7828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01</v>
      </c>
      <c r="C1" s="2" t="s">
        <v>602</v>
      </c>
      <c r="D1" s="2" t="s">
        <v>1</v>
      </c>
    </row>
    <row r="2" spans="1:6">
      <c r="C2" s="2" t="s">
        <v>35</v>
      </c>
      <c r="D2" s="2" t="s">
        <v>2</v>
      </c>
      <c r="E2" s="2" t="s">
        <v>35</v>
      </c>
      <c r="F2" s="2" t="s">
        <v>36</v>
      </c>
    </row>
    <row r="3" spans="1:6">
      <c r="A3" s="4" t="s">
        <v>603</v>
      </c>
      <c r="D3" s="5" t="n">
        <v>39023032</v>
      </c>
      <c r="E3" s="5" t="n">
        <v>40038000</v>
      </c>
      <c r="F3" s="5" t="n">
        <v>41317000</v>
      </c>
    </row>
    <row r="4" spans="1:6">
      <c r="A4" s="4" t="s">
        <v>604</v>
      </c>
      <c r="D4" s="5" t="n">
        <v>711000</v>
      </c>
      <c r="E4" s="5" t="n">
        <v>693000</v>
      </c>
      <c r="F4" s="5" t="n">
        <v>823000</v>
      </c>
    </row>
    <row r="5" spans="1:6">
      <c r="A5" s="4" t="s">
        <v>605</v>
      </c>
      <c r="C5" s="5" t="n">
        <v>-1554822</v>
      </c>
      <c r="D5" s="5" t="n">
        <v>-1534398</v>
      </c>
    </row>
    <row r="6" spans="1:6">
      <c r="A6" s="4" t="s">
        <v>606</v>
      </c>
      <c r="C6" s="5" t="n">
        <v>39023032</v>
      </c>
      <c r="D6" s="5" t="n">
        <v>38192586</v>
      </c>
      <c r="E6" s="5" t="n">
        <v>39023032</v>
      </c>
      <c r="F6" s="5" t="n">
        <v>40038000</v>
      </c>
    </row>
    <row r="7" spans="1:6">
      <c r="A7" s="4" t="s">
        <v>607</v>
      </c>
    </row>
    <row r="8" spans="1:6">
      <c r="A8" s="4" t="s">
        <v>605</v>
      </c>
      <c r="B8" s="4" t="s">
        <v>38</v>
      </c>
      <c r="D8" s="5" t="n">
        <v>-8000</v>
      </c>
      <c r="E8" s="5" t="n">
        <v>-50000</v>
      </c>
      <c r="F8" s="5" t="n">
        <v>-28000</v>
      </c>
    </row>
    <row r="9" spans="1:6">
      <c r="A9" s="4" t="s">
        <v>608</v>
      </c>
    </row>
    <row r="10" spans="1:6">
      <c r="A10" s="4" t="s">
        <v>605</v>
      </c>
      <c r="D10" s="5" t="n">
        <v>-1534000</v>
      </c>
      <c r="E10" s="5" t="n">
        <v>-1555000</v>
      </c>
      <c r="F10" s="5" t="n">
        <v>-1478000</v>
      </c>
    </row>
    <row r="11" spans="1:6">
      <c r="A11" s="4" t="s">
        <v>609</v>
      </c>
    </row>
    <row r="12" spans="1:6">
      <c r="A12" s="4" t="s">
        <v>605</v>
      </c>
      <c r="D12" s="4" t="s">
        <v>46</v>
      </c>
      <c r="E12" s="5" t="n">
        <v>-103000</v>
      </c>
      <c r="F12" s="5" t="n">
        <v>-596000</v>
      </c>
    </row>
    <row r="13" spans="1:6"/>
    <row r="14" spans="1:6">
      <c r="A14" s="4" t="s">
        <v>38</v>
      </c>
      <c r="B14" s="4" t="s">
        <v>610</v>
      </c>
    </row>
  </sheetData>
  <mergeCells count="4">
    <mergeCell ref="A1:B2"/>
    <mergeCell ref="D1:F1"/>
    <mergeCell ref="A13:E13"/>
    <mergeCell ref="B14:E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11</v>
      </c>
      <c r="B1" s="2" t="s">
        <v>379</v>
      </c>
      <c r="R1" s="2" t="s">
        <v>1</v>
      </c>
    </row>
    <row r="2" spans="1:20">
      <c r="B2" s="2" t="s">
        <v>2</v>
      </c>
      <c r="D2" s="2" t="s">
        <v>384</v>
      </c>
      <c r="F2" s="2" t="s">
        <v>4</v>
      </c>
      <c r="H2" s="2" t="s">
        <v>383</v>
      </c>
      <c r="J2" s="2" t="s">
        <v>35</v>
      </c>
      <c r="L2" s="2" t="s">
        <v>498</v>
      </c>
      <c r="N2" s="2" t="s">
        <v>499</v>
      </c>
      <c r="P2" s="2" t="s">
        <v>500</v>
      </c>
      <c r="R2" s="2" t="s">
        <v>2</v>
      </c>
      <c r="S2" s="2" t="s">
        <v>35</v>
      </c>
      <c r="T2" s="2" t="s">
        <v>36</v>
      </c>
    </row>
    <row r="3" spans="1:20">
      <c r="A3" s="4" t="s">
        <v>612</v>
      </c>
      <c r="R3" s="6" t="n">
        <v>267085</v>
      </c>
      <c r="S3" s="6" t="n">
        <v>258259</v>
      </c>
      <c r="T3" s="6" t="n">
        <v>338815</v>
      </c>
    </row>
    <row r="4" spans="1:20">
      <c r="A4" s="4" t="s">
        <v>54</v>
      </c>
      <c r="R4" s="5" t="n">
        <v>38733</v>
      </c>
      <c r="S4" s="5" t="n">
        <v>39444</v>
      </c>
      <c r="T4" s="5" t="n">
        <v>40880</v>
      </c>
    </row>
    <row r="5" spans="1:20">
      <c r="A5" s="4" t="s">
        <v>613</v>
      </c>
      <c r="R5" s="7" t="n">
        <v>6.9</v>
      </c>
      <c r="S5" s="7" t="n">
        <v>6.55</v>
      </c>
      <c r="T5" s="7" t="n">
        <v>8.289999999999999</v>
      </c>
    </row>
    <row r="6" spans="1:20">
      <c r="A6" s="4" t="s">
        <v>614</v>
      </c>
      <c r="R6" s="5" t="n">
        <v>644</v>
      </c>
      <c r="S6" s="5" t="n">
        <v>198</v>
      </c>
      <c r="T6" s="5" t="n">
        <v>485</v>
      </c>
    </row>
    <row r="7" spans="1:20">
      <c r="A7" s="4" t="s">
        <v>615</v>
      </c>
      <c r="R7" s="6" t="n">
        <v>267085</v>
      </c>
      <c r="S7" s="6" t="n">
        <v>258259</v>
      </c>
      <c r="T7" s="6" t="n">
        <v>338815</v>
      </c>
    </row>
    <row r="8" spans="1:20">
      <c r="A8" s="4" t="s">
        <v>55</v>
      </c>
      <c r="B8" s="5" t="n">
        <v>38879</v>
      </c>
      <c r="D8" s="5" t="n">
        <v>39104</v>
      </c>
      <c r="F8" s="5" t="n">
        <v>39846</v>
      </c>
      <c r="H8" s="5" t="n">
        <v>39680</v>
      </c>
      <c r="J8" s="5" t="n">
        <v>39281</v>
      </c>
      <c r="L8" s="5" t="n">
        <v>39457</v>
      </c>
      <c r="N8" s="5" t="n">
        <v>39700</v>
      </c>
      <c r="P8" s="5" t="n">
        <v>40100</v>
      </c>
      <c r="R8" s="5" t="n">
        <v>39377</v>
      </c>
      <c r="S8" s="5" t="n">
        <v>39642</v>
      </c>
      <c r="T8" s="5" t="n">
        <v>41365</v>
      </c>
    </row>
    <row r="9" spans="1:20">
      <c r="A9" s="4" t="s">
        <v>616</v>
      </c>
      <c r="B9" s="7" t="n">
        <v>1.77</v>
      </c>
      <c r="C9" s="4" t="s">
        <v>38</v>
      </c>
      <c r="D9" s="7" t="n">
        <v>1.91</v>
      </c>
      <c r="E9" s="4" t="s">
        <v>38</v>
      </c>
      <c r="F9" s="7" t="n">
        <v>1.33</v>
      </c>
      <c r="G9" s="4" t="s">
        <v>38</v>
      </c>
      <c r="H9" s="7" t="n">
        <v>1.77</v>
      </c>
      <c r="I9" s="4" t="s">
        <v>38</v>
      </c>
      <c r="J9" s="7" t="n">
        <v>1.52</v>
      </c>
      <c r="K9" s="4" t="s">
        <v>38</v>
      </c>
      <c r="L9" s="7" t="n">
        <v>1.66</v>
      </c>
      <c r="M9" s="4" t="s">
        <v>38</v>
      </c>
      <c r="N9" s="7" t="n">
        <v>1.68</v>
      </c>
      <c r="O9" s="4" t="s">
        <v>38</v>
      </c>
      <c r="P9" s="7" t="n">
        <v>1.66</v>
      </c>
      <c r="Q9" s="4" t="s">
        <v>38</v>
      </c>
      <c r="R9" s="7" t="n">
        <v>6.78</v>
      </c>
      <c r="S9" s="7" t="n">
        <v>6.51</v>
      </c>
      <c r="T9" s="7" t="n">
        <v>8.19</v>
      </c>
    </row>
    <row r="10" spans="1:20"/>
    <row r="11" spans="1:20">
      <c r="A11" s="4" t="s">
        <v>38</v>
      </c>
      <c r="B11" s="4" t="s">
        <v>617</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s="1" t="s">
        <v>618</v>
      </c>
      <c r="B1" s="2" t="s">
        <v>619</v>
      </c>
      <c r="C1" s="2" t="s">
        <v>620</v>
      </c>
      <c r="D1" s="2" t="s">
        <v>2</v>
      </c>
      <c r="E1" s="2" t="s">
        <v>35</v>
      </c>
      <c r="F1" s="2" t="s">
        <v>2</v>
      </c>
      <c r="G1" s="2" t="s">
        <v>35</v>
      </c>
      <c r="I1" s="2" t="s">
        <v>36</v>
      </c>
      <c r="K1" s="2" t="s">
        <v>621</v>
      </c>
    </row>
    <row r="2" spans="1:11">
      <c r="A2" s="4" t="s">
        <v>622</v>
      </c>
      <c r="D2" s="5" t="n">
        <v>10000000</v>
      </c>
      <c r="E2" s="5" t="n">
        <v>10000000</v>
      </c>
      <c r="F2" s="5" t="n">
        <v>10000000</v>
      </c>
      <c r="G2" s="5" t="n">
        <v>10000000</v>
      </c>
    </row>
    <row r="3" spans="1:11">
      <c r="A3" s="4" t="s">
        <v>623</v>
      </c>
      <c r="D3" s="7" t="n">
        <v>0.01</v>
      </c>
      <c r="E3" s="7" t="n">
        <v>0.01</v>
      </c>
      <c r="F3" s="7" t="n">
        <v>0.01</v>
      </c>
      <c r="G3" s="7" t="n">
        <v>0.01</v>
      </c>
    </row>
    <row r="4" spans="1:11">
      <c r="A4" s="4" t="s">
        <v>624</v>
      </c>
      <c r="D4" s="5" t="n">
        <v>0</v>
      </c>
      <c r="E4" s="5" t="n">
        <v>0</v>
      </c>
      <c r="F4" s="5" t="n">
        <v>0</v>
      </c>
      <c r="G4" s="5" t="n">
        <v>0</v>
      </c>
    </row>
    <row r="5" spans="1:11">
      <c r="A5" s="4" t="s">
        <v>625</v>
      </c>
      <c r="D5" s="5" t="n">
        <v>0</v>
      </c>
      <c r="E5" s="5" t="n">
        <v>0</v>
      </c>
      <c r="F5" s="5" t="n">
        <v>0</v>
      </c>
      <c r="G5" s="5" t="n">
        <v>0</v>
      </c>
    </row>
    <row r="6" spans="1:11">
      <c r="A6" s="4" t="s">
        <v>626</v>
      </c>
      <c r="D6" s="5" t="n">
        <v>150000000</v>
      </c>
      <c r="E6" s="5" t="n">
        <v>150000000</v>
      </c>
      <c r="F6" s="5" t="n">
        <v>150000000</v>
      </c>
      <c r="G6" s="5" t="n">
        <v>150000000</v>
      </c>
    </row>
    <row r="7" spans="1:11">
      <c r="A7" s="4" t="s">
        <v>627</v>
      </c>
      <c r="D7" s="7" t="n">
        <v>0.01</v>
      </c>
      <c r="E7" s="7" t="n">
        <v>0.01</v>
      </c>
      <c r="F7" s="7" t="n">
        <v>0.01</v>
      </c>
      <c r="G7" s="7" t="n">
        <v>0.01</v>
      </c>
    </row>
    <row r="8" spans="1:11">
      <c r="A8" s="4" t="s">
        <v>628</v>
      </c>
      <c r="D8" s="5" t="n">
        <v>39264849</v>
      </c>
      <c r="E8" s="5" t="n">
        <v>51845132</v>
      </c>
      <c r="F8" s="5" t="n">
        <v>39264849</v>
      </c>
      <c r="G8" s="5" t="n">
        <v>51845132</v>
      </c>
      <c r="K8" s="5" t="n">
        <v>39264849</v>
      </c>
    </row>
    <row r="9" spans="1:11">
      <c r="A9" s="4" t="s">
        <v>629</v>
      </c>
      <c r="C9" s="5" t="n">
        <v>13292689</v>
      </c>
    </row>
    <row r="10" spans="1:11">
      <c r="A10" s="4" t="s">
        <v>630</v>
      </c>
      <c r="C10" s="6" t="n">
        <v>1700000</v>
      </c>
    </row>
    <row r="11" spans="1:11">
      <c r="A11" s="4" t="s">
        <v>631</v>
      </c>
      <c r="D11" s="5" t="n">
        <v>1072263</v>
      </c>
      <c r="E11" s="5" t="n">
        <v>12822100</v>
      </c>
      <c r="F11" s="5" t="n">
        <v>1072263</v>
      </c>
      <c r="G11" s="5" t="n">
        <v>12822100</v>
      </c>
    </row>
    <row r="12" spans="1:11">
      <c r="A12" s="4" t="s">
        <v>632</v>
      </c>
      <c r="E12" s="5" t="n">
        <v>1554822</v>
      </c>
      <c r="F12" s="5" t="n">
        <v>1534398</v>
      </c>
    </row>
    <row r="13" spans="1:11">
      <c r="A13" s="4" t="s">
        <v>633</v>
      </c>
      <c r="E13" s="6" t="n">
        <v>252800</v>
      </c>
      <c r="F13" s="6" t="n">
        <v>302441</v>
      </c>
      <c r="G13" s="6" t="n">
        <v>253131</v>
      </c>
      <c r="I13" s="6" t="n">
        <v>352283</v>
      </c>
    </row>
    <row r="14" spans="1:11">
      <c r="A14" s="4" t="s">
        <v>634</v>
      </c>
      <c r="B14" s="6" t="n">
        <v>300000</v>
      </c>
    </row>
    <row r="15" spans="1:11">
      <c r="A15" s="4" t="s">
        <v>635</v>
      </c>
      <c r="D15" s="6" t="n">
        <v>241700</v>
      </c>
      <c r="F15" s="6" t="n">
        <v>241700</v>
      </c>
    </row>
    <row r="16" spans="1:11">
      <c r="A16" s="4" t="s">
        <v>596</v>
      </c>
      <c r="D16" s="5" t="n">
        <v>8070</v>
      </c>
      <c r="E16" s="5" t="n">
        <v>49771</v>
      </c>
      <c r="F16" s="5" t="n">
        <v>8070</v>
      </c>
      <c r="G16" s="5" t="n">
        <v>49771</v>
      </c>
      <c r="I16" s="5" t="n">
        <v>27625</v>
      </c>
    </row>
    <row r="17" spans="1:11">
      <c r="A17" s="4" t="s">
        <v>597</v>
      </c>
      <c r="D17" s="6" t="n">
        <v>1500</v>
      </c>
      <c r="E17" s="6" t="n">
        <v>7800</v>
      </c>
      <c r="F17" s="6" t="n">
        <v>1500</v>
      </c>
      <c r="G17" s="6" t="n">
        <v>7800</v>
      </c>
      <c r="I17" s="6" t="n">
        <v>4500</v>
      </c>
    </row>
    <row r="18" spans="1:11">
      <c r="A18" s="4" t="s">
        <v>636</v>
      </c>
    </row>
    <row r="19" spans="1:11">
      <c r="A19" s="4" t="s">
        <v>637</v>
      </c>
      <c r="E19" s="5" t="n">
        <v>132194</v>
      </c>
      <c r="F19" s="5" t="n">
        <v>26599</v>
      </c>
      <c r="G19" s="5" t="n">
        <v>132000</v>
      </c>
      <c r="H19" s="4" t="s">
        <v>38</v>
      </c>
      <c r="I19" s="5" t="n">
        <v>69000</v>
      </c>
      <c r="J19" s="4" t="s">
        <v>417</v>
      </c>
    </row>
    <row r="20" spans="1:11">
      <c r="A20" s="4" t="s">
        <v>154</v>
      </c>
    </row>
    <row r="21" spans="1:11">
      <c r="A21" s="4" t="s">
        <v>630</v>
      </c>
      <c r="C21" s="5" t="n">
        <v>100</v>
      </c>
      <c r="F21" s="6" t="n">
        <v>133</v>
      </c>
      <c r="G21" s="4" t="s">
        <v>46</v>
      </c>
      <c r="I21" s="4" t="s">
        <v>46</v>
      </c>
    </row>
    <row r="22" spans="1:11">
      <c r="A22" s="4" t="s">
        <v>155</v>
      </c>
    </row>
    <row r="23" spans="1:11">
      <c r="A23" s="4" t="s">
        <v>630</v>
      </c>
      <c r="C23" s="5" t="n">
        <v>186700</v>
      </c>
      <c r="F23" s="5" t="n">
        <v>186717</v>
      </c>
      <c r="G23" s="4" t="s">
        <v>46</v>
      </c>
      <c r="I23" s="4" t="s">
        <v>46</v>
      </c>
    </row>
    <row r="24" spans="1:11">
      <c r="A24" s="4" t="s">
        <v>157</v>
      </c>
    </row>
    <row r="25" spans="1:11">
      <c r="A25" s="4" t="s">
        <v>630</v>
      </c>
      <c r="C25" s="6" t="n">
        <v>1500000</v>
      </c>
      <c r="F25" s="6" t="n">
        <v>1510355</v>
      </c>
      <c r="G25" s="4" t="s">
        <v>46</v>
      </c>
      <c r="I25" s="4" t="s">
        <v>46</v>
      </c>
    </row>
    <row r="26" spans="1:11"/>
    <row r="27" spans="1:11">
      <c r="A27" s="4" t="s">
        <v>38</v>
      </c>
      <c r="B27" s="4" t="s">
        <v>638</v>
      </c>
    </row>
    <row r="28" spans="1:11">
      <c r="A28" s="4" t="s">
        <v>417</v>
      </c>
      <c r="B28" s="4" t="s">
        <v>639</v>
      </c>
    </row>
  </sheetData>
  <mergeCells count="5">
    <mergeCell ref="G1:H1"/>
    <mergeCell ref="I1:J1"/>
    <mergeCell ref="A26:K26"/>
    <mergeCell ref="B27:K27"/>
    <mergeCell ref="B28:K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640</v>
      </c>
      <c r="B1" s="2" t="s">
        <v>379</v>
      </c>
    </row>
    <row r="2" spans="1:9">
      <c r="B2" s="2" t="s">
        <v>2</v>
      </c>
      <c r="C2" s="2" t="s">
        <v>384</v>
      </c>
      <c r="D2" s="2" t="s">
        <v>4</v>
      </c>
      <c r="E2" s="2" t="s">
        <v>383</v>
      </c>
      <c r="F2" s="2" t="s">
        <v>35</v>
      </c>
      <c r="G2" s="2" t="s">
        <v>498</v>
      </c>
      <c r="H2" s="2" t="s">
        <v>499</v>
      </c>
      <c r="I2" s="2" t="s">
        <v>500</v>
      </c>
    </row>
    <row r="3" spans="1:9">
      <c r="A3" s="4" t="s">
        <v>641</v>
      </c>
      <c r="B3" s="7" t="n">
        <v>0.64</v>
      </c>
      <c r="C3" s="7" t="n">
        <v>0.64</v>
      </c>
      <c r="D3" s="7" t="n">
        <v>0.5600000000000001</v>
      </c>
      <c r="E3" s="7" t="n">
        <v>0.5600000000000001</v>
      </c>
      <c r="F3" s="7" t="n">
        <v>0.5600000000000001</v>
      </c>
      <c r="G3" s="7" t="n">
        <v>0.5600000000000001</v>
      </c>
      <c r="H3" s="7" t="n">
        <v>0.5</v>
      </c>
      <c r="I3" s="7" t="n">
        <v>0.5</v>
      </c>
    </row>
    <row r="4" spans="1:9">
      <c r="A4" s="4" t="s">
        <v>642</v>
      </c>
      <c r="B4" s="4" t="s">
        <v>28</v>
      </c>
      <c r="C4" s="4" t="s">
        <v>643</v>
      </c>
      <c r="D4" s="4" t="s">
        <v>644</v>
      </c>
      <c r="E4" s="4" t="s">
        <v>645</v>
      </c>
      <c r="F4" s="4" t="s">
        <v>646</v>
      </c>
      <c r="G4" s="4" t="s">
        <v>647</v>
      </c>
      <c r="H4" s="4" t="s">
        <v>648</v>
      </c>
      <c r="I4" s="4" t="s">
        <v>649</v>
      </c>
    </row>
    <row r="5" spans="1:9">
      <c r="A5" s="4" t="s">
        <v>650</v>
      </c>
      <c r="B5" s="6" t="n">
        <v>24443</v>
      </c>
      <c r="C5" s="6" t="n">
        <v>24566</v>
      </c>
      <c r="D5" s="6" t="n">
        <v>21799</v>
      </c>
      <c r="E5" s="6" t="n">
        <v>21902</v>
      </c>
      <c r="F5" s="6" t="n">
        <v>21853</v>
      </c>
      <c r="G5" s="6" t="n">
        <v>21951</v>
      </c>
      <c r="H5" s="6" t="n">
        <v>19709</v>
      </c>
      <c r="I5" s="6" t="n">
        <v>19852</v>
      </c>
    </row>
    <row r="6" spans="1:9">
      <c r="A6" s="4" t="s">
        <v>651</v>
      </c>
      <c r="B6" s="4" t="s">
        <v>652</v>
      </c>
      <c r="C6" s="4" t="s">
        <v>653</v>
      </c>
      <c r="D6" s="4" t="s">
        <v>654</v>
      </c>
      <c r="E6" s="4" t="s">
        <v>655</v>
      </c>
      <c r="F6" s="4" t="s">
        <v>656</v>
      </c>
      <c r="G6" s="4" t="s">
        <v>657</v>
      </c>
      <c r="H6" s="4" t="s">
        <v>658</v>
      </c>
      <c r="I6" s="4" t="s">
        <v>659</v>
      </c>
    </row>
  </sheetData>
  <mergeCells count="2">
    <mergeCell ref="A1:A2"/>
    <mergeCell ref="B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7"/>
    <col customWidth="1" max="26" min="26" width="16"/>
    <col customWidth="1" max="27" min="27" width="4"/>
    <col customWidth="1" max="28" min="28" width="14"/>
    <col customWidth="1" max="29" min="29" width="4"/>
    <col customWidth="1" max="30" min="30" width="14"/>
    <col customWidth="1" max="31" min="31" width="14"/>
  </cols>
  <sheetData>
    <row r="1" spans="1:31">
      <c r="A1" s="1" t="s">
        <v>660</v>
      </c>
      <c r="B1" s="2" t="s">
        <v>661</v>
      </c>
      <c r="C1" s="2" t="s">
        <v>662</v>
      </c>
      <c r="D1" s="2" t="s">
        <v>663</v>
      </c>
      <c r="E1" s="2" t="s">
        <v>664</v>
      </c>
      <c r="F1" s="2" t="s">
        <v>665</v>
      </c>
      <c r="G1" s="2" t="s">
        <v>666</v>
      </c>
      <c r="H1" s="2" t="s">
        <v>662</v>
      </c>
      <c r="I1" s="2" t="s">
        <v>667</v>
      </c>
      <c r="J1" s="2" t="s">
        <v>2</v>
      </c>
      <c r="K1" s="2" t="s">
        <v>384</v>
      </c>
      <c r="L1" s="2" t="s">
        <v>4</v>
      </c>
      <c r="M1" s="2" t="s">
        <v>383</v>
      </c>
      <c r="N1" s="2" t="s">
        <v>35</v>
      </c>
      <c r="O1" s="2" t="s">
        <v>498</v>
      </c>
      <c r="P1" s="2" t="s">
        <v>499</v>
      </c>
      <c r="Q1" s="2" t="s">
        <v>500</v>
      </c>
      <c r="R1" s="2" t="s">
        <v>36</v>
      </c>
      <c r="S1" s="2" t="s">
        <v>668</v>
      </c>
      <c r="T1" s="2" t="s">
        <v>669</v>
      </c>
      <c r="U1" s="2" t="s">
        <v>670</v>
      </c>
      <c r="V1" s="2" t="s">
        <v>671</v>
      </c>
      <c r="W1" s="2" t="s">
        <v>672</v>
      </c>
      <c r="X1" s="2" t="s">
        <v>35</v>
      </c>
      <c r="Y1" s="2" t="s">
        <v>2</v>
      </c>
      <c r="Z1" s="2" t="s">
        <v>35</v>
      </c>
      <c r="AB1" s="2" t="s">
        <v>36</v>
      </c>
      <c r="AD1" s="2" t="s">
        <v>673</v>
      </c>
      <c r="AE1" s="2" t="s">
        <v>385</v>
      </c>
    </row>
    <row r="2" spans="1:31">
      <c r="A2" s="4" t="s">
        <v>674</v>
      </c>
      <c r="J2" s="5" t="n">
        <v>3143000</v>
      </c>
      <c r="N2" s="5" t="n">
        <v>3366000</v>
      </c>
      <c r="R2" s="5" t="n">
        <v>3364000</v>
      </c>
      <c r="X2" s="5" t="n">
        <v>3366000</v>
      </c>
      <c r="Y2" s="5" t="n">
        <v>3143000</v>
      </c>
      <c r="Z2" s="5" t="n">
        <v>3366000</v>
      </c>
      <c r="AB2" s="5" t="n">
        <v>3364000</v>
      </c>
      <c r="AE2" s="5" t="n">
        <v>3117000</v>
      </c>
    </row>
    <row r="3" spans="1:31">
      <c r="A3" s="4" t="s">
        <v>675</v>
      </c>
      <c r="J3" s="7" t="n">
        <v>153.05</v>
      </c>
      <c r="N3" s="7" t="n">
        <v>139.29</v>
      </c>
      <c r="R3" s="7" t="n">
        <v>129.54</v>
      </c>
      <c r="X3" s="7" t="n">
        <v>139.29</v>
      </c>
      <c r="Y3" s="7" t="n">
        <v>153.05</v>
      </c>
      <c r="Z3" s="7" t="n">
        <v>139.29</v>
      </c>
      <c r="AB3" s="7" t="n">
        <v>129.54</v>
      </c>
      <c r="AE3" s="7" t="n">
        <v>100.71</v>
      </c>
    </row>
    <row r="4" spans="1:31">
      <c r="A4" s="4" t="s">
        <v>676</v>
      </c>
      <c r="J4" s="6" t="n">
        <v>71700000</v>
      </c>
      <c r="Y4" s="6" t="n">
        <v>71700000</v>
      </c>
    </row>
    <row r="5" spans="1:31">
      <c r="A5" s="4" t="s">
        <v>677</v>
      </c>
      <c r="Y5" s="4" t="s">
        <v>405</v>
      </c>
    </row>
    <row r="6" spans="1:31">
      <c r="A6" s="4" t="s">
        <v>678</v>
      </c>
      <c r="K6" s="5" t="n">
        <v>0</v>
      </c>
    </row>
    <row r="7" spans="1:31">
      <c r="A7" s="4" t="s">
        <v>679</v>
      </c>
      <c r="Y7" s="7" t="n">
        <v>190.42</v>
      </c>
      <c r="Z7" s="7" t="n">
        <v>156.77</v>
      </c>
      <c r="AB7" s="7" t="n">
        <v>168.55</v>
      </c>
    </row>
    <row r="8" spans="1:31">
      <c r="A8" s="4" t="s">
        <v>680</v>
      </c>
      <c r="J8" s="6" t="n">
        <v>105297000</v>
      </c>
      <c r="Y8" s="6" t="n">
        <v>105297000</v>
      </c>
    </row>
    <row r="9" spans="1:31">
      <c r="A9" s="4" t="s">
        <v>681</v>
      </c>
      <c r="J9" s="7" t="n">
        <v>229.39</v>
      </c>
      <c r="Y9" s="7" t="n">
        <v>229.39</v>
      </c>
    </row>
    <row r="10" spans="1:31">
      <c r="A10" s="4" t="s">
        <v>682</v>
      </c>
      <c r="B10" s="4" t="s">
        <v>683</v>
      </c>
    </row>
    <row r="11" spans="1:31">
      <c r="A11" s="4" t="s">
        <v>684</v>
      </c>
      <c r="B11" s="4" t="s">
        <v>394</v>
      </c>
    </row>
    <row r="12" spans="1:31">
      <c r="A12" s="4" t="s">
        <v>685</v>
      </c>
      <c r="B12" s="6" t="n">
        <v>25000</v>
      </c>
    </row>
    <row r="13" spans="1:31">
      <c r="A13" s="4" t="s">
        <v>686</v>
      </c>
      <c r="Y13" s="5" t="n">
        <v>64230</v>
      </c>
      <c r="Z13" s="5" t="n">
        <v>75372</v>
      </c>
    </row>
    <row r="14" spans="1:31">
      <c r="A14" s="4" t="s">
        <v>687</v>
      </c>
      <c r="J14" s="7" t="n">
        <v>160.34</v>
      </c>
      <c r="N14" s="14" t="n">
        <v>136.34</v>
      </c>
      <c r="X14" s="7" t="n">
        <v>136.34</v>
      </c>
      <c r="Y14" s="7" t="n">
        <v>160.34</v>
      </c>
      <c r="Z14" s="7" t="n">
        <v>136.34</v>
      </c>
    </row>
    <row r="15" spans="1:31">
      <c r="A15" s="4" t="s">
        <v>688</v>
      </c>
      <c r="J15" s="5" t="n">
        <v>268942</v>
      </c>
      <c r="Y15" s="5" t="n">
        <v>268942</v>
      </c>
    </row>
    <row r="16" spans="1:31">
      <c r="A16" s="4" t="s">
        <v>689</v>
      </c>
      <c r="Y16" s="4" t="s">
        <v>690</v>
      </c>
    </row>
    <row r="17" spans="1:31">
      <c r="A17" s="4" t="s">
        <v>691</v>
      </c>
      <c r="Y17" s="4" t="s">
        <v>692</v>
      </c>
    </row>
    <row r="18" spans="1:31">
      <c r="A18" s="4" t="s">
        <v>693</v>
      </c>
      <c r="Y18" s="4" t="s">
        <v>524</v>
      </c>
    </row>
    <row r="19" spans="1:31">
      <c r="A19" s="4" t="s">
        <v>694</v>
      </c>
      <c r="Y19" s="6" t="n">
        <v>11600000</v>
      </c>
      <c r="Z19" s="6" t="n">
        <v>10100000</v>
      </c>
      <c r="AB19" s="6" t="n">
        <v>9700000</v>
      </c>
    </row>
    <row r="20" spans="1:31">
      <c r="A20" s="4" t="s">
        <v>598</v>
      </c>
    </row>
    <row r="21" spans="1:31">
      <c r="A21" s="4" t="s">
        <v>679</v>
      </c>
      <c r="J21" s="7" t="n">
        <v>200.2</v>
      </c>
      <c r="L21" s="7" t="n">
        <v>192.11</v>
      </c>
      <c r="M21" s="7" t="n">
        <v>189.98</v>
      </c>
      <c r="N21" s="7" t="n">
        <v>165.75</v>
      </c>
      <c r="O21" s="7" t="n">
        <v>163.05</v>
      </c>
      <c r="P21" s="7" t="n">
        <v>169.16</v>
      </c>
      <c r="Q21" s="7" t="n">
        <v>152.51</v>
      </c>
      <c r="R21" s="7" t="n">
        <v>171.22</v>
      </c>
      <c r="S21" s="7" t="n">
        <v>152.1</v>
      </c>
      <c r="T21" s="7" t="n">
        <v>150.81</v>
      </c>
      <c r="U21" s="7" t="n">
        <v>170.21</v>
      </c>
    </row>
    <row r="22" spans="1:31">
      <c r="A22" s="4" t="s">
        <v>600</v>
      </c>
    </row>
    <row r="23" spans="1:31">
      <c r="A23" s="4" t="s">
        <v>678</v>
      </c>
      <c r="J23" s="5" t="n">
        <v>16512</v>
      </c>
      <c r="P23" s="5" t="n">
        <v>61744</v>
      </c>
      <c r="Q23" s="5" t="n">
        <v>22460</v>
      </c>
      <c r="Y23" s="5" t="n">
        <v>17000</v>
      </c>
      <c r="Z23" s="5" t="n">
        <v>291000</v>
      </c>
      <c r="AB23" s="5" t="n">
        <v>551000</v>
      </c>
    </row>
    <row r="24" spans="1:31">
      <c r="A24" s="4" t="s">
        <v>679</v>
      </c>
      <c r="Y24" s="7" t="n">
        <v>200.2</v>
      </c>
      <c r="Z24" s="7" t="n">
        <v>166.29</v>
      </c>
      <c r="AB24" s="7" t="n">
        <v>165.59</v>
      </c>
    </row>
    <row r="25" spans="1:31">
      <c r="A25" s="4" t="s">
        <v>695</v>
      </c>
    </row>
    <row r="26" spans="1:31">
      <c r="A26" s="4" t="s">
        <v>696</v>
      </c>
      <c r="V26" s="4" t="s">
        <v>526</v>
      </c>
    </row>
    <row r="27" spans="1:31">
      <c r="A27" s="4" t="s">
        <v>676</v>
      </c>
      <c r="J27" s="6" t="n">
        <v>400000</v>
      </c>
      <c r="Y27" s="6" t="n">
        <v>400000</v>
      </c>
    </row>
    <row r="28" spans="1:31">
      <c r="A28" s="4" t="s">
        <v>677</v>
      </c>
      <c r="Y28" s="4" t="s">
        <v>697</v>
      </c>
    </row>
    <row r="29" spans="1:31">
      <c r="A29" s="4" t="s">
        <v>678</v>
      </c>
      <c r="V29" s="5" t="n">
        <v>68761</v>
      </c>
    </row>
    <row r="30" spans="1:31">
      <c r="A30" s="4" t="s">
        <v>698</v>
      </c>
      <c r="V30" s="4" t="s">
        <v>699</v>
      </c>
    </row>
    <row r="31" spans="1:31">
      <c r="A31" s="4" t="s">
        <v>700</v>
      </c>
    </row>
    <row r="32" spans="1:31">
      <c r="A32" s="4" t="s">
        <v>678</v>
      </c>
      <c r="I32" s="5" t="n">
        <v>61744</v>
      </c>
    </row>
    <row r="33" spans="1:31">
      <c r="A33" s="4" t="s">
        <v>701</v>
      </c>
    </row>
    <row r="34" spans="1:31">
      <c r="A34" s="4" t="s">
        <v>698</v>
      </c>
      <c r="I34" s="4" t="s">
        <v>699</v>
      </c>
      <c r="Y34" s="4" t="s">
        <v>702</v>
      </c>
    </row>
    <row r="35" spans="1:31">
      <c r="A35" s="4" t="s">
        <v>703</v>
      </c>
    </row>
    <row r="36" spans="1:31">
      <c r="A36" s="4" t="s">
        <v>698</v>
      </c>
      <c r="I36" s="4" t="s">
        <v>704</v>
      </c>
      <c r="Y36" s="4" t="s">
        <v>705</v>
      </c>
    </row>
    <row r="37" spans="1:31">
      <c r="A37" s="4" t="s">
        <v>706</v>
      </c>
    </row>
    <row r="38" spans="1:31">
      <c r="A38" s="4" t="s">
        <v>678</v>
      </c>
      <c r="H38" s="5" t="n">
        <v>206417</v>
      </c>
    </row>
    <row r="39" spans="1:31">
      <c r="A39" s="4" t="s">
        <v>707</v>
      </c>
    </row>
    <row r="40" spans="1:31">
      <c r="A40" s="4" t="s">
        <v>698</v>
      </c>
      <c r="H40" s="4" t="s">
        <v>699</v>
      </c>
      <c r="Y40" s="4" t="s">
        <v>702</v>
      </c>
    </row>
    <row r="41" spans="1:31">
      <c r="A41" s="4" t="s">
        <v>708</v>
      </c>
    </row>
    <row r="42" spans="1:31">
      <c r="A42" s="4" t="s">
        <v>698</v>
      </c>
      <c r="H42" s="4" t="s">
        <v>704</v>
      </c>
      <c r="Y42" s="4" t="s">
        <v>709</v>
      </c>
    </row>
    <row r="43" spans="1:31">
      <c r="A43" s="4" t="s">
        <v>636</v>
      </c>
    </row>
    <row r="44" spans="1:31">
      <c r="A44" s="4" t="s">
        <v>710</v>
      </c>
      <c r="J44" s="5" t="n">
        <v>2536</v>
      </c>
      <c r="K44" s="5" t="n">
        <v>0</v>
      </c>
      <c r="L44" s="5" t="n">
        <v>0</v>
      </c>
      <c r="M44" s="5" t="n">
        <v>961</v>
      </c>
      <c r="N44" s="5" t="n">
        <v>49473</v>
      </c>
      <c r="O44" s="5" t="n">
        <v>0</v>
      </c>
      <c r="P44" s="5" t="n">
        <v>7843</v>
      </c>
      <c r="Q44" s="5" t="n">
        <v>5084</v>
      </c>
      <c r="R44" s="5" t="n">
        <v>3944</v>
      </c>
      <c r="S44" s="5" t="n">
        <v>255</v>
      </c>
      <c r="T44" s="5" t="n">
        <v>0</v>
      </c>
      <c r="U44" s="5" t="n">
        <v>93120</v>
      </c>
      <c r="Y44" s="5" t="n">
        <v>3497</v>
      </c>
      <c r="Z44" s="5" t="n">
        <v>62400</v>
      </c>
      <c r="AB44" s="5" t="n">
        <v>97000</v>
      </c>
    </row>
    <row r="45" spans="1:31">
      <c r="A45" s="4" t="s">
        <v>711</v>
      </c>
      <c r="J45" s="7" t="n">
        <v>191.97</v>
      </c>
      <c r="M45" s="7" t="n">
        <v>182.17</v>
      </c>
      <c r="N45" s="7" t="n">
        <v>158.46</v>
      </c>
      <c r="P45" s="7" t="n">
        <v>161.31</v>
      </c>
      <c r="Q45" s="7" t="n">
        <v>151.63</v>
      </c>
      <c r="R45" s="7" t="n">
        <v>164.77</v>
      </c>
      <c r="S45" s="7" t="n">
        <v>146.2</v>
      </c>
      <c r="U45" s="7" t="n">
        <v>159.46</v>
      </c>
      <c r="Y45" s="7" t="n">
        <v>189.28</v>
      </c>
      <c r="Z45" s="7" t="n">
        <v>158.26</v>
      </c>
      <c r="AB45" s="7" t="n">
        <v>159.64</v>
      </c>
    </row>
    <row r="46" spans="1:31">
      <c r="A46" s="4" t="s">
        <v>712</v>
      </c>
      <c r="J46" s="5" t="n">
        <v>143000</v>
      </c>
      <c r="N46" s="5" t="n">
        <v>182000</v>
      </c>
      <c r="R46" s="5" t="n">
        <v>262000</v>
      </c>
      <c r="X46" s="5" t="n">
        <v>182000</v>
      </c>
      <c r="Y46" s="5" t="n">
        <v>143000</v>
      </c>
      <c r="Z46" s="5" t="n">
        <v>182000</v>
      </c>
      <c r="AB46" s="5" t="n">
        <v>262000</v>
      </c>
      <c r="AE46" s="5" t="n">
        <v>313000</v>
      </c>
    </row>
    <row r="47" spans="1:31">
      <c r="A47" s="4" t="s">
        <v>637</v>
      </c>
      <c r="X47" s="5" t="n">
        <v>132194</v>
      </c>
      <c r="Y47" s="5" t="n">
        <v>26599</v>
      </c>
      <c r="Z47" s="5" t="n">
        <v>132000</v>
      </c>
      <c r="AA47" s="4" t="s">
        <v>38</v>
      </c>
      <c r="AB47" s="5" t="n">
        <v>69000</v>
      </c>
      <c r="AC47" s="4" t="s">
        <v>417</v>
      </c>
    </row>
    <row r="48" spans="1:31">
      <c r="A48" s="4" t="s">
        <v>713</v>
      </c>
    </row>
    <row r="49" spans="1:31">
      <c r="A49" s="4" t="s">
        <v>710</v>
      </c>
      <c r="W49" s="5" t="n">
        <v>17482</v>
      </c>
    </row>
    <row r="50" spans="1:31">
      <c r="A50" s="4" t="s">
        <v>714</v>
      </c>
    </row>
    <row r="51" spans="1:31">
      <c r="A51" s="4" t="s">
        <v>710</v>
      </c>
      <c r="Y51" s="5" t="n">
        <v>8234</v>
      </c>
    </row>
    <row r="52" spans="1:31">
      <c r="A52" s="4" t="s">
        <v>715</v>
      </c>
    </row>
    <row r="53" spans="1:31">
      <c r="A53" s="4" t="s">
        <v>716</v>
      </c>
      <c r="B53" s="5" t="n">
        <v>5750000</v>
      </c>
      <c r="Y53" s="5" t="n">
        <v>5750000</v>
      </c>
    </row>
    <row r="54" spans="1:31">
      <c r="A54" s="4" t="s">
        <v>717</v>
      </c>
    </row>
    <row r="55" spans="1:31">
      <c r="A55" s="4" t="s">
        <v>696</v>
      </c>
      <c r="B55" s="4" t="s">
        <v>524</v>
      </c>
    </row>
    <row r="56" spans="1:31">
      <c r="A56" s="4" t="s">
        <v>674</v>
      </c>
      <c r="J56" s="5" t="n">
        <v>3143417</v>
      </c>
      <c r="Y56" s="5" t="n">
        <v>3143417</v>
      </c>
    </row>
    <row r="57" spans="1:31">
      <c r="A57" s="4" t="s">
        <v>675</v>
      </c>
      <c r="J57" s="7" t="n">
        <v>153.05</v>
      </c>
      <c r="Y57" s="7" t="n">
        <v>153.05</v>
      </c>
    </row>
    <row r="58" spans="1:31">
      <c r="A58" s="4" t="s">
        <v>676</v>
      </c>
      <c r="J58" s="6" t="n">
        <v>59700000</v>
      </c>
      <c r="Y58" s="6" t="n">
        <v>59700000</v>
      </c>
    </row>
    <row r="59" spans="1:31">
      <c r="A59" s="4" t="s">
        <v>677</v>
      </c>
      <c r="Y59" s="4" t="s">
        <v>718</v>
      </c>
    </row>
    <row r="60" spans="1:31">
      <c r="A60" s="4" t="s">
        <v>678</v>
      </c>
      <c r="Y60" s="5" t="n">
        <v>610628</v>
      </c>
      <c r="Z60" s="5" t="n">
        <v>1026984</v>
      </c>
      <c r="AB60" s="5" t="n">
        <v>1195649</v>
      </c>
    </row>
    <row r="61" spans="1:31">
      <c r="A61" s="4" t="s">
        <v>679</v>
      </c>
      <c r="Y61" s="7" t="n">
        <v>190.65</v>
      </c>
      <c r="Z61" s="7" t="n">
        <v>157.09</v>
      </c>
      <c r="AB61" s="7" t="n">
        <v>168.14</v>
      </c>
    </row>
    <row r="62" spans="1:31">
      <c r="A62" s="4" t="s">
        <v>680</v>
      </c>
      <c r="J62" s="5" t="n">
        <v>105300000</v>
      </c>
      <c r="N62" s="6" t="n">
        <v>49700000</v>
      </c>
      <c r="X62" s="6" t="n">
        <v>49700000</v>
      </c>
      <c r="Y62" s="6" t="n">
        <v>105300000</v>
      </c>
      <c r="Z62" s="6" t="n">
        <v>49700000</v>
      </c>
    </row>
    <row r="63" spans="1:31">
      <c r="A63" s="4" t="s">
        <v>719</v>
      </c>
      <c r="Y63" s="4" t="s">
        <v>720</v>
      </c>
      <c r="Z63" s="4" t="s">
        <v>721</v>
      </c>
    </row>
    <row r="64" spans="1:31">
      <c r="A64" s="4" t="s">
        <v>722</v>
      </c>
      <c r="Y64" s="6" t="n">
        <v>50100000</v>
      </c>
      <c r="Z64" s="6" t="n">
        <v>38000000</v>
      </c>
      <c r="AB64" s="6" t="n">
        <v>60800000</v>
      </c>
    </row>
    <row r="65" spans="1:31">
      <c r="A65" s="4" t="s">
        <v>723</v>
      </c>
    </row>
    <row r="66" spans="1:31">
      <c r="A66" s="4" t="s">
        <v>724</v>
      </c>
      <c r="B66" s="4" t="s">
        <v>725</v>
      </c>
    </row>
    <row r="67" spans="1:31">
      <c r="A67" s="4" t="s">
        <v>726</v>
      </c>
    </row>
    <row r="68" spans="1:31">
      <c r="A68" s="4" t="s">
        <v>696</v>
      </c>
      <c r="E68" s="4" t="s">
        <v>405</v>
      </c>
    </row>
    <row r="69" spans="1:31">
      <c r="A69" s="4" t="s">
        <v>676</v>
      </c>
      <c r="J69" s="6" t="n">
        <v>12000000</v>
      </c>
      <c r="Y69" s="6" t="n">
        <v>12000000</v>
      </c>
    </row>
    <row r="70" spans="1:31">
      <c r="A70" s="4" t="s">
        <v>677</v>
      </c>
      <c r="Y70" s="4" t="s">
        <v>405</v>
      </c>
    </row>
    <row r="71" spans="1:31">
      <c r="A71" s="4" t="s">
        <v>698</v>
      </c>
      <c r="C71" s="4" t="s">
        <v>704</v>
      </c>
      <c r="E71" s="4" t="s">
        <v>690</v>
      </c>
      <c r="F71" s="4" t="s">
        <v>704</v>
      </c>
      <c r="G71" s="4" t="s">
        <v>699</v>
      </c>
    </row>
    <row r="72" spans="1:31">
      <c r="A72" s="4" t="s">
        <v>710</v>
      </c>
      <c r="C72" s="5" t="n">
        <v>8600</v>
      </c>
      <c r="D72" s="5" t="n">
        <v>9765</v>
      </c>
      <c r="E72" s="5" t="n">
        <v>73522</v>
      </c>
      <c r="F72" s="5" t="n">
        <v>14683</v>
      </c>
      <c r="G72" s="5" t="n">
        <v>37079</v>
      </c>
      <c r="Y72" s="5" t="n">
        <v>3497</v>
      </c>
      <c r="Z72" s="5" t="n">
        <v>62400</v>
      </c>
      <c r="AB72" s="5" t="n">
        <v>97319</v>
      </c>
    </row>
    <row r="73" spans="1:31">
      <c r="A73" s="4" t="s">
        <v>711</v>
      </c>
      <c r="Y73" s="7" t="n">
        <v>189.28</v>
      </c>
      <c r="Z73" s="7" t="n">
        <v>158.26</v>
      </c>
      <c r="AB73" s="7" t="n">
        <v>159.64</v>
      </c>
    </row>
    <row r="74" spans="1:31">
      <c r="A74" s="4" t="s">
        <v>712</v>
      </c>
      <c r="J74" s="5" t="n">
        <v>143003</v>
      </c>
      <c r="Y74" s="5" t="n">
        <v>143003</v>
      </c>
    </row>
    <row r="75" spans="1:31">
      <c r="A75" s="4" t="s">
        <v>637</v>
      </c>
      <c r="Y75" s="5" t="n">
        <v>26599</v>
      </c>
      <c r="Z75" s="5" t="n">
        <v>132194</v>
      </c>
      <c r="AD75" s="5" t="n">
        <v>69244</v>
      </c>
    </row>
    <row r="76" spans="1:31">
      <c r="A76" s="4" t="s">
        <v>727</v>
      </c>
      <c r="J76" s="15" t="n">
        <v>2.5</v>
      </c>
      <c r="Y76" s="15" t="n">
        <v>2.5</v>
      </c>
    </row>
    <row r="77" spans="1:31">
      <c r="A77" s="4" t="s">
        <v>728</v>
      </c>
    </row>
    <row r="78" spans="1:31">
      <c r="A78" s="4" t="s">
        <v>710</v>
      </c>
      <c r="Z78" s="5" t="n">
        <v>11182</v>
      </c>
    </row>
    <row r="79" spans="1:31">
      <c r="A79" s="4" t="s">
        <v>729</v>
      </c>
    </row>
    <row r="80" spans="1:31">
      <c r="A80" s="4" t="s">
        <v>698</v>
      </c>
      <c r="D80" s="4" t="s">
        <v>704</v>
      </c>
    </row>
    <row r="81" spans="1:31">
      <c r="A81" s="4" t="s">
        <v>710</v>
      </c>
      <c r="D81" s="5" t="n">
        <v>17328</v>
      </c>
    </row>
    <row r="82" spans="1:31">
      <c r="A82" s="4" t="s">
        <v>730</v>
      </c>
    </row>
    <row r="83" spans="1:31">
      <c r="A83" s="4" t="s">
        <v>698</v>
      </c>
      <c r="D83" s="4" t="s">
        <v>705</v>
      </c>
    </row>
    <row r="84" spans="1:31">
      <c r="A84" s="4" t="s">
        <v>710</v>
      </c>
      <c r="D84" s="5" t="n">
        <v>30162</v>
      </c>
    </row>
    <row r="85" spans="1:31"/>
    <row r="86" spans="1:31">
      <c r="A86" s="4" t="s">
        <v>38</v>
      </c>
      <c r="B86" s="4" t="s">
        <v>638</v>
      </c>
    </row>
    <row r="87" spans="1:31">
      <c r="A87" s="4" t="s">
        <v>417</v>
      </c>
      <c r="B87" s="4" t="s">
        <v>639</v>
      </c>
    </row>
  </sheetData>
  <mergeCells count="5">
    <mergeCell ref="Z1:AA1"/>
    <mergeCell ref="AB1:AC1"/>
    <mergeCell ref="A85:AE85"/>
    <mergeCell ref="B86:AE86"/>
    <mergeCell ref="B87:AE8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14"/>
    <col customWidth="1" max="16" min="16" width="14"/>
  </cols>
  <sheetData>
    <row r="1" spans="1:16">
      <c r="A1" s="1" t="s">
        <v>731</v>
      </c>
      <c r="B1" s="2" t="s">
        <v>379</v>
      </c>
      <c r="N1" s="2" t="s">
        <v>1</v>
      </c>
    </row>
    <row r="2" spans="1:16">
      <c r="B2" s="2" t="s">
        <v>2</v>
      </c>
      <c r="C2" s="2" t="s">
        <v>384</v>
      </c>
      <c r="D2" s="2" t="s">
        <v>4</v>
      </c>
      <c r="E2" s="2" t="s">
        <v>383</v>
      </c>
      <c r="F2" s="2" t="s">
        <v>35</v>
      </c>
      <c r="G2" s="2" t="s">
        <v>498</v>
      </c>
      <c r="H2" s="2" t="s">
        <v>499</v>
      </c>
      <c r="I2" s="2" t="s">
        <v>500</v>
      </c>
      <c r="J2" s="2" t="s">
        <v>36</v>
      </c>
      <c r="K2" s="2" t="s">
        <v>668</v>
      </c>
      <c r="L2" s="2" t="s">
        <v>669</v>
      </c>
      <c r="M2" s="2" t="s">
        <v>670</v>
      </c>
      <c r="N2" s="2" t="s">
        <v>2</v>
      </c>
      <c r="O2" s="2" t="s">
        <v>35</v>
      </c>
      <c r="P2" s="2" t="s">
        <v>36</v>
      </c>
    </row>
    <row r="3" spans="1:16">
      <c r="A3" s="4" t="s">
        <v>606</v>
      </c>
      <c r="E3" s="5" t="n">
        <v>3366000</v>
      </c>
      <c r="I3" s="5" t="n">
        <v>3364000</v>
      </c>
      <c r="M3" s="5" t="n">
        <v>3117000</v>
      </c>
      <c r="N3" s="5" t="n">
        <v>3366000</v>
      </c>
      <c r="O3" s="5" t="n">
        <v>3364000</v>
      </c>
      <c r="P3" s="5" t="n">
        <v>3117000</v>
      </c>
    </row>
    <row r="4" spans="1:16">
      <c r="A4" s="4" t="s">
        <v>732</v>
      </c>
      <c r="E4" s="7" t="n">
        <v>139.29</v>
      </c>
      <c r="I4" s="7" t="n">
        <v>129.54</v>
      </c>
      <c r="M4" s="7" t="n">
        <v>100.71</v>
      </c>
      <c r="N4" s="7" t="n">
        <v>139.29</v>
      </c>
      <c r="O4" s="7" t="n">
        <v>129.54</v>
      </c>
      <c r="P4" s="7" t="n">
        <v>100.71</v>
      </c>
    </row>
    <row r="5" spans="1:16">
      <c r="A5" s="4" t="s">
        <v>733</v>
      </c>
      <c r="C5" s="5" t="n">
        <v>0</v>
      </c>
    </row>
    <row r="6" spans="1:16">
      <c r="A6" s="4" t="s">
        <v>734</v>
      </c>
      <c r="N6" s="7" t="n">
        <v>190.42</v>
      </c>
      <c r="O6" s="7" t="n">
        <v>156.77</v>
      </c>
      <c r="P6" s="7" t="n">
        <v>168.55</v>
      </c>
    </row>
    <row r="7" spans="1:16">
      <c r="A7" s="4" t="s">
        <v>735</v>
      </c>
      <c r="N7" s="5" t="n">
        <v>-622000</v>
      </c>
      <c r="O7" s="5" t="n">
        <v>-487000</v>
      </c>
      <c r="P7" s="5" t="n">
        <v>-681000</v>
      </c>
    </row>
    <row r="8" spans="1:16">
      <c r="A8" s="4" t="s">
        <v>736</v>
      </c>
      <c r="N8" s="7" t="n">
        <v>113.73</v>
      </c>
      <c r="O8" s="7" t="n">
        <v>86.17</v>
      </c>
      <c r="P8" s="7" t="n">
        <v>71.52</v>
      </c>
    </row>
    <row r="9" spans="1:16">
      <c r="A9" s="4" t="s">
        <v>737</v>
      </c>
      <c r="N9" s="5" t="n">
        <v>-212000</v>
      </c>
      <c r="O9" s="5" t="n">
        <v>-539000</v>
      </c>
      <c r="P9" s="5" t="n">
        <v>-268000</v>
      </c>
    </row>
    <row r="10" spans="1:16">
      <c r="A10" s="4" t="s">
        <v>738</v>
      </c>
      <c r="N10" s="7" t="n">
        <v>158.14</v>
      </c>
      <c r="O10" s="7" t="n">
        <v>160.31</v>
      </c>
      <c r="P10" s="7" t="n">
        <v>113.7</v>
      </c>
    </row>
    <row r="11" spans="1:16">
      <c r="A11" s="4" t="s">
        <v>606</v>
      </c>
      <c r="B11" s="5" t="n">
        <v>3143000</v>
      </c>
      <c r="F11" s="5" t="n">
        <v>3366000</v>
      </c>
      <c r="J11" s="5" t="n">
        <v>3364000</v>
      </c>
      <c r="N11" s="5" t="n">
        <v>3143000</v>
      </c>
      <c r="O11" s="5" t="n">
        <v>3366000</v>
      </c>
      <c r="P11" s="5" t="n">
        <v>3364000</v>
      </c>
    </row>
    <row r="12" spans="1:16">
      <c r="A12" s="4" t="s">
        <v>732</v>
      </c>
      <c r="B12" s="7" t="n">
        <v>153.05</v>
      </c>
      <c r="F12" s="7" t="n">
        <v>139.29</v>
      </c>
      <c r="J12" s="7" t="n">
        <v>129.54</v>
      </c>
      <c r="N12" s="7" t="n">
        <v>153.05</v>
      </c>
      <c r="O12" s="7" t="n">
        <v>139.29</v>
      </c>
      <c r="P12" s="7" t="n">
        <v>129.54</v>
      </c>
    </row>
    <row r="13" spans="1:16">
      <c r="A13" s="4" t="s">
        <v>732</v>
      </c>
      <c r="B13" s="7" t="n">
        <v>153.05</v>
      </c>
      <c r="E13" s="7" t="n">
        <v>139.29</v>
      </c>
      <c r="F13" s="7" t="n">
        <v>139.29</v>
      </c>
      <c r="I13" s="7" t="n">
        <v>129.54</v>
      </c>
      <c r="J13" s="7" t="n">
        <v>129.54</v>
      </c>
      <c r="M13" s="7" t="n">
        <v>100.71</v>
      </c>
      <c r="N13" s="7" t="n">
        <v>139.29</v>
      </c>
      <c r="O13" s="7" t="n">
        <v>129.54</v>
      </c>
      <c r="P13" s="7" t="n">
        <v>100.71</v>
      </c>
    </row>
    <row r="14" spans="1:16">
      <c r="A14" s="4" t="s">
        <v>739</v>
      </c>
    </row>
    <row r="15" spans="1:16">
      <c r="A15" s="4" t="s">
        <v>733</v>
      </c>
      <c r="B15" s="5" t="n">
        <v>5848</v>
      </c>
      <c r="D15" s="5" t="n">
        <v>15363</v>
      </c>
      <c r="E15" s="5" t="n">
        <v>553942</v>
      </c>
      <c r="F15" s="5" t="n">
        <v>29650</v>
      </c>
      <c r="G15" s="5" t="n">
        <v>11604</v>
      </c>
      <c r="I15" s="5" t="n">
        <v>671263</v>
      </c>
      <c r="J15" s="5" t="n">
        <v>20911</v>
      </c>
      <c r="K15" s="5" t="n">
        <v>103903</v>
      </c>
      <c r="L15" s="5" t="n">
        <v>4073</v>
      </c>
      <c r="M15" s="5" t="n">
        <v>513785</v>
      </c>
      <c r="N15" s="5" t="n">
        <v>575000</v>
      </c>
      <c r="O15" s="5" t="n">
        <v>713000</v>
      </c>
      <c r="P15" s="5" t="n">
        <v>622000</v>
      </c>
    </row>
    <row r="16" spans="1:16">
      <c r="A16" s="4" t="s">
        <v>734</v>
      </c>
      <c r="N16" s="7" t="n">
        <v>190.14</v>
      </c>
      <c r="O16" s="7" t="n">
        <v>152.89</v>
      </c>
      <c r="P16" s="7" t="n">
        <v>171.18</v>
      </c>
    </row>
    <row r="17" spans="1:16">
      <c r="A17" s="4" t="s">
        <v>600</v>
      </c>
    </row>
    <row r="18" spans="1:16">
      <c r="A18" s="4" t="s">
        <v>733</v>
      </c>
      <c r="B18" s="5" t="n">
        <v>16512</v>
      </c>
      <c r="H18" s="5" t="n">
        <v>61744</v>
      </c>
      <c r="I18" s="5" t="n">
        <v>22460</v>
      </c>
      <c r="N18" s="5" t="n">
        <v>17000</v>
      </c>
      <c r="O18" s="5" t="n">
        <v>291000</v>
      </c>
      <c r="P18" s="5" t="n">
        <v>551000</v>
      </c>
    </row>
    <row r="19" spans="1:16">
      <c r="A19" s="4" t="s">
        <v>734</v>
      </c>
      <c r="N19" s="7" t="n">
        <v>200.2</v>
      </c>
      <c r="O19" s="7" t="n">
        <v>166.29</v>
      </c>
      <c r="P19" s="7" t="n">
        <v>165.59</v>
      </c>
    </row>
    <row r="20" spans="1:16">
      <c r="A20" s="4" t="s">
        <v>740</v>
      </c>
    </row>
    <row r="21" spans="1:16">
      <c r="A21" s="4" t="s">
        <v>733</v>
      </c>
      <c r="N21" s="5" t="n">
        <v>19000</v>
      </c>
      <c r="O21" s="5" t="n">
        <v>24000</v>
      </c>
      <c r="P21" s="5" t="n">
        <v>23000</v>
      </c>
    </row>
    <row r="22" spans="1:16">
      <c r="A22" s="4" t="s">
        <v>734</v>
      </c>
      <c r="N22" s="7" t="n">
        <v>197.75</v>
      </c>
      <c r="O22" s="7" t="n">
        <v>170.24</v>
      </c>
      <c r="P22" s="7" t="n">
        <v>146.82</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7"/>
  </cols>
  <sheetData>
    <row r="1" spans="1:2">
      <c r="A1" s="1" t="s">
        <v>741</v>
      </c>
      <c r="B1" s="2" t="s">
        <v>1</v>
      </c>
    </row>
    <row r="2" spans="1:2">
      <c r="B2" s="2" t="s">
        <v>742</v>
      </c>
    </row>
    <row r="3" spans="1:2">
      <c r="A3" s="4" t="s">
        <v>743</v>
      </c>
      <c r="B3" s="5" t="n">
        <v>3143</v>
      </c>
    </row>
    <row r="4" spans="1:2">
      <c r="A4" s="4" t="s">
        <v>744</v>
      </c>
      <c r="B4" s="4" t="s">
        <v>46</v>
      </c>
    </row>
    <row r="5" spans="1:2">
      <c r="A5" s="4" t="s">
        <v>745</v>
      </c>
      <c r="B5" s="4" t="s">
        <v>46</v>
      </c>
    </row>
    <row r="6" spans="1:2">
      <c r="A6" s="4" t="s">
        <v>746</v>
      </c>
      <c r="B6" s="6" t="n">
        <v>2399684</v>
      </c>
    </row>
    <row r="7" spans="1:2">
      <c r="A7" s="4" t="s">
        <v>747</v>
      </c>
      <c r="B7" s="5" t="n">
        <v>1022</v>
      </c>
    </row>
    <row r="8" spans="1:2">
      <c r="A8" s="4" t="s">
        <v>748</v>
      </c>
      <c r="B8" s="4" t="s">
        <v>46</v>
      </c>
    </row>
    <row r="9" spans="1:2">
      <c r="A9" s="4" t="s">
        <v>749</v>
      </c>
      <c r="B9" s="6" t="n">
        <v>105297</v>
      </c>
    </row>
    <row r="10" spans="1:2">
      <c r="A10" s="4" t="s">
        <v>750</v>
      </c>
    </row>
    <row r="11" spans="1:2">
      <c r="A11" s="4" t="s">
        <v>751</v>
      </c>
      <c r="B11" s="7" t="n">
        <v>87.26000000000001</v>
      </c>
    </row>
    <row r="12" spans="1:2">
      <c r="A12" s="4" t="s">
        <v>752</v>
      </c>
      <c r="B12" s="7" t="n">
        <v>92.22</v>
      </c>
    </row>
    <row r="13" spans="1:2">
      <c r="A13" s="4" t="s">
        <v>743</v>
      </c>
      <c r="B13" s="5" t="n">
        <v>333</v>
      </c>
    </row>
    <row r="14" spans="1:2">
      <c r="A14" s="4" t="s">
        <v>744</v>
      </c>
      <c r="B14" s="4" t="s">
        <v>753</v>
      </c>
    </row>
    <row r="15" spans="1:2">
      <c r="A15" s="4" t="s">
        <v>745</v>
      </c>
      <c r="B15" s="7" t="n">
        <v>91.75</v>
      </c>
    </row>
    <row r="16" spans="1:2">
      <c r="A16" s="4" t="s">
        <v>746</v>
      </c>
      <c r="B16" s="6" t="n">
        <v>45794</v>
      </c>
    </row>
    <row r="17" spans="1:2">
      <c r="A17" s="4" t="s">
        <v>747</v>
      </c>
      <c r="B17" s="5" t="n">
        <v>333</v>
      </c>
    </row>
    <row r="18" spans="1:2">
      <c r="A18" s="4" t="s">
        <v>748</v>
      </c>
      <c r="B18" s="7" t="n">
        <v>91.75</v>
      </c>
    </row>
    <row r="19" spans="1:2">
      <c r="A19" s="4" t="s">
        <v>749</v>
      </c>
      <c r="B19" s="6" t="n">
        <v>45794</v>
      </c>
    </row>
    <row r="20" spans="1:2">
      <c r="A20" s="4" t="s">
        <v>754</v>
      </c>
    </row>
    <row r="21" spans="1:2">
      <c r="A21" s="4" t="s">
        <v>751</v>
      </c>
      <c r="B21" s="7" t="n">
        <v>94.84</v>
      </c>
    </row>
    <row r="22" spans="1:2">
      <c r="A22" s="4" t="s">
        <v>752</v>
      </c>
      <c r="B22" s="7" t="n">
        <v>110.31</v>
      </c>
    </row>
    <row r="23" spans="1:2">
      <c r="A23" s="4" t="s">
        <v>743</v>
      </c>
      <c r="B23" s="5" t="n">
        <v>180</v>
      </c>
    </row>
    <row r="24" spans="1:2">
      <c r="A24" s="4" t="s">
        <v>744</v>
      </c>
      <c r="B24" s="4" t="s">
        <v>755</v>
      </c>
    </row>
    <row r="25" spans="1:2">
      <c r="A25" s="4" t="s">
        <v>745</v>
      </c>
      <c r="B25" s="7" t="n">
        <v>99.23999999999999</v>
      </c>
    </row>
    <row r="26" spans="1:2">
      <c r="A26" s="4" t="s">
        <v>746</v>
      </c>
      <c r="B26" s="6" t="n">
        <v>23459</v>
      </c>
    </row>
    <row r="27" spans="1:2">
      <c r="A27" s="4" t="s">
        <v>747</v>
      </c>
      <c r="B27" s="5" t="n">
        <v>137</v>
      </c>
    </row>
    <row r="28" spans="1:2">
      <c r="A28" s="4" t="s">
        <v>748</v>
      </c>
      <c r="B28" s="7" t="n">
        <v>98.18000000000001</v>
      </c>
    </row>
    <row r="29" spans="1:2">
      <c r="A29" s="4" t="s">
        <v>749</v>
      </c>
      <c r="B29" s="6" t="n">
        <v>17914</v>
      </c>
    </row>
    <row r="30" spans="1:2">
      <c r="A30" s="4" t="s">
        <v>756</v>
      </c>
    </row>
    <row r="31" spans="1:2">
      <c r="A31" s="4" t="s">
        <v>751</v>
      </c>
      <c r="B31" s="7" t="n">
        <v>131.31</v>
      </c>
    </row>
    <row r="32" spans="1:2">
      <c r="A32" s="4" t="s">
        <v>752</v>
      </c>
      <c r="B32" s="7" t="n">
        <v>148.52</v>
      </c>
    </row>
    <row r="33" spans="1:2">
      <c r="A33" s="4" t="s">
        <v>743</v>
      </c>
      <c r="B33" s="5" t="n">
        <v>403</v>
      </c>
    </row>
    <row r="34" spans="1:2">
      <c r="A34" s="4" t="s">
        <v>744</v>
      </c>
      <c r="B34" s="4" t="s">
        <v>757</v>
      </c>
    </row>
    <row r="35" spans="1:2">
      <c r="A35" s="4" t="s">
        <v>745</v>
      </c>
      <c r="B35" s="7" t="n">
        <v>134.93</v>
      </c>
    </row>
    <row r="36" spans="1:2">
      <c r="A36" s="4" t="s">
        <v>746</v>
      </c>
      <c r="B36" s="6" t="n">
        <v>38071</v>
      </c>
    </row>
    <row r="37" spans="1:2">
      <c r="A37" s="4" t="s">
        <v>747</v>
      </c>
      <c r="B37" s="5" t="n">
        <v>173</v>
      </c>
    </row>
    <row r="38" spans="1:2">
      <c r="A38" s="4" t="s">
        <v>748</v>
      </c>
      <c r="B38" s="7" t="n">
        <v>131.54</v>
      </c>
    </row>
    <row r="39" spans="1:2">
      <c r="A39" s="4" t="s">
        <v>749</v>
      </c>
      <c r="B39" s="6" t="n">
        <v>16889</v>
      </c>
    </row>
    <row r="40" spans="1:2">
      <c r="A40" s="4" t="s">
        <v>758</v>
      </c>
    </row>
    <row r="41" spans="1:2">
      <c r="A41" s="4" t="s">
        <v>751</v>
      </c>
      <c r="B41" s="7" t="n">
        <v>150.81</v>
      </c>
    </row>
    <row r="42" spans="1:2">
      <c r="A42" s="4" t="s">
        <v>752</v>
      </c>
      <c r="B42" s="7" t="n">
        <v>152.28</v>
      </c>
    </row>
    <row r="43" spans="1:2">
      <c r="A43" s="4" t="s">
        <v>743</v>
      </c>
      <c r="B43" s="5" t="n">
        <v>637</v>
      </c>
    </row>
    <row r="44" spans="1:2">
      <c r="A44" s="4" t="s">
        <v>744</v>
      </c>
      <c r="B44" s="4" t="s">
        <v>759</v>
      </c>
    </row>
    <row r="45" spans="1:2">
      <c r="A45" s="4" t="s">
        <v>745</v>
      </c>
      <c r="B45" s="7" t="n">
        <v>152.25</v>
      </c>
    </row>
    <row r="46" spans="1:2">
      <c r="A46" s="4" t="s">
        <v>746</v>
      </c>
      <c r="B46" s="6" t="n">
        <v>49139</v>
      </c>
    </row>
    <row r="47" spans="1:2">
      <c r="A47" s="4" t="s">
        <v>747</v>
      </c>
      <c r="B47" s="5" t="n">
        <v>124</v>
      </c>
    </row>
    <row r="48" spans="1:2">
      <c r="A48" s="4" t="s">
        <v>748</v>
      </c>
      <c r="B48" s="7" t="n">
        <v>152.23</v>
      </c>
    </row>
    <row r="49" spans="1:2">
      <c r="A49" s="4" t="s">
        <v>749</v>
      </c>
      <c r="B49" s="6" t="n">
        <v>9551</v>
      </c>
    </row>
    <row r="50" spans="1:2">
      <c r="A50" s="4" t="s">
        <v>760</v>
      </c>
    </row>
    <row r="51" spans="1:2">
      <c r="A51" s="4" t="s">
        <v>751</v>
      </c>
      <c r="B51" s="7" t="n">
        <v>159.14</v>
      </c>
    </row>
    <row r="52" spans="1:2">
      <c r="A52" s="4" t="s">
        <v>752</v>
      </c>
      <c r="B52" s="7" t="n">
        <v>170.24</v>
      </c>
    </row>
    <row r="53" spans="1:2">
      <c r="A53" s="4" t="s">
        <v>743</v>
      </c>
      <c r="B53" s="5" t="n">
        <v>627</v>
      </c>
    </row>
    <row r="54" spans="1:2">
      <c r="A54" s="4" t="s">
        <v>744</v>
      </c>
      <c r="B54" s="4" t="s">
        <v>761</v>
      </c>
    </row>
    <row r="55" spans="1:2">
      <c r="A55" s="4" t="s">
        <v>745</v>
      </c>
      <c r="B55" s="7" t="n">
        <v>165.23</v>
      </c>
    </row>
    <row r="56" spans="1:2">
      <c r="A56" s="4" t="s">
        <v>746</v>
      </c>
      <c r="B56" s="6" t="n">
        <v>40227</v>
      </c>
    </row>
    <row r="57" spans="1:2">
      <c r="A57" s="4" t="s">
        <v>747</v>
      </c>
      <c r="B57" s="5" t="n">
        <v>110</v>
      </c>
    </row>
    <row r="58" spans="1:2">
      <c r="A58" s="4" t="s">
        <v>748</v>
      </c>
      <c r="B58" s="7" t="n">
        <v>163.55</v>
      </c>
    </row>
    <row r="59" spans="1:2">
      <c r="A59" s="4" t="s">
        <v>749</v>
      </c>
      <c r="B59" s="6" t="n">
        <v>7262</v>
      </c>
    </row>
    <row r="60" spans="1:2">
      <c r="A60" s="4" t="s">
        <v>762</v>
      </c>
    </row>
    <row r="61" spans="1:2">
      <c r="A61" s="4" t="s">
        <v>751</v>
      </c>
      <c r="B61" s="7" t="n">
        <v>171.22</v>
      </c>
    </row>
    <row r="62" spans="1:2">
      <c r="A62" s="4" t="s">
        <v>752</v>
      </c>
      <c r="B62" s="7" t="n">
        <v>175.2</v>
      </c>
    </row>
    <row r="63" spans="1:2">
      <c r="A63" s="4" t="s">
        <v>743</v>
      </c>
      <c r="B63" s="5" t="n">
        <v>383</v>
      </c>
    </row>
    <row r="64" spans="1:2">
      <c r="A64" s="4" t="s">
        <v>744</v>
      </c>
      <c r="B64" s="4" t="s">
        <v>763</v>
      </c>
    </row>
    <row r="65" spans="1:2">
      <c r="A65" s="4" t="s">
        <v>745</v>
      </c>
      <c r="B65" s="7" t="n">
        <v>175.06</v>
      </c>
    </row>
    <row r="66" spans="1:2">
      <c r="A66" s="4" t="s">
        <v>746</v>
      </c>
      <c r="B66" s="6" t="n">
        <v>20816</v>
      </c>
    </row>
    <row r="67" spans="1:2">
      <c r="A67" s="4" t="s">
        <v>747</v>
      </c>
      <c r="B67" s="5" t="n">
        <v>145</v>
      </c>
    </row>
    <row r="68" spans="1:2">
      <c r="A68" s="4" t="s">
        <v>748</v>
      </c>
      <c r="B68" s="7" t="n">
        <v>175.06</v>
      </c>
    </row>
    <row r="69" spans="1:2">
      <c r="A69" s="4" t="s">
        <v>749</v>
      </c>
      <c r="B69" s="6" t="n">
        <v>7887</v>
      </c>
    </row>
    <row r="70" spans="1:2">
      <c r="A70" s="4" t="s">
        <v>764</v>
      </c>
    </row>
    <row r="71" spans="1:2">
      <c r="A71" s="4" t="s">
        <v>751</v>
      </c>
      <c r="B71" s="7" t="n">
        <v>189.98</v>
      </c>
    </row>
    <row r="72" spans="1:2">
      <c r="A72" s="4" t="s">
        <v>752</v>
      </c>
      <c r="B72" s="7" t="n">
        <v>200.2</v>
      </c>
    </row>
    <row r="73" spans="1:2">
      <c r="A73" s="4" t="s">
        <v>743</v>
      </c>
      <c r="B73" s="5" t="n">
        <v>580</v>
      </c>
    </row>
    <row r="74" spans="1:2">
      <c r="A74" s="4" t="s">
        <v>744</v>
      </c>
      <c r="B74" s="4" t="s">
        <v>765</v>
      </c>
    </row>
    <row r="75" spans="1:2">
      <c r="A75" s="4" t="s">
        <v>745</v>
      </c>
      <c r="B75" s="7" t="n">
        <v>190.68</v>
      </c>
    </row>
    <row r="76" spans="1:2">
      <c r="A76" s="4" t="s">
        <v>746</v>
      </c>
      <c r="B76" s="6" t="n">
        <v>22462</v>
      </c>
    </row>
    <row r="77" spans="1:2">
      <c r="A77" s="4" t="s">
        <v>747</v>
      </c>
      <c r="B77" s="4" t="s">
        <v>46</v>
      </c>
    </row>
    <row r="78" spans="1:2">
      <c r="A78" s="4" t="s">
        <v>748</v>
      </c>
      <c r="B78" s="4" t="s">
        <v>46</v>
      </c>
    </row>
    <row r="79" spans="1:2">
      <c r="A79" s="4" t="s">
        <v>749</v>
      </c>
      <c r="B79" s="4" t="s">
        <v>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4"/>
    <col customWidth="1" max="5" min="5" width="27"/>
    <col customWidth="1" max="6" min="6" width="37"/>
    <col customWidth="1" max="7" min="7" width="11"/>
    <col customWidth="1" max="8" min="8" width="4"/>
  </cols>
  <sheetData>
    <row r="1" spans="1:8">
      <c r="A1" s="1" t="s">
        <v>153</v>
      </c>
      <c r="B1" s="2" t="s">
        <v>154</v>
      </c>
      <c r="C1" s="2" t="s">
        <v>155</v>
      </c>
      <c r="D1" s="2" t="s">
        <v>156</v>
      </c>
      <c r="E1" s="2" t="s">
        <v>157</v>
      </c>
      <c r="F1" s="2" t="s">
        <v>158</v>
      </c>
      <c r="G1" s="2" t="s">
        <v>159</v>
      </c>
    </row>
    <row r="2" spans="1:8">
      <c r="A2" s="4" t="s">
        <v>160</v>
      </c>
      <c r="B2" s="6" t="n">
        <v>503</v>
      </c>
      <c r="C2" s="6" t="n">
        <v>542355</v>
      </c>
      <c r="D2" s="6" t="n">
        <v>-988873</v>
      </c>
      <c r="E2" s="6" t="n">
        <v>1021651</v>
      </c>
      <c r="F2" s="6" t="n">
        <v>-44052</v>
      </c>
      <c r="G2" s="6" t="n">
        <v>531584</v>
      </c>
    </row>
    <row r="3" spans="1:8">
      <c r="A3" s="4" t="s">
        <v>161</v>
      </c>
      <c r="B3" s="5" t="n">
        <v>9</v>
      </c>
      <c r="C3" s="5" t="n">
        <v>57784</v>
      </c>
      <c r="G3" s="5" t="n">
        <v>57793</v>
      </c>
    </row>
    <row r="4" spans="1:8">
      <c r="A4" s="4" t="s">
        <v>162</v>
      </c>
      <c r="B4" s="4" t="s">
        <v>46</v>
      </c>
      <c r="C4" s="4" t="s">
        <v>46</v>
      </c>
      <c r="D4" s="4" t="s">
        <v>46</v>
      </c>
      <c r="E4" s="4" t="s">
        <v>46</v>
      </c>
    </row>
    <row r="5" spans="1:8">
      <c r="A5" s="4" t="s">
        <v>163</v>
      </c>
      <c r="B5" s="5" t="n">
        <v>512</v>
      </c>
      <c r="C5" s="5" t="n">
        <v>623195</v>
      </c>
      <c r="D5" s="5" t="n">
        <v>-1321700</v>
      </c>
      <c r="E5" s="5" t="n">
        <v>1283927</v>
      </c>
      <c r="F5" s="5" t="n">
        <v>-68553</v>
      </c>
      <c r="G5" s="5" t="n">
        <v>517381</v>
      </c>
    </row>
    <row r="6" spans="1:8">
      <c r="A6" s="4" t="s">
        <v>117</v>
      </c>
      <c r="C6" s="5" t="n">
        <v>29793</v>
      </c>
      <c r="G6" s="5" t="n">
        <v>29793</v>
      </c>
    </row>
    <row r="7" spans="1:8">
      <c r="A7" s="4" t="s">
        <v>121</v>
      </c>
      <c r="C7" s="5" t="n">
        <v>18205</v>
      </c>
      <c r="G7" s="5" t="n">
        <v>18205</v>
      </c>
    </row>
    <row r="8" spans="1:8">
      <c r="A8" s="4" t="s">
        <v>164</v>
      </c>
      <c r="C8" s="5" t="n">
        <v>-24000</v>
      </c>
    </row>
    <row r="9" spans="1:8">
      <c r="A9" s="4" t="s">
        <v>165</v>
      </c>
      <c r="C9" s="5" t="n">
        <v>-942</v>
      </c>
      <c r="G9" s="5" t="n">
        <v>-942</v>
      </c>
    </row>
    <row r="10" spans="1:8">
      <c r="A10" s="4" t="s">
        <v>166</v>
      </c>
      <c r="D10" s="5" t="n">
        <v>-328283</v>
      </c>
      <c r="G10" s="5" t="n">
        <v>-352283</v>
      </c>
    </row>
    <row r="11" spans="1:8">
      <c r="A11" s="4" t="s">
        <v>164</v>
      </c>
      <c r="D11" s="4" t="s">
        <v>46</v>
      </c>
    </row>
    <row r="12" spans="1:8">
      <c r="A12" s="4" t="s">
        <v>167</v>
      </c>
      <c r="D12" s="5" t="n">
        <v>-4544</v>
      </c>
      <c r="G12" s="5" t="n">
        <v>-4544</v>
      </c>
    </row>
    <row r="13" spans="1:8">
      <c r="A13" s="4" t="s">
        <v>51</v>
      </c>
      <c r="E13" s="5" t="n">
        <v>338815</v>
      </c>
      <c r="G13" s="5" t="n">
        <v>338815</v>
      </c>
    </row>
    <row r="14" spans="1:8">
      <c r="A14" s="4" t="s">
        <v>168</v>
      </c>
      <c r="E14" s="5" t="n">
        <v>-76539</v>
      </c>
      <c r="G14" s="5" t="n">
        <v>-76539</v>
      </c>
    </row>
    <row r="15" spans="1:8">
      <c r="A15" s="4" t="s">
        <v>60</v>
      </c>
      <c r="F15" s="5" t="n">
        <v>-23644</v>
      </c>
      <c r="G15" s="5" t="n">
        <v>-23644</v>
      </c>
    </row>
    <row r="16" spans="1:8">
      <c r="A16" s="4" t="s">
        <v>169</v>
      </c>
      <c r="F16" s="5" t="n">
        <v>-857</v>
      </c>
      <c r="G16" s="5" t="n">
        <v>-857</v>
      </c>
      <c r="H16" s="4" t="s">
        <v>38</v>
      </c>
    </row>
    <row r="17" spans="1:8">
      <c r="A17" s="4" t="s">
        <v>161</v>
      </c>
      <c r="B17" s="5" t="n">
        <v>6</v>
      </c>
      <c r="C17" s="5" t="n">
        <v>50039</v>
      </c>
      <c r="G17" s="5" t="n">
        <v>50045</v>
      </c>
    </row>
    <row r="18" spans="1:8">
      <c r="A18" s="4" t="s">
        <v>162</v>
      </c>
      <c r="B18" s="4" t="s">
        <v>46</v>
      </c>
      <c r="C18" s="4" t="s">
        <v>46</v>
      </c>
      <c r="D18" s="4" t="s">
        <v>46</v>
      </c>
      <c r="E18" s="4" t="s">
        <v>46</v>
      </c>
    </row>
    <row r="19" spans="1:8">
      <c r="A19" s="4" t="s">
        <v>170</v>
      </c>
      <c r="B19" s="5" t="n">
        <v>518</v>
      </c>
      <c r="C19" s="5" t="n">
        <v>741748</v>
      </c>
      <c r="D19" s="5" t="n">
        <v>-1606678</v>
      </c>
      <c r="E19" s="5" t="n">
        <v>1458823</v>
      </c>
      <c r="F19" s="5" t="n">
        <v>-34720</v>
      </c>
      <c r="G19" s="5" t="n">
        <v>559691</v>
      </c>
    </row>
    <row r="20" spans="1:8">
      <c r="A20" s="4" t="s">
        <v>117</v>
      </c>
      <c r="C20" s="5" t="n">
        <v>34183</v>
      </c>
      <c r="G20" s="5" t="n">
        <v>34183</v>
      </c>
    </row>
    <row r="21" spans="1:8">
      <c r="A21" s="4" t="s">
        <v>121</v>
      </c>
      <c r="C21" s="5" t="n">
        <v>10331</v>
      </c>
      <c r="G21" s="5" t="n">
        <v>10331</v>
      </c>
    </row>
    <row r="22" spans="1:8">
      <c r="A22" s="4" t="s">
        <v>164</v>
      </c>
      <c r="C22" s="5" t="n">
        <v>24000</v>
      </c>
    </row>
    <row r="23" spans="1:8">
      <c r="A23" s="4" t="s">
        <v>165</v>
      </c>
      <c r="C23" s="4" t="s">
        <v>46</v>
      </c>
      <c r="G23" s="4" t="s">
        <v>46</v>
      </c>
    </row>
    <row r="24" spans="1:8">
      <c r="A24" s="4" t="s">
        <v>166</v>
      </c>
      <c r="D24" s="5" t="n">
        <v>-253131</v>
      </c>
      <c r="G24" s="5" t="n">
        <v>-253131</v>
      </c>
    </row>
    <row r="25" spans="1:8">
      <c r="A25" s="4" t="s">
        <v>164</v>
      </c>
      <c r="D25" s="5" t="n">
        <v>-24000</v>
      </c>
    </row>
    <row r="26" spans="1:8">
      <c r="A26" s="4" t="s">
        <v>167</v>
      </c>
      <c r="D26" s="5" t="n">
        <v>-7847</v>
      </c>
      <c r="G26" s="5" t="n">
        <v>-7847</v>
      </c>
    </row>
    <row r="27" spans="1:8">
      <c r="A27" s="4" t="s">
        <v>51</v>
      </c>
      <c r="E27" s="5" t="n">
        <v>258259</v>
      </c>
      <c r="G27" s="5" t="n">
        <v>258259</v>
      </c>
    </row>
    <row r="28" spans="1:8">
      <c r="A28" s="4" t="s">
        <v>168</v>
      </c>
      <c r="E28" s="5" t="n">
        <v>-83363</v>
      </c>
      <c r="G28" s="5" t="n">
        <v>-83363</v>
      </c>
    </row>
    <row r="29" spans="1:8">
      <c r="A29" s="4" t="s">
        <v>60</v>
      </c>
      <c r="F29" s="5" t="n">
        <v>28816</v>
      </c>
      <c r="G29" s="5" t="n">
        <v>28816</v>
      </c>
    </row>
    <row r="30" spans="1:8">
      <c r="A30" s="4" t="s">
        <v>169</v>
      </c>
      <c r="F30" s="5" t="n">
        <v>5017</v>
      </c>
      <c r="G30" s="5" t="n">
        <v>5017</v>
      </c>
      <c r="H30" s="4" t="s">
        <v>38</v>
      </c>
    </row>
    <row r="31" spans="1:8">
      <c r="A31" s="4" t="s">
        <v>161</v>
      </c>
      <c r="B31" s="5" t="n">
        <v>8</v>
      </c>
      <c r="C31" s="5" t="n">
        <v>80983</v>
      </c>
      <c r="G31" s="5" t="n">
        <v>80992</v>
      </c>
    </row>
    <row r="32" spans="1:8">
      <c r="A32" s="4" t="s">
        <v>162</v>
      </c>
      <c r="B32" s="5" t="n">
        <v>-133</v>
      </c>
      <c r="C32" s="5" t="n">
        <v>-186717</v>
      </c>
      <c r="D32" s="5" t="n">
        <v>1697205</v>
      </c>
      <c r="E32" s="5" t="n">
        <v>-1510355</v>
      </c>
    </row>
    <row r="33" spans="1:8">
      <c r="A33" s="4" t="s">
        <v>171</v>
      </c>
      <c r="B33" s="6" t="n">
        <v>393</v>
      </c>
      <c r="C33" s="5" t="n">
        <v>667531</v>
      </c>
      <c r="D33" s="5" t="n">
        <v>-213428</v>
      </c>
      <c r="E33" s="5" t="n">
        <v>122843</v>
      </c>
      <c r="F33" s="5" t="n">
        <v>-51439</v>
      </c>
      <c r="G33" s="5" t="n">
        <v>525900</v>
      </c>
    </row>
    <row r="34" spans="1:8">
      <c r="A34" s="4" t="s">
        <v>117</v>
      </c>
      <c r="C34" s="5" t="n">
        <v>31517</v>
      </c>
      <c r="G34" s="5" t="n">
        <v>31516</v>
      </c>
    </row>
    <row r="35" spans="1:8">
      <c r="A35" s="4" t="s">
        <v>121</v>
      </c>
      <c r="C35" s="4" t="s">
        <v>46</v>
      </c>
      <c r="G35" s="4" t="s">
        <v>46</v>
      </c>
    </row>
    <row r="36" spans="1:8">
      <c r="A36" s="4" t="s">
        <v>164</v>
      </c>
      <c r="C36" s="4" t="s">
        <v>46</v>
      </c>
    </row>
    <row r="37" spans="1:8">
      <c r="A37" s="4" t="s">
        <v>165</v>
      </c>
      <c r="C37" s="4" t="s">
        <v>46</v>
      </c>
      <c r="G37" s="4" t="s">
        <v>46</v>
      </c>
    </row>
    <row r="38" spans="1:8">
      <c r="A38" s="4" t="s">
        <v>166</v>
      </c>
      <c r="D38" s="5" t="n">
        <v>-302441</v>
      </c>
      <c r="G38" s="5" t="n">
        <v>-302441</v>
      </c>
    </row>
    <row r="39" spans="1:8">
      <c r="A39" s="4" t="s">
        <v>164</v>
      </c>
      <c r="D39" s="4" t="s">
        <v>46</v>
      </c>
    </row>
    <row r="40" spans="1:8">
      <c r="A40" s="4" t="s">
        <v>167</v>
      </c>
      <c r="D40" s="6" t="n">
        <v>-1514</v>
      </c>
      <c r="G40" s="5" t="n">
        <v>-1514</v>
      </c>
    </row>
    <row r="41" spans="1:8">
      <c r="A41" s="4" t="s">
        <v>51</v>
      </c>
      <c r="E41" s="5" t="n">
        <v>267085</v>
      </c>
      <c r="G41" s="5" t="n">
        <v>267085</v>
      </c>
    </row>
    <row r="42" spans="1:8">
      <c r="A42" s="4" t="s">
        <v>168</v>
      </c>
      <c r="E42" s="6" t="n">
        <v>-92710</v>
      </c>
      <c r="G42" s="5" t="n">
        <v>-92710</v>
      </c>
    </row>
    <row r="43" spans="1:8">
      <c r="A43" s="4" t="s">
        <v>60</v>
      </c>
      <c r="F43" s="5" t="n">
        <v>-9431</v>
      </c>
      <c r="G43" s="5" t="n">
        <v>-9431</v>
      </c>
    </row>
    <row r="44" spans="1:8">
      <c r="A44" s="4" t="s">
        <v>169</v>
      </c>
      <c r="F44" s="6" t="n">
        <v>-7288</v>
      </c>
      <c r="G44" s="6" t="n">
        <v>-7288</v>
      </c>
      <c r="H44" s="4" t="s">
        <v>38</v>
      </c>
    </row>
    <row r="45" spans="1:8"/>
    <row r="46" spans="1:8">
      <c r="A46" s="4" t="s">
        <v>38</v>
      </c>
      <c r="B46" s="4" t="s">
        <v>63</v>
      </c>
    </row>
  </sheetData>
  <mergeCells count="3">
    <mergeCell ref="G1:H1"/>
    <mergeCell ref="A45:H45"/>
    <mergeCell ref="B46:H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5</v>
      </c>
      <c r="D1" s="2" t="s">
        <v>36</v>
      </c>
      <c r="E1" s="2" t="s">
        <v>385</v>
      </c>
    </row>
    <row r="2" spans="1:5">
      <c r="A2" s="4" t="s">
        <v>767</v>
      </c>
      <c r="B2" s="5" t="n">
        <v>3143</v>
      </c>
      <c r="C2" s="5" t="n">
        <v>3366</v>
      </c>
      <c r="D2" s="5" t="n">
        <v>3364</v>
      </c>
      <c r="E2" s="5" t="n">
        <v>3117</v>
      </c>
    </row>
    <row r="3" spans="1:5">
      <c r="A3" s="4" t="s">
        <v>732</v>
      </c>
      <c r="B3" s="7" t="n">
        <v>153.05</v>
      </c>
      <c r="C3" s="7" t="n">
        <v>139.29</v>
      </c>
      <c r="D3" s="7" t="n">
        <v>129.54</v>
      </c>
      <c r="E3" s="7" t="n">
        <v>100.71</v>
      </c>
    </row>
    <row r="4" spans="1:5">
      <c r="A4" s="4" t="s">
        <v>768</v>
      </c>
      <c r="C4" s="5" t="n">
        <v>918</v>
      </c>
      <c r="D4" s="5" t="n">
        <v>970</v>
      </c>
    </row>
    <row r="5" spans="1:5">
      <c r="A5" s="4" t="s">
        <v>769</v>
      </c>
      <c r="C5" s="7" t="n">
        <v>105.14</v>
      </c>
      <c r="D5" s="7" t="n">
        <v>89.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0</v>
      </c>
      <c r="B1" s="2" t="s">
        <v>1</v>
      </c>
    </row>
    <row r="2" spans="1:3">
      <c r="B2" s="2" t="s">
        <v>111</v>
      </c>
    </row>
    <row r="3" spans="1:3">
      <c r="A3" s="4" t="s">
        <v>771</v>
      </c>
    </row>
    <row r="4" spans="1:3">
      <c r="A4" s="4" t="s">
        <v>772</v>
      </c>
      <c r="B4" s="4" t="s">
        <v>46</v>
      </c>
      <c r="C4" s="4" t="s">
        <v>38</v>
      </c>
    </row>
    <row r="5" spans="1:3">
      <c r="A5" s="4" t="s">
        <v>773</v>
      </c>
      <c r="B5" s="4" t="s">
        <v>46</v>
      </c>
    </row>
    <row r="6" spans="1:3">
      <c r="A6" s="4" t="s">
        <v>774</v>
      </c>
    </row>
    <row r="7" spans="1:3">
      <c r="A7" s="4" t="s">
        <v>772</v>
      </c>
      <c r="B7" s="4" t="s">
        <v>46</v>
      </c>
      <c r="C7" s="4" t="s">
        <v>38</v>
      </c>
    </row>
    <row r="8" spans="1:3">
      <c r="A8" s="4" t="s">
        <v>773</v>
      </c>
      <c r="B8" s="4" t="s">
        <v>46</v>
      </c>
    </row>
    <row r="9" spans="1:3">
      <c r="A9" s="4" t="s">
        <v>775</v>
      </c>
    </row>
    <row r="10" spans="1:3">
      <c r="A10" s="4" t="s">
        <v>772</v>
      </c>
      <c r="B10" s="5" t="n">
        <v>613</v>
      </c>
      <c r="C10" s="4" t="s">
        <v>38</v>
      </c>
    </row>
    <row r="11" spans="1:3">
      <c r="A11" s="4" t="s">
        <v>773</v>
      </c>
      <c r="B11" s="5" t="n">
        <v>1272</v>
      </c>
    </row>
    <row r="12" spans="1:3">
      <c r="A12" s="4" t="s">
        <v>776</v>
      </c>
    </row>
    <row r="13" spans="1:3">
      <c r="A13" s="4" t="s">
        <v>772</v>
      </c>
      <c r="B13" s="5" t="n">
        <v>1658</v>
      </c>
      <c r="C13" s="4" t="s">
        <v>38</v>
      </c>
    </row>
    <row r="14" spans="1:3">
      <c r="A14" s="4" t="s">
        <v>773</v>
      </c>
      <c r="B14" s="5" t="n">
        <v>5449</v>
      </c>
    </row>
    <row r="15" spans="1:3">
      <c r="A15" s="4" t="s">
        <v>777</v>
      </c>
    </row>
    <row r="16" spans="1:3">
      <c r="A16" s="4" t="s">
        <v>772</v>
      </c>
      <c r="B16" s="5" t="n">
        <v>1866</v>
      </c>
      <c r="C16" s="4" t="s">
        <v>38</v>
      </c>
    </row>
    <row r="17" spans="1:3">
      <c r="A17" s="4" t="s">
        <v>773</v>
      </c>
      <c r="B17" s="5" t="n">
        <v>6130</v>
      </c>
    </row>
    <row r="18" spans="1:3">
      <c r="A18" s="4" t="s">
        <v>778</v>
      </c>
    </row>
    <row r="19" spans="1:3">
      <c r="A19" s="4" t="s">
        <v>772</v>
      </c>
      <c r="B19" s="5" t="n">
        <v>2073</v>
      </c>
      <c r="C19" s="4" t="s">
        <v>38</v>
      </c>
    </row>
    <row r="20" spans="1:3">
      <c r="A20" s="4" t="s">
        <v>773</v>
      </c>
      <c r="B20" s="6" t="n">
        <v>6811</v>
      </c>
    </row>
    <row r="21" spans="1:3"/>
    <row r="22" spans="1:3">
      <c r="A22" s="4" t="s">
        <v>38</v>
      </c>
      <c r="B22" s="4" t="s">
        <v>779</v>
      </c>
    </row>
  </sheetData>
  <mergeCells count="5">
    <mergeCell ref="A1:A2"/>
    <mergeCell ref="B1:C1"/>
    <mergeCell ref="B2:C2"/>
    <mergeCell ref="A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0</v>
      </c>
      <c r="B1" s="2" t="s">
        <v>781</v>
      </c>
      <c r="D1" s="2" t="s">
        <v>1</v>
      </c>
    </row>
    <row r="2" spans="1:4">
      <c r="B2" s="2" t="s">
        <v>662</v>
      </c>
      <c r="C2" s="2" t="s">
        <v>667</v>
      </c>
      <c r="D2" s="2" t="s">
        <v>2</v>
      </c>
    </row>
    <row r="3" spans="1:4">
      <c r="A3" s="4" t="s">
        <v>771</v>
      </c>
    </row>
    <row r="4" spans="1:4">
      <c r="A4" s="4" t="s">
        <v>782</v>
      </c>
      <c r="C4" s="4" t="s">
        <v>699</v>
      </c>
      <c r="D4" s="4" t="s">
        <v>702</v>
      </c>
    </row>
    <row r="5" spans="1:4">
      <c r="A5" s="4" t="s">
        <v>774</v>
      </c>
    </row>
    <row r="6" spans="1:4">
      <c r="A6" s="4" t="s">
        <v>782</v>
      </c>
      <c r="B6" s="4" t="s">
        <v>699</v>
      </c>
      <c r="D6" s="4" t="s">
        <v>702</v>
      </c>
    </row>
    <row r="7" spans="1:4">
      <c r="A7" s="4" t="s">
        <v>775</v>
      </c>
    </row>
    <row r="8" spans="1:4">
      <c r="A8" s="4" t="s">
        <v>782</v>
      </c>
      <c r="C8" s="4" t="s">
        <v>704</v>
      </c>
      <c r="D8" s="4" t="s">
        <v>705</v>
      </c>
    </row>
    <row r="9" spans="1:4">
      <c r="A9" s="4" t="s">
        <v>776</v>
      </c>
    </row>
    <row r="10" spans="1:4">
      <c r="A10" s="4" t="s">
        <v>782</v>
      </c>
      <c r="B10" s="4" t="s">
        <v>704</v>
      </c>
      <c r="D10" s="4" t="s">
        <v>709</v>
      </c>
    </row>
    <row r="11" spans="1:4">
      <c r="A11" s="4" t="s">
        <v>777</v>
      </c>
    </row>
    <row r="12" spans="1:4">
      <c r="A12" s="4" t="s">
        <v>782</v>
      </c>
      <c r="D12" s="4" t="s">
        <v>783</v>
      </c>
    </row>
    <row r="13" spans="1:4">
      <c r="A13" s="4" t="s">
        <v>778</v>
      </c>
    </row>
    <row r="14" spans="1:4">
      <c r="A14" s="4" t="s">
        <v>782</v>
      </c>
      <c r="D14" s="4" t="s">
        <v>7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5"/>
    <col customWidth="1" max="15" min="15" width="16"/>
    <col customWidth="1" max="16" min="16" width="4"/>
    <col customWidth="1" max="17" min="17" width="14"/>
    <col customWidth="1" max="18" min="18" width="4"/>
    <col customWidth="1" max="19" min="19" width="14"/>
    <col customWidth="1" max="20" min="20" width="4"/>
  </cols>
  <sheetData>
    <row r="1" spans="1:20">
      <c r="A1" s="1" t="s">
        <v>784</v>
      </c>
      <c r="B1" s="2" t="s">
        <v>379</v>
      </c>
      <c r="N1" s="2" t="s">
        <v>602</v>
      </c>
      <c r="O1" s="2" t="s">
        <v>1</v>
      </c>
    </row>
    <row r="2" spans="1:20">
      <c r="B2" s="2" t="s">
        <v>2</v>
      </c>
      <c r="C2" s="2" t="s">
        <v>384</v>
      </c>
      <c r="D2" s="2" t="s">
        <v>4</v>
      </c>
      <c r="E2" s="2" t="s">
        <v>383</v>
      </c>
      <c r="F2" s="2" t="s">
        <v>35</v>
      </c>
      <c r="G2" s="2" t="s">
        <v>498</v>
      </c>
      <c r="H2" s="2" t="s">
        <v>499</v>
      </c>
      <c r="I2" s="2" t="s">
        <v>500</v>
      </c>
      <c r="J2" s="2" t="s">
        <v>36</v>
      </c>
      <c r="K2" s="2" t="s">
        <v>668</v>
      </c>
      <c r="L2" s="2" t="s">
        <v>669</v>
      </c>
      <c r="M2" s="2" t="s">
        <v>670</v>
      </c>
      <c r="N2" s="2" t="s">
        <v>35</v>
      </c>
      <c r="O2" s="2" t="s">
        <v>2</v>
      </c>
      <c r="Q2" s="2" t="s">
        <v>35</v>
      </c>
      <c r="S2" s="2" t="s">
        <v>36</v>
      </c>
    </row>
    <row r="3" spans="1:20">
      <c r="A3" s="4" t="s">
        <v>785</v>
      </c>
      <c r="E3" s="5" t="n">
        <v>182000</v>
      </c>
      <c r="I3" s="5" t="n">
        <v>262000</v>
      </c>
      <c r="M3" s="5" t="n">
        <v>313000</v>
      </c>
      <c r="O3" s="5" t="n">
        <v>182000</v>
      </c>
      <c r="Q3" s="5" t="n">
        <v>262000</v>
      </c>
      <c r="S3" s="5" t="n">
        <v>313000</v>
      </c>
    </row>
    <row r="4" spans="1:20">
      <c r="A4" s="4" t="s">
        <v>786</v>
      </c>
      <c r="E4" s="7" t="n">
        <v>138.62</v>
      </c>
      <c r="I4" s="7" t="n">
        <v>126.27</v>
      </c>
      <c r="M4" s="7" t="n">
        <v>103.34</v>
      </c>
      <c r="O4" s="7" t="n">
        <v>138.62</v>
      </c>
      <c r="Q4" s="7" t="n">
        <v>126.27</v>
      </c>
      <c r="S4" s="7" t="n">
        <v>103.34</v>
      </c>
    </row>
    <row r="5" spans="1:20">
      <c r="A5" s="4" t="s">
        <v>787</v>
      </c>
      <c r="B5" s="5" t="n">
        <v>2536</v>
      </c>
      <c r="C5" s="5" t="n">
        <v>0</v>
      </c>
      <c r="D5" s="5" t="n">
        <v>0</v>
      </c>
      <c r="E5" s="5" t="n">
        <v>961</v>
      </c>
      <c r="F5" s="5" t="n">
        <v>49473</v>
      </c>
      <c r="G5" s="5" t="n">
        <v>0</v>
      </c>
      <c r="H5" s="5" t="n">
        <v>7843</v>
      </c>
      <c r="I5" s="5" t="n">
        <v>5084</v>
      </c>
      <c r="J5" s="5" t="n">
        <v>3944</v>
      </c>
      <c r="K5" s="5" t="n">
        <v>255</v>
      </c>
      <c r="L5" s="5" t="n">
        <v>0</v>
      </c>
      <c r="M5" s="5" t="n">
        <v>93120</v>
      </c>
      <c r="O5" s="5" t="n">
        <v>3497</v>
      </c>
      <c r="Q5" s="5" t="n">
        <v>62400</v>
      </c>
      <c r="S5" s="5" t="n">
        <v>97000</v>
      </c>
    </row>
    <row r="6" spans="1:20">
      <c r="A6" s="4" t="s">
        <v>788</v>
      </c>
      <c r="B6" s="7" t="n">
        <v>191.97</v>
      </c>
      <c r="E6" s="7" t="n">
        <v>182.17</v>
      </c>
      <c r="F6" s="7" t="n">
        <v>158.46</v>
      </c>
      <c r="H6" s="7" t="n">
        <v>161.31</v>
      </c>
      <c r="I6" s="7" t="n">
        <v>151.63</v>
      </c>
      <c r="J6" s="7" t="n">
        <v>164.77</v>
      </c>
      <c r="K6" s="7" t="n">
        <v>146.2</v>
      </c>
      <c r="M6" s="7" t="n">
        <v>159.46</v>
      </c>
      <c r="O6" s="7" t="n">
        <v>189.28</v>
      </c>
      <c r="Q6" s="7" t="n">
        <v>158.26</v>
      </c>
      <c r="S6" s="7" t="n">
        <v>159.64</v>
      </c>
    </row>
    <row r="7" spans="1:20">
      <c r="A7" s="4" t="s">
        <v>789</v>
      </c>
      <c r="N7" s="5" t="n">
        <v>-132194</v>
      </c>
      <c r="O7" s="5" t="n">
        <v>-26599</v>
      </c>
      <c r="Q7" s="5" t="n">
        <v>-132000</v>
      </c>
      <c r="R7" s="4" t="s">
        <v>38</v>
      </c>
      <c r="S7" s="5" t="n">
        <v>-69000</v>
      </c>
      <c r="T7" s="4" t="s">
        <v>417</v>
      </c>
    </row>
    <row r="8" spans="1:20">
      <c r="A8" s="4" t="s">
        <v>790</v>
      </c>
      <c r="O8" s="7" t="n">
        <v>155.95</v>
      </c>
      <c r="P8" s="4" t="s">
        <v>420</v>
      </c>
      <c r="Q8" s="7" t="n">
        <v>123.28</v>
      </c>
      <c r="R8" s="4" t="s">
        <v>38</v>
      </c>
      <c r="S8" s="7" t="n">
        <v>85.04000000000001</v>
      </c>
      <c r="T8" s="4" t="s">
        <v>417</v>
      </c>
    </row>
    <row r="9" spans="1:20">
      <c r="A9" s="4" t="s">
        <v>791</v>
      </c>
      <c r="O9" s="5" t="n">
        <v>-16000</v>
      </c>
      <c r="Q9" s="5" t="n">
        <v>-10000</v>
      </c>
      <c r="S9" s="5" t="n">
        <v>-79000</v>
      </c>
    </row>
    <row r="10" spans="1:20">
      <c r="A10" s="4" t="s">
        <v>792</v>
      </c>
      <c r="O10" s="7" t="n">
        <v>116.29</v>
      </c>
      <c r="Q10" s="7" t="n">
        <v>130.32</v>
      </c>
      <c r="S10" s="7" t="n">
        <v>112.51</v>
      </c>
    </row>
    <row r="11" spans="1:20">
      <c r="A11" s="4" t="s">
        <v>785</v>
      </c>
      <c r="B11" s="5" t="n">
        <v>143000</v>
      </c>
      <c r="F11" s="5" t="n">
        <v>182000</v>
      </c>
      <c r="J11" s="5" t="n">
        <v>262000</v>
      </c>
      <c r="N11" s="5" t="n">
        <v>182000</v>
      </c>
      <c r="O11" s="5" t="n">
        <v>143000</v>
      </c>
      <c r="Q11" s="5" t="n">
        <v>182000</v>
      </c>
      <c r="S11" s="5" t="n">
        <v>262000</v>
      </c>
    </row>
    <row r="12" spans="1:20">
      <c r="A12" s="4" t="s">
        <v>786</v>
      </c>
      <c r="B12" s="7" t="n">
        <v>139.34</v>
      </c>
      <c r="F12" s="7" t="n">
        <v>138.62</v>
      </c>
      <c r="J12" s="7" t="n">
        <v>126.27</v>
      </c>
      <c r="N12" s="7" t="n">
        <v>138.62</v>
      </c>
      <c r="O12" s="7" t="n">
        <v>139.34</v>
      </c>
      <c r="Q12" s="7" t="n">
        <v>138.62</v>
      </c>
      <c r="S12" s="7" t="n">
        <v>126.27</v>
      </c>
    </row>
    <row r="13" spans="1:20"/>
    <row r="14" spans="1:20">
      <c r="A14" s="4" t="s">
        <v>38</v>
      </c>
      <c r="B14" s="4" t="s">
        <v>638</v>
      </c>
    </row>
    <row r="15" spans="1:20">
      <c r="A15" s="4" t="s">
        <v>417</v>
      </c>
      <c r="B15" s="4" t="s">
        <v>639</v>
      </c>
    </row>
    <row r="16" spans="1:20">
      <c r="A16" s="4" t="s">
        <v>420</v>
      </c>
      <c r="B16" s="4" t="s">
        <v>793</v>
      </c>
    </row>
  </sheetData>
  <mergeCells count="10">
    <mergeCell ref="A1:A2"/>
    <mergeCell ref="B1:M1"/>
    <mergeCell ref="O1:T1"/>
    <mergeCell ref="O2:P2"/>
    <mergeCell ref="Q2:R2"/>
    <mergeCell ref="S2:T2"/>
    <mergeCell ref="A13:T13"/>
    <mergeCell ref="B14:T14"/>
    <mergeCell ref="B15:T15"/>
    <mergeCell ref="B16:T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4</v>
      </c>
      <c r="C1" s="2" t="s">
        <v>661</v>
      </c>
      <c r="D1" s="2" t="s">
        <v>2</v>
      </c>
      <c r="E1" s="2" t="s">
        <v>35</v>
      </c>
      <c r="F1" s="2" t="s">
        <v>36</v>
      </c>
    </row>
    <row r="2" spans="1:6">
      <c r="A2" s="4" t="s">
        <v>715</v>
      </c>
    </row>
    <row r="3" spans="1:6">
      <c r="A3" s="4" t="s">
        <v>606</v>
      </c>
      <c r="D3" s="5" t="n">
        <v>897000</v>
      </c>
      <c r="E3" s="5" t="n">
        <v>1491000</v>
      </c>
      <c r="F3" s="5" t="n">
        <v>2441000</v>
      </c>
    </row>
    <row r="4" spans="1:6">
      <c r="A4" s="4" t="s">
        <v>795</v>
      </c>
      <c r="B4" s="4" t="s">
        <v>38</v>
      </c>
      <c r="D4" s="5" t="n">
        <v>252000</v>
      </c>
      <c r="E4" s="5" t="n">
        <v>566000</v>
      </c>
      <c r="F4" s="5" t="n">
        <v>466000</v>
      </c>
    </row>
    <row r="5" spans="1:6">
      <c r="A5" s="4" t="s">
        <v>716</v>
      </c>
      <c r="C5" s="5" t="n">
        <v>5750000</v>
      </c>
      <c r="D5" s="5" t="n">
        <v>5750000</v>
      </c>
    </row>
    <row r="6" spans="1:6">
      <c r="A6" s="4" t="s">
        <v>606</v>
      </c>
      <c r="D6" s="5" t="n">
        <v>6298000</v>
      </c>
      <c r="E6" s="5" t="n">
        <v>897000</v>
      </c>
      <c r="F6" s="5" t="n">
        <v>1491000</v>
      </c>
    </row>
    <row r="7" spans="1:6">
      <c r="A7" s="4" t="s">
        <v>796</v>
      </c>
    </row>
    <row r="8" spans="1:6">
      <c r="A8" s="4" t="s">
        <v>733</v>
      </c>
      <c r="D8" s="5" t="n">
        <v>-575000</v>
      </c>
      <c r="E8" s="5" t="n">
        <v>-713000</v>
      </c>
      <c r="F8" s="5" t="n">
        <v>-622000</v>
      </c>
    </row>
    <row r="9" spans="1:6">
      <c r="A9" s="4" t="s">
        <v>797</v>
      </c>
    </row>
    <row r="10" spans="1:6">
      <c r="A10" s="4" t="s">
        <v>733</v>
      </c>
      <c r="D10" s="5" t="n">
        <v>-17000</v>
      </c>
      <c r="E10" s="5" t="n">
        <v>-291000</v>
      </c>
      <c r="F10" s="5" t="n">
        <v>-551000</v>
      </c>
    </row>
    <row r="11" spans="1:6">
      <c r="A11" s="4" t="s">
        <v>798</v>
      </c>
    </row>
    <row r="12" spans="1:6">
      <c r="A12" s="4" t="s">
        <v>733</v>
      </c>
      <c r="D12" s="4" t="s">
        <v>46</v>
      </c>
      <c r="E12" s="4" t="s">
        <v>46</v>
      </c>
      <c r="F12" s="4" t="s">
        <v>46</v>
      </c>
    </row>
    <row r="13" spans="1:6">
      <c r="A13" s="4" t="s">
        <v>726</v>
      </c>
    </row>
    <row r="14" spans="1:6">
      <c r="A14" s="4" t="s">
        <v>733</v>
      </c>
      <c r="B14" s="4" t="s">
        <v>417</v>
      </c>
      <c r="D14" s="5" t="n">
        <v>-9000</v>
      </c>
      <c r="E14" s="5" t="n">
        <v>-156000</v>
      </c>
      <c r="F14" s="5" t="n">
        <v>-243000</v>
      </c>
    </row>
    <row r="15" spans="1:6">
      <c r="A15" s="4" t="s">
        <v>799</v>
      </c>
    </row>
    <row r="16" spans="1:6">
      <c r="A16" s="4" t="s">
        <v>606</v>
      </c>
      <c r="D16" s="5" t="n">
        <v>42000</v>
      </c>
      <c r="E16" s="5" t="n">
        <v>66000</v>
      </c>
      <c r="F16" s="5" t="n">
        <v>88000</v>
      </c>
    </row>
    <row r="17" spans="1:6">
      <c r="A17" s="4" t="s">
        <v>795</v>
      </c>
      <c r="B17" s="4" t="s">
        <v>38</v>
      </c>
      <c r="D17" s="5" t="n">
        <v>9000</v>
      </c>
      <c r="E17" s="4" t="s">
        <v>46</v>
      </c>
      <c r="F17" s="4" t="s">
        <v>46</v>
      </c>
    </row>
    <row r="18" spans="1:6">
      <c r="A18" s="4" t="s">
        <v>716</v>
      </c>
      <c r="D18" s="5" t="n">
        <v>250000</v>
      </c>
    </row>
    <row r="19" spans="1:6">
      <c r="A19" s="4" t="s">
        <v>606</v>
      </c>
      <c r="D19" s="5" t="n">
        <v>282398</v>
      </c>
      <c r="E19" s="5" t="n">
        <v>42000</v>
      </c>
      <c r="F19" s="5" t="n">
        <v>66000</v>
      </c>
    </row>
    <row r="20" spans="1:6">
      <c r="A20" s="4" t="s">
        <v>800</v>
      </c>
    </row>
    <row r="21" spans="1:6">
      <c r="A21" s="4" t="s">
        <v>733</v>
      </c>
      <c r="D21" s="4" t="s">
        <v>46</v>
      </c>
      <c r="E21" s="4" t="s">
        <v>46</v>
      </c>
      <c r="F21" s="4" t="s">
        <v>46</v>
      </c>
    </row>
    <row r="22" spans="1:6">
      <c r="A22" s="4" t="s">
        <v>801</v>
      </c>
    </row>
    <row r="23" spans="1:6">
      <c r="A23" s="4" t="s">
        <v>733</v>
      </c>
      <c r="D23" s="4" t="s">
        <v>46</v>
      </c>
      <c r="E23" s="4" t="s">
        <v>46</v>
      </c>
      <c r="F23" s="4" t="s">
        <v>46</v>
      </c>
    </row>
    <row r="24" spans="1:6">
      <c r="A24" s="4" t="s">
        <v>802</v>
      </c>
    </row>
    <row r="25" spans="1:6">
      <c r="A25" s="4" t="s">
        <v>733</v>
      </c>
      <c r="D25" s="5" t="n">
        <v>-19000</v>
      </c>
      <c r="E25" s="5" t="n">
        <v>-24000</v>
      </c>
      <c r="F25" s="5" t="n">
        <v>-22000</v>
      </c>
    </row>
    <row r="26" spans="1:6">
      <c r="A26" s="4" t="s">
        <v>803</v>
      </c>
    </row>
    <row r="27" spans="1:6">
      <c r="A27" s="4" t="s">
        <v>733</v>
      </c>
      <c r="B27" s="4" t="s">
        <v>417</v>
      </c>
      <c r="D27" s="4" t="s">
        <v>46</v>
      </c>
      <c r="E27" s="4" t="s">
        <v>46</v>
      </c>
      <c r="F27" s="4" t="s">
        <v>46</v>
      </c>
    </row>
    <row r="28" spans="1:6"/>
    <row r="29" spans="1:6">
      <c r="A29" s="4" t="s">
        <v>38</v>
      </c>
      <c r="B29" s="4" t="s">
        <v>804</v>
      </c>
    </row>
    <row r="30" spans="1:6">
      <c r="A30" s="4" t="s">
        <v>417</v>
      </c>
      <c r="B30" s="4" t="s">
        <v>805</v>
      </c>
    </row>
  </sheetData>
  <mergeCells count="4">
    <mergeCell ref="A1:B1"/>
    <mergeCell ref="A28:E28"/>
    <mergeCell ref="B29:E29"/>
    <mergeCell ref="B30:E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806</v>
      </c>
      <c r="B1" s="2" t="s">
        <v>807</v>
      </c>
      <c r="C1" s="2" t="s">
        <v>808</v>
      </c>
      <c r="D1" s="2" t="s">
        <v>809</v>
      </c>
      <c r="E1" s="2" t="s">
        <v>2</v>
      </c>
      <c r="F1" s="2" t="s">
        <v>384</v>
      </c>
      <c r="G1" s="2" t="s">
        <v>4</v>
      </c>
      <c r="H1" s="2" t="s">
        <v>383</v>
      </c>
      <c r="I1" s="2" t="s">
        <v>35</v>
      </c>
      <c r="J1" s="2" t="s">
        <v>498</v>
      </c>
      <c r="K1" s="2" t="s">
        <v>499</v>
      </c>
      <c r="L1" s="2" t="s">
        <v>500</v>
      </c>
      <c r="M1" s="2" t="s">
        <v>36</v>
      </c>
      <c r="N1" s="2" t="s">
        <v>668</v>
      </c>
      <c r="O1" s="2" t="s">
        <v>669</v>
      </c>
      <c r="P1" s="2" t="s">
        <v>670</v>
      </c>
      <c r="Q1" s="2" t="s">
        <v>2</v>
      </c>
      <c r="R1" s="2" t="s">
        <v>35</v>
      </c>
      <c r="S1" s="2" t="s">
        <v>36</v>
      </c>
      <c r="T1" s="2" t="s">
        <v>661</v>
      </c>
      <c r="U1" s="2" t="s">
        <v>385</v>
      </c>
    </row>
    <row r="2" spans="1:21">
      <c r="A2" s="4" t="s">
        <v>810</v>
      </c>
      <c r="Q2" s="6" t="n">
        <v>31516</v>
      </c>
      <c r="R2" s="6" t="n">
        <v>34183</v>
      </c>
      <c r="S2" s="6" t="n">
        <v>29793</v>
      </c>
    </row>
    <row r="3" spans="1:21">
      <c r="A3" s="4" t="s">
        <v>676</v>
      </c>
      <c r="E3" s="6" t="n">
        <v>71700</v>
      </c>
      <c r="Q3" s="6" t="n">
        <v>71700</v>
      </c>
    </row>
    <row r="4" spans="1:21">
      <c r="A4" s="4" t="s">
        <v>677</v>
      </c>
      <c r="Q4" s="4" t="s">
        <v>405</v>
      </c>
    </row>
    <row r="5" spans="1:21">
      <c r="A5" s="4" t="s">
        <v>811</v>
      </c>
      <c r="Q5" s="6" t="n">
        <v>0</v>
      </c>
      <c r="R5" s="6" t="n">
        <v>0</v>
      </c>
    </row>
    <row r="6" spans="1:21">
      <c r="A6" s="4" t="s">
        <v>678</v>
      </c>
      <c r="F6" s="5" t="n">
        <v>0</v>
      </c>
    </row>
    <row r="7" spans="1:21">
      <c r="A7" s="4" t="s">
        <v>679</v>
      </c>
      <c r="Q7" s="7" t="n">
        <v>190.42</v>
      </c>
      <c r="R7" s="7" t="n">
        <v>156.77</v>
      </c>
      <c r="S7" s="7" t="n">
        <v>168.55</v>
      </c>
    </row>
    <row r="8" spans="1:21">
      <c r="A8" s="4" t="s">
        <v>812</v>
      </c>
      <c r="Q8" s="7" t="n">
        <v>48.39</v>
      </c>
      <c r="R8" s="7" t="n">
        <v>40.68</v>
      </c>
      <c r="S8" s="7" t="n">
        <v>46.08</v>
      </c>
    </row>
    <row r="9" spans="1:21">
      <c r="A9" s="4" t="s">
        <v>688</v>
      </c>
      <c r="E9" s="5" t="n">
        <v>268942</v>
      </c>
      <c r="Q9" s="5" t="n">
        <v>268942</v>
      </c>
    </row>
    <row r="10" spans="1:21">
      <c r="A10" s="4" t="s">
        <v>686</v>
      </c>
      <c r="Q10" s="5" t="n">
        <v>64230</v>
      </c>
      <c r="R10" s="5" t="n">
        <v>75372</v>
      </c>
    </row>
    <row r="11" spans="1:21">
      <c r="A11" s="4" t="s">
        <v>799</v>
      </c>
    </row>
    <row r="12" spans="1:21">
      <c r="A12" s="4" t="s">
        <v>678</v>
      </c>
      <c r="B12" s="5" t="n">
        <v>18963</v>
      </c>
      <c r="C12" s="5" t="n">
        <v>23846</v>
      </c>
      <c r="D12" s="5" t="n">
        <v>22559</v>
      </c>
    </row>
    <row r="13" spans="1:21">
      <c r="A13" s="4" t="s">
        <v>812</v>
      </c>
      <c r="B13" s="7" t="n">
        <v>38.76</v>
      </c>
      <c r="C13" s="7" t="n">
        <v>35.65</v>
      </c>
      <c r="D13" s="7" t="n">
        <v>31.03</v>
      </c>
    </row>
    <row r="14" spans="1:21">
      <c r="A14" s="4" t="s">
        <v>688</v>
      </c>
      <c r="T14" s="5" t="n">
        <v>250000</v>
      </c>
    </row>
    <row r="15" spans="1:21">
      <c r="A15" s="4" t="s">
        <v>813</v>
      </c>
      <c r="E15" s="5" t="n">
        <v>282398</v>
      </c>
      <c r="I15" s="5" t="n">
        <v>42000</v>
      </c>
      <c r="M15" s="5" t="n">
        <v>66000</v>
      </c>
      <c r="Q15" s="5" t="n">
        <v>282398</v>
      </c>
      <c r="R15" s="5" t="n">
        <v>42000</v>
      </c>
      <c r="S15" s="5" t="n">
        <v>66000</v>
      </c>
      <c r="U15" s="5" t="n">
        <v>88000</v>
      </c>
    </row>
    <row r="16" spans="1:21">
      <c r="A16" s="4" t="s">
        <v>814</v>
      </c>
    </row>
    <row r="17" spans="1:21">
      <c r="A17" s="4" t="s">
        <v>678</v>
      </c>
      <c r="C17" s="5" t="n">
        <v>2104</v>
      </c>
    </row>
    <row r="18" spans="1:21">
      <c r="A18" s="4" t="s">
        <v>815</v>
      </c>
    </row>
    <row r="19" spans="1:21">
      <c r="A19" s="4" t="s">
        <v>678</v>
      </c>
      <c r="D19" s="5" t="n">
        <v>2417</v>
      </c>
    </row>
    <row r="20" spans="1:21">
      <c r="A20" s="4" t="s">
        <v>348</v>
      </c>
    </row>
    <row r="21" spans="1:21">
      <c r="A21" s="4" t="s">
        <v>810</v>
      </c>
      <c r="Q21" s="6" t="n">
        <v>1600</v>
      </c>
      <c r="R21" s="6" t="n">
        <v>2100</v>
      </c>
      <c r="S21" s="6" t="n">
        <v>1900</v>
      </c>
    </row>
    <row r="22" spans="1:21">
      <c r="A22" s="4" t="s">
        <v>679</v>
      </c>
      <c r="Q22" s="7" t="n">
        <v>160.34</v>
      </c>
      <c r="R22" s="7" t="n">
        <v>136.34</v>
      </c>
      <c r="S22" s="7" t="n">
        <v>131.14</v>
      </c>
    </row>
    <row r="23" spans="1:21">
      <c r="A23" s="4" t="s">
        <v>812</v>
      </c>
      <c r="Q23" s="7" t="n">
        <v>31.83</v>
      </c>
      <c r="R23" s="7" t="n">
        <v>28.16</v>
      </c>
      <c r="S23" s="7" t="n">
        <v>26.87</v>
      </c>
    </row>
    <row r="24" spans="1:21">
      <c r="A24" s="4" t="s">
        <v>686</v>
      </c>
      <c r="Q24" s="5" t="n">
        <v>64230</v>
      </c>
      <c r="R24" s="5" t="n">
        <v>75372</v>
      </c>
      <c r="S24" s="5" t="n">
        <v>73072</v>
      </c>
    </row>
    <row r="25" spans="1:21">
      <c r="A25" s="4" t="s">
        <v>739</v>
      </c>
    </row>
    <row r="26" spans="1:21">
      <c r="A26" s="4" t="s">
        <v>678</v>
      </c>
      <c r="E26" s="5" t="n">
        <v>5848</v>
      </c>
      <c r="G26" s="5" t="n">
        <v>15363</v>
      </c>
      <c r="H26" s="5" t="n">
        <v>553942</v>
      </c>
      <c r="I26" s="5" t="n">
        <v>29650</v>
      </c>
      <c r="J26" s="5" t="n">
        <v>11604</v>
      </c>
      <c r="L26" s="5" t="n">
        <v>671263</v>
      </c>
      <c r="M26" s="5" t="n">
        <v>20911</v>
      </c>
      <c r="N26" s="5" t="n">
        <v>103903</v>
      </c>
      <c r="O26" s="5" t="n">
        <v>4073</v>
      </c>
      <c r="P26" s="5" t="n">
        <v>513785</v>
      </c>
      <c r="Q26" s="5" t="n">
        <v>575000</v>
      </c>
      <c r="R26" s="5" t="n">
        <v>713000</v>
      </c>
      <c r="S26" s="5" t="n">
        <v>622000</v>
      </c>
    </row>
    <row r="27" spans="1:21">
      <c r="A27" s="4" t="s">
        <v>679</v>
      </c>
      <c r="Q27" s="7" t="n">
        <v>190.14</v>
      </c>
      <c r="R27" s="7" t="n">
        <v>152.89</v>
      </c>
      <c r="S27" s="7" t="n">
        <v>171.18</v>
      </c>
    </row>
    <row r="28" spans="1:21">
      <c r="A28" s="4" t="s">
        <v>598</v>
      </c>
    </row>
    <row r="29" spans="1:21">
      <c r="A29" s="4" t="s">
        <v>679</v>
      </c>
      <c r="E29" s="7" t="n">
        <v>200.2</v>
      </c>
      <c r="G29" s="7" t="n">
        <v>192.11</v>
      </c>
      <c r="H29" s="7" t="n">
        <v>189.98</v>
      </c>
      <c r="I29" s="7" t="n">
        <v>165.75</v>
      </c>
      <c r="J29" s="7" t="n">
        <v>163.05</v>
      </c>
      <c r="K29" s="7" t="n">
        <v>169.16</v>
      </c>
      <c r="L29" s="7" t="n">
        <v>152.51</v>
      </c>
      <c r="M29" s="7" t="n">
        <v>171.22</v>
      </c>
      <c r="N29" s="7" t="n">
        <v>152.1</v>
      </c>
      <c r="O29" s="7" t="n">
        <v>150.81</v>
      </c>
      <c r="P29" s="7" t="n">
        <v>170.21</v>
      </c>
    </row>
    <row r="30" spans="1:21">
      <c r="A30" s="4" t="s">
        <v>812</v>
      </c>
      <c r="E30" s="7" t="n">
        <v>50.87</v>
      </c>
      <c r="G30" s="7" t="n">
        <v>48.82</v>
      </c>
      <c r="H30" s="7" t="n">
        <v>48.27</v>
      </c>
      <c r="I30" s="7" t="n">
        <v>42.93</v>
      </c>
      <c r="J30" s="7" t="n">
        <v>42.23</v>
      </c>
      <c r="K30" s="7" t="n">
        <v>43.81</v>
      </c>
      <c r="L30" s="7" t="n">
        <v>39.6</v>
      </c>
      <c r="M30" s="7" t="n">
        <v>47.82</v>
      </c>
      <c r="N30" s="7" t="n">
        <v>40.57</v>
      </c>
      <c r="O30" s="7" t="n">
        <v>40.51</v>
      </c>
      <c r="P30" s="7" t="n">
        <v>46.62</v>
      </c>
    </row>
    <row r="31" spans="1:21">
      <c r="A31" s="4" t="s">
        <v>600</v>
      </c>
    </row>
    <row r="32" spans="1:21">
      <c r="A32" s="4" t="s">
        <v>678</v>
      </c>
      <c r="E32" s="5" t="n">
        <v>16512</v>
      </c>
      <c r="K32" s="5" t="n">
        <v>61744</v>
      </c>
      <c r="L32" s="5" t="n">
        <v>22460</v>
      </c>
      <c r="Q32" s="5" t="n">
        <v>17000</v>
      </c>
      <c r="R32" s="5" t="n">
        <v>291000</v>
      </c>
      <c r="S32" s="5" t="n">
        <v>551000</v>
      </c>
    </row>
    <row r="33" spans="1:21">
      <c r="A33" s="4" t="s">
        <v>679</v>
      </c>
      <c r="Q33" s="7" t="n">
        <v>200.2</v>
      </c>
      <c r="R33" s="7" t="n">
        <v>166.29</v>
      </c>
      <c r="S33" s="7" t="n">
        <v>165.59</v>
      </c>
    </row>
    <row r="34" spans="1:21">
      <c r="A34" s="4" t="s">
        <v>816</v>
      </c>
    </row>
    <row r="35" spans="1:21">
      <c r="A35" s="4" t="s">
        <v>678</v>
      </c>
      <c r="I35" s="5" t="n">
        <v>206417</v>
      </c>
      <c r="P35" s="5" t="n">
        <v>530418</v>
      </c>
    </row>
    <row r="36" spans="1:21">
      <c r="A36" s="4" t="s">
        <v>636</v>
      </c>
    </row>
    <row r="37" spans="1:21">
      <c r="A37" s="4" t="s">
        <v>710</v>
      </c>
      <c r="E37" s="5" t="n">
        <v>2536</v>
      </c>
      <c r="F37" s="5" t="n">
        <v>0</v>
      </c>
      <c r="G37" s="5" t="n">
        <v>0</v>
      </c>
      <c r="H37" s="5" t="n">
        <v>961</v>
      </c>
      <c r="I37" s="5" t="n">
        <v>49473</v>
      </c>
      <c r="J37" s="5" t="n">
        <v>0</v>
      </c>
      <c r="K37" s="5" t="n">
        <v>7843</v>
      </c>
      <c r="L37" s="5" t="n">
        <v>5084</v>
      </c>
      <c r="M37" s="5" t="n">
        <v>3944</v>
      </c>
      <c r="N37" s="5" t="n">
        <v>255</v>
      </c>
      <c r="O37" s="5" t="n">
        <v>0</v>
      </c>
      <c r="P37" s="5" t="n">
        <v>93120</v>
      </c>
      <c r="Q37" s="5" t="n">
        <v>3497</v>
      </c>
      <c r="R37" s="5" t="n">
        <v>62400</v>
      </c>
      <c r="S37" s="5" t="n">
        <v>97000</v>
      </c>
    </row>
    <row r="38" spans="1:21">
      <c r="A38" s="4" t="s">
        <v>711</v>
      </c>
      <c r="E38" s="7" t="n">
        <v>191.97</v>
      </c>
      <c r="H38" s="7" t="n">
        <v>182.17</v>
      </c>
      <c r="I38" s="7" t="n">
        <v>158.46</v>
      </c>
      <c r="K38" s="7" t="n">
        <v>161.31</v>
      </c>
      <c r="L38" s="7" t="n">
        <v>151.63</v>
      </c>
      <c r="M38" s="7" t="n">
        <v>164.77</v>
      </c>
      <c r="N38" s="7" t="n">
        <v>146.2</v>
      </c>
      <c r="P38" s="7" t="n">
        <v>159.46</v>
      </c>
      <c r="Q38" s="7" t="n">
        <v>189.28</v>
      </c>
      <c r="R38" s="7" t="n">
        <v>158.26</v>
      </c>
      <c r="S38" s="7" t="n">
        <v>159.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17</v>
      </c>
      <c r="B1" s="2" t="s">
        <v>1</v>
      </c>
    </row>
    <row r="2" spans="1:4">
      <c r="B2" s="2" t="s">
        <v>2</v>
      </c>
      <c r="C2" s="2" t="s">
        <v>35</v>
      </c>
      <c r="D2" s="2" t="s">
        <v>36</v>
      </c>
    </row>
    <row r="3" spans="1:4">
      <c r="A3" s="4" t="s">
        <v>818</v>
      </c>
      <c r="B3" s="4" t="s">
        <v>819</v>
      </c>
      <c r="C3" s="4" t="s">
        <v>820</v>
      </c>
      <c r="D3" s="4" t="s">
        <v>821</v>
      </c>
    </row>
    <row r="4" spans="1:4">
      <c r="A4" s="4" t="s">
        <v>822</v>
      </c>
      <c r="B4" s="7" t="n">
        <v>48.39</v>
      </c>
      <c r="C4" s="7" t="n">
        <v>40.68</v>
      </c>
      <c r="D4" s="7" t="n">
        <v>46.08</v>
      </c>
    </row>
    <row r="5" spans="1:4">
      <c r="A5" s="4" t="s">
        <v>734</v>
      </c>
      <c r="B5" s="7" t="n">
        <v>190.42</v>
      </c>
      <c r="C5" s="7" t="n">
        <v>156.77</v>
      </c>
      <c r="D5" s="7" t="n">
        <v>168.55</v>
      </c>
    </row>
    <row r="6" spans="1:4">
      <c r="A6" s="4" t="s">
        <v>823</v>
      </c>
      <c r="B6" s="4" t="s">
        <v>824</v>
      </c>
      <c r="C6" s="4" t="s">
        <v>825</v>
      </c>
      <c r="D6" s="4" t="s">
        <v>826</v>
      </c>
    </row>
    <row r="7" spans="1:4">
      <c r="A7" s="4" t="s">
        <v>827</v>
      </c>
    </row>
    <row r="8" spans="1:4">
      <c r="A8" s="4" t="s">
        <v>828</v>
      </c>
      <c r="B8" s="4" t="s">
        <v>829</v>
      </c>
      <c r="C8" s="4" t="s">
        <v>830</v>
      </c>
      <c r="D8" s="4" t="s">
        <v>830</v>
      </c>
    </row>
    <row r="9" spans="1:4">
      <c r="A9" s="4" t="s">
        <v>831</v>
      </c>
      <c r="B9" s="4" t="s">
        <v>832</v>
      </c>
      <c r="C9" s="4" t="s">
        <v>832</v>
      </c>
      <c r="D9" s="4" t="s">
        <v>833</v>
      </c>
    </row>
    <row r="10" spans="1:4">
      <c r="A10" s="4" t="s">
        <v>834</v>
      </c>
      <c r="B10" s="4" t="s">
        <v>835</v>
      </c>
      <c r="C10" s="4" t="s">
        <v>836</v>
      </c>
      <c r="D10" s="4" t="s">
        <v>836</v>
      </c>
    </row>
    <row r="11" spans="1:4">
      <c r="A11" s="4" t="s">
        <v>837</v>
      </c>
    </row>
    <row r="12" spans="1:4">
      <c r="A12" s="4" t="s">
        <v>828</v>
      </c>
      <c r="B12" s="4" t="s">
        <v>838</v>
      </c>
      <c r="C12" s="4" t="s">
        <v>839</v>
      </c>
      <c r="D12" s="4" t="s">
        <v>840</v>
      </c>
    </row>
    <row r="13" spans="1:4">
      <c r="A13" s="4" t="s">
        <v>831</v>
      </c>
      <c r="B13" s="4" t="s">
        <v>832</v>
      </c>
      <c r="C13" s="4" t="s">
        <v>759</v>
      </c>
      <c r="D13" s="4" t="s">
        <v>759</v>
      </c>
    </row>
    <row r="14" spans="1:4">
      <c r="A14" s="4" t="s">
        <v>834</v>
      </c>
      <c r="B14" s="4" t="s">
        <v>841</v>
      </c>
      <c r="C14" s="4" t="s">
        <v>842</v>
      </c>
      <c r="D14" s="4" t="s">
        <v>8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43</v>
      </c>
      <c r="B1" s="2" t="s">
        <v>1</v>
      </c>
    </row>
    <row r="2" spans="1:4">
      <c r="B2" s="2" t="s">
        <v>2</v>
      </c>
      <c r="C2" s="2" t="s">
        <v>35</v>
      </c>
      <c r="D2" s="2" t="s">
        <v>36</v>
      </c>
    </row>
    <row r="3" spans="1:4">
      <c r="A3" s="4" t="s">
        <v>818</v>
      </c>
      <c r="B3" s="4" t="s">
        <v>819</v>
      </c>
      <c r="C3" s="4" t="s">
        <v>820</v>
      </c>
      <c r="D3" s="4" t="s">
        <v>821</v>
      </c>
    </row>
    <row r="4" spans="1:4">
      <c r="A4" s="4" t="s">
        <v>844</v>
      </c>
    </row>
    <row r="5" spans="1:4">
      <c r="A5" s="4" t="s">
        <v>845</v>
      </c>
      <c r="B5" s="4" t="s">
        <v>846</v>
      </c>
      <c r="C5" s="4" t="s">
        <v>847</v>
      </c>
      <c r="D5" s="4" t="s">
        <v>848</v>
      </c>
    </row>
    <row r="6" spans="1:4">
      <c r="A6" s="4" t="s">
        <v>849</v>
      </c>
      <c r="B6" s="4" t="s">
        <v>850</v>
      </c>
      <c r="C6" s="4" t="s">
        <v>850</v>
      </c>
      <c r="D6" s="4" t="s">
        <v>850</v>
      </c>
    </row>
    <row r="7" spans="1:4">
      <c r="A7" s="4" t="s">
        <v>851</v>
      </c>
      <c r="B7" s="4" t="s">
        <v>852</v>
      </c>
      <c r="C7" s="4" t="s">
        <v>853</v>
      </c>
      <c r="D7" s="4" t="s">
        <v>854</v>
      </c>
    </row>
    <row r="8" spans="1:4">
      <c r="A8" s="4" t="s">
        <v>818</v>
      </c>
      <c r="B8" s="4" t="s">
        <v>855</v>
      </c>
      <c r="C8" s="4" t="s">
        <v>856</v>
      </c>
      <c r="D8" s="4" t="s">
        <v>8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36</v>
      </c>
    </row>
    <row r="3" spans="1:4">
      <c r="A3" s="4" t="s">
        <v>818</v>
      </c>
      <c r="B3" s="4" t="s">
        <v>819</v>
      </c>
      <c r="C3" s="4" t="s">
        <v>820</v>
      </c>
      <c r="D3" s="4" t="s">
        <v>821</v>
      </c>
    </row>
    <row r="4" spans="1:4">
      <c r="A4" s="4" t="s">
        <v>348</v>
      </c>
    </row>
    <row r="5" spans="1:4">
      <c r="A5" s="4" t="s">
        <v>845</v>
      </c>
      <c r="B5" s="4" t="s">
        <v>859</v>
      </c>
      <c r="C5" s="4" t="s">
        <v>860</v>
      </c>
      <c r="D5" s="4" t="s">
        <v>861</v>
      </c>
    </row>
    <row r="6" spans="1:4">
      <c r="A6" s="4" t="s">
        <v>849</v>
      </c>
      <c r="B6" s="4" t="s">
        <v>862</v>
      </c>
      <c r="C6" s="4" t="s">
        <v>862</v>
      </c>
      <c r="D6" s="4" t="s">
        <v>862</v>
      </c>
    </row>
    <row r="7" spans="1:4">
      <c r="A7" s="4" t="s">
        <v>851</v>
      </c>
      <c r="B7" s="4" t="s">
        <v>863</v>
      </c>
      <c r="C7" s="4" t="s">
        <v>864</v>
      </c>
      <c r="D7" s="4" t="s">
        <v>865</v>
      </c>
    </row>
    <row r="8" spans="1:4">
      <c r="A8" s="4" t="s">
        <v>818</v>
      </c>
      <c r="B8" s="4" t="s">
        <v>866</v>
      </c>
      <c r="C8" s="4" t="s">
        <v>867</v>
      </c>
      <c r="D8" s="4" t="s">
        <v>8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s>
  <sheetData>
    <row r="1" spans="1:17">
      <c r="A1" s="1" t="s">
        <v>868</v>
      </c>
      <c r="B1" s="2" t="s">
        <v>378</v>
      </c>
      <c r="C1" s="2" t="s">
        <v>379</v>
      </c>
      <c r="E1" s="2" t="s">
        <v>380</v>
      </c>
      <c r="F1" s="2" t="s">
        <v>381</v>
      </c>
      <c r="G1" s="2" t="s">
        <v>1</v>
      </c>
    </row>
    <row r="2" spans="1:17">
      <c r="B2" s="2" t="s">
        <v>382</v>
      </c>
      <c r="C2" s="2" t="s">
        <v>4</v>
      </c>
      <c r="D2" s="2" t="s">
        <v>383</v>
      </c>
      <c r="E2" s="2" t="s">
        <v>4</v>
      </c>
      <c r="F2" s="2" t="s">
        <v>384</v>
      </c>
      <c r="G2" s="2" t="s">
        <v>869</v>
      </c>
      <c r="H2" s="2" t="s">
        <v>2</v>
      </c>
      <c r="I2" s="2" t="s">
        <v>2</v>
      </c>
      <c r="J2" s="2" t="s">
        <v>870</v>
      </c>
      <c r="K2" s="2" t="s">
        <v>35</v>
      </c>
      <c r="L2" s="2" t="s">
        <v>35</v>
      </c>
      <c r="M2" s="2" t="s">
        <v>36</v>
      </c>
      <c r="N2" s="2" t="s">
        <v>36</v>
      </c>
      <c r="O2" s="2" t="s">
        <v>36</v>
      </c>
      <c r="Q2" s="2" t="s">
        <v>385</v>
      </c>
    </row>
    <row r="3" spans="1:17">
      <c r="A3" s="4" t="s">
        <v>400</v>
      </c>
      <c r="D3" s="6" t="n">
        <v>9500</v>
      </c>
      <c r="F3" s="6" t="n">
        <v>9500</v>
      </c>
    </row>
    <row r="4" spans="1:17">
      <c r="A4" s="4" t="s">
        <v>401</v>
      </c>
      <c r="B4" s="6" t="n">
        <v>23200</v>
      </c>
      <c r="C4" s="6" t="n">
        <v>23200</v>
      </c>
      <c r="E4" s="6" t="n">
        <v>23200</v>
      </c>
    </row>
    <row r="5" spans="1:17">
      <c r="A5" s="4" t="s">
        <v>871</v>
      </c>
      <c r="K5" s="4" t="s">
        <v>872</v>
      </c>
    </row>
    <row r="6" spans="1:17">
      <c r="A6" s="4" t="s">
        <v>873</v>
      </c>
      <c r="H6" s="4" t="s">
        <v>874</v>
      </c>
      <c r="I6" s="4" t="s">
        <v>874</v>
      </c>
      <c r="K6" s="4" t="s">
        <v>875</v>
      </c>
      <c r="L6" s="4" t="s">
        <v>875</v>
      </c>
      <c r="M6" s="4" t="s">
        <v>876</v>
      </c>
      <c r="O6" s="4" t="s">
        <v>876</v>
      </c>
      <c r="P6" s="4" t="s">
        <v>38</v>
      </c>
    </row>
    <row r="7" spans="1:17">
      <c r="A7" s="4" t="s">
        <v>877</v>
      </c>
      <c r="N7" s="6" t="n">
        <v>10500</v>
      </c>
    </row>
    <row r="8" spans="1:17">
      <c r="A8" s="4" t="s">
        <v>878</v>
      </c>
      <c r="H8" s="4" t="s">
        <v>879</v>
      </c>
      <c r="I8" s="4" t="s">
        <v>879</v>
      </c>
      <c r="J8" s="4" t="s">
        <v>880</v>
      </c>
      <c r="L8" s="4" t="s">
        <v>880</v>
      </c>
      <c r="O8" s="4" t="s">
        <v>880</v>
      </c>
    </row>
    <row r="9" spans="1:17">
      <c r="A9" s="4" t="s">
        <v>881</v>
      </c>
      <c r="J9" s="6" t="n">
        <v>250000</v>
      </c>
    </row>
    <row r="10" spans="1:17">
      <c r="A10" s="4" t="s">
        <v>402</v>
      </c>
      <c r="C10" s="6" t="n">
        <v>2300</v>
      </c>
      <c r="E10" s="6" t="n">
        <v>2300</v>
      </c>
    </row>
    <row r="11" spans="1:17">
      <c r="A11" s="4" t="s">
        <v>399</v>
      </c>
      <c r="H11" s="6" t="n">
        <v>9223</v>
      </c>
      <c r="I11" s="6" t="n">
        <v>9223</v>
      </c>
      <c r="K11" s="6" t="n">
        <v>11484</v>
      </c>
      <c r="L11" s="6" t="n">
        <v>11484</v>
      </c>
      <c r="M11" s="6" t="n">
        <v>8782</v>
      </c>
      <c r="N11" s="6" t="n">
        <v>8782</v>
      </c>
      <c r="O11" s="6" t="n">
        <v>8782</v>
      </c>
      <c r="Q11" s="6" t="n">
        <v>6776</v>
      </c>
    </row>
    <row r="12" spans="1:17">
      <c r="A12" s="4" t="s">
        <v>882</v>
      </c>
      <c r="H12" s="6" t="n">
        <v>1100</v>
      </c>
      <c r="I12" s="6" t="n">
        <v>1100</v>
      </c>
    </row>
    <row r="13" spans="1:17">
      <c r="A13" s="4" t="s">
        <v>883</v>
      </c>
    </row>
    <row r="14" spans="1:17">
      <c r="A14" s="4" t="s">
        <v>878</v>
      </c>
      <c r="G14" s="4" t="s">
        <v>836</v>
      </c>
    </row>
    <row r="15" spans="1:17"/>
    <row r="16" spans="1:17">
      <c r="A16" s="4" t="s">
        <v>38</v>
      </c>
      <c r="B16" s="4" t="s">
        <v>884</v>
      </c>
    </row>
  </sheetData>
  <mergeCells count="6">
    <mergeCell ref="A1:A2"/>
    <mergeCell ref="C1:D1"/>
    <mergeCell ref="G1:P1"/>
    <mergeCell ref="O2:P2"/>
    <mergeCell ref="A15:Q15"/>
    <mergeCell ref="B16:Q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r="1" spans="1:11">
      <c r="A1" s="1" t="s">
        <v>885</v>
      </c>
      <c r="B1" s="2" t="s">
        <v>1</v>
      </c>
    </row>
    <row r="2" spans="1:11">
      <c r="B2" s="2" t="s">
        <v>2</v>
      </c>
      <c r="C2" s="2" t="s">
        <v>2</v>
      </c>
      <c r="D2" s="2" t="s">
        <v>2</v>
      </c>
      <c r="E2" s="2" t="s">
        <v>35</v>
      </c>
      <c r="F2" s="2" t="s">
        <v>35</v>
      </c>
      <c r="G2" s="2" t="s">
        <v>35</v>
      </c>
      <c r="H2" s="2" t="s">
        <v>36</v>
      </c>
      <c r="I2" s="2" t="s">
        <v>36</v>
      </c>
      <c r="J2" s="2" t="s">
        <v>36</v>
      </c>
      <c r="K2" s="2" t="s">
        <v>38</v>
      </c>
    </row>
    <row r="3" spans="1:11">
      <c r="A3" s="4" t="s">
        <v>886</v>
      </c>
      <c r="C3" s="6" t="n">
        <v>199654</v>
      </c>
      <c r="F3" s="6" t="n">
        <v>218650</v>
      </c>
      <c r="I3" s="6" t="n">
        <v>353434</v>
      </c>
    </row>
    <row r="4" spans="1:11">
      <c r="A4" s="4" t="s">
        <v>887</v>
      </c>
      <c r="C4" s="5" t="n">
        <v>152184</v>
      </c>
      <c r="F4" s="5" t="n">
        <v>125662</v>
      </c>
      <c r="I4" s="5" t="n">
        <v>107559</v>
      </c>
    </row>
    <row r="5" spans="1:11">
      <c r="A5" s="4" t="s">
        <v>49</v>
      </c>
      <c r="C5" s="5" t="n">
        <v>351838</v>
      </c>
      <c r="F5" s="5" t="n">
        <v>344312</v>
      </c>
      <c r="I5" s="5" t="n">
        <v>460993</v>
      </c>
    </row>
    <row r="6" spans="1:11">
      <c r="A6" s="4" t="s">
        <v>886</v>
      </c>
      <c r="C6" s="5" t="n">
        <v>65778</v>
      </c>
      <c r="F6" s="5" t="n">
        <v>65403</v>
      </c>
      <c r="I6" s="5" t="n">
        <v>106671</v>
      </c>
    </row>
    <row r="7" spans="1:11">
      <c r="A7" s="4" t="s">
        <v>887</v>
      </c>
      <c r="C7" s="5" t="n">
        <v>18975</v>
      </c>
      <c r="F7" s="5" t="n">
        <v>20650</v>
      </c>
      <c r="I7" s="5" t="n">
        <v>15507</v>
      </c>
    </row>
    <row r="8" spans="1:11">
      <c r="A8" s="4" t="s">
        <v>888</v>
      </c>
      <c r="C8" s="6" t="n">
        <v>84753</v>
      </c>
      <c r="F8" s="6" t="n">
        <v>86053</v>
      </c>
      <c r="I8" s="6" t="n">
        <v>122178</v>
      </c>
    </row>
    <row r="9" spans="1:11">
      <c r="A9" s="4" t="s">
        <v>889</v>
      </c>
      <c r="B9" s="4" t="s">
        <v>874</v>
      </c>
      <c r="D9" s="4" t="s">
        <v>874</v>
      </c>
      <c r="E9" s="4" t="s">
        <v>875</v>
      </c>
      <c r="G9" s="4" t="s">
        <v>875</v>
      </c>
      <c r="H9" s="4" t="s">
        <v>876</v>
      </c>
      <c r="J9" s="4" t="s">
        <v>876</v>
      </c>
    </row>
    <row r="10" spans="1:11"/>
    <row r="11" spans="1:11">
      <c r="A11" s="4" t="s">
        <v>38</v>
      </c>
      <c r="B11" s="4" t="s">
        <v>884</v>
      </c>
    </row>
  </sheetData>
  <mergeCells count="11">
    <mergeCell ref="A1:A2"/>
    <mergeCell ref="B1:K1"/>
    <mergeCell ref="J3:K3"/>
    <mergeCell ref="J4:K4"/>
    <mergeCell ref="J5:K5"/>
    <mergeCell ref="J6:K6"/>
    <mergeCell ref="J7:K7"/>
    <mergeCell ref="J8:K8"/>
    <mergeCell ref="J9:K9"/>
    <mergeCell ref="A10:K10"/>
    <mergeCell ref="B11:K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36</v>
      </c>
    </row>
    <row r="3" spans="1:4">
      <c r="A3" s="3" t="s">
        <v>891</v>
      </c>
    </row>
    <row r="4" spans="1:4">
      <c r="A4" s="4" t="s">
        <v>892</v>
      </c>
      <c r="B4" s="6" t="n">
        <v>58835</v>
      </c>
      <c r="C4" s="6" t="n">
        <v>58057</v>
      </c>
      <c r="D4" s="6" t="n">
        <v>97703</v>
      </c>
    </row>
    <row r="5" spans="1:4">
      <c r="A5" s="4" t="s">
        <v>893</v>
      </c>
      <c r="B5" s="5" t="n">
        <v>5159</v>
      </c>
      <c r="C5" s="5" t="n">
        <v>5659</v>
      </c>
      <c r="D5" s="5" t="n">
        <v>4917</v>
      </c>
    </row>
    <row r="6" spans="1:4">
      <c r="A6" s="4" t="s">
        <v>894</v>
      </c>
      <c r="B6" s="5" t="n">
        <v>22669</v>
      </c>
      <c r="C6" s="5" t="n">
        <v>17458</v>
      </c>
      <c r="D6" s="5" t="n">
        <v>15030</v>
      </c>
    </row>
    <row r="7" spans="1:4">
      <c r="A7" s="4" t="s">
        <v>895</v>
      </c>
      <c r="B7" s="5" t="n">
        <v>86663</v>
      </c>
      <c r="C7" s="5" t="n">
        <v>81174</v>
      </c>
      <c r="D7" s="5" t="n">
        <v>117650</v>
      </c>
    </row>
    <row r="8" spans="1:4">
      <c r="A8" s="3" t="s">
        <v>896</v>
      </c>
    </row>
    <row r="9" spans="1:4">
      <c r="A9" s="4" t="s">
        <v>892</v>
      </c>
      <c r="B9" s="5" t="n">
        <v>2079</v>
      </c>
      <c r="C9" s="5" t="n">
        <v>4320</v>
      </c>
      <c r="D9" s="5" t="n">
        <v>3915</v>
      </c>
    </row>
    <row r="10" spans="1:4">
      <c r="A10" s="4" t="s">
        <v>893</v>
      </c>
      <c r="B10" s="5" t="n">
        <v>-295</v>
      </c>
      <c r="C10" s="5" t="n">
        <v>-77</v>
      </c>
      <c r="D10" s="5" t="n">
        <v>136</v>
      </c>
    </row>
    <row r="11" spans="1:4">
      <c r="A11" s="4" t="s">
        <v>894</v>
      </c>
      <c r="B11" s="5" t="n">
        <v>-3694</v>
      </c>
      <c r="C11" s="5" t="n">
        <v>636</v>
      </c>
      <c r="D11" s="5" t="n">
        <v>477</v>
      </c>
    </row>
    <row r="12" spans="1:4">
      <c r="A12" s="4" t="s">
        <v>897</v>
      </c>
      <c r="B12" s="5" t="n">
        <v>-1910</v>
      </c>
      <c r="C12" s="5" t="n">
        <v>4879</v>
      </c>
      <c r="D12" s="5" t="n">
        <v>4528</v>
      </c>
    </row>
    <row r="13" spans="1:4">
      <c r="A13" s="4" t="s">
        <v>888</v>
      </c>
      <c r="B13" s="6" t="n">
        <v>84753</v>
      </c>
      <c r="C13" s="6" t="n">
        <v>86053</v>
      </c>
      <c r="D13" s="6" t="n">
        <v>1221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8"/>
    <col customWidth="1" max="5" min="5" width="14"/>
    <col customWidth="1" max="6" min="6" width="14"/>
    <col customWidth="1" max="7" min="7" width="18"/>
    <col customWidth="1" max="8" min="8" width="4"/>
    <col customWidth="1" max="9" min="9" width="14"/>
    <col customWidth="1" max="10" min="10" width="18"/>
    <col customWidth="1" max="11" min="11" width="4"/>
  </cols>
  <sheetData>
    <row r="1" spans="1:11">
      <c r="A1" s="1" t="s">
        <v>898</v>
      </c>
      <c r="C1" s="2" t="s">
        <v>1</v>
      </c>
    </row>
    <row r="2" spans="1:11">
      <c r="C2" s="2" t="s">
        <v>2</v>
      </c>
      <c r="D2" s="2" t="s">
        <v>899</v>
      </c>
      <c r="E2" s="2" t="s">
        <v>870</v>
      </c>
      <c r="F2" s="2" t="s">
        <v>35</v>
      </c>
      <c r="G2" s="2" t="s">
        <v>900</v>
      </c>
      <c r="I2" s="2" t="s">
        <v>36</v>
      </c>
      <c r="J2" s="2" t="s">
        <v>901</v>
      </c>
    </row>
    <row r="3" spans="1:11">
      <c r="A3" s="4" t="s">
        <v>902</v>
      </c>
      <c r="C3" s="4" t="s">
        <v>879</v>
      </c>
      <c r="D3" s="4" t="s">
        <v>879</v>
      </c>
      <c r="E3" s="4" t="s">
        <v>880</v>
      </c>
      <c r="G3" s="4" t="s">
        <v>880</v>
      </c>
      <c r="J3" s="4" t="s">
        <v>880</v>
      </c>
    </row>
    <row r="4" spans="1:11">
      <c r="A4" s="3" t="s">
        <v>903</v>
      </c>
    </row>
    <row r="5" spans="1:11">
      <c r="A5" s="4" t="s">
        <v>904</v>
      </c>
      <c r="D5" s="4" t="s">
        <v>905</v>
      </c>
      <c r="G5" s="4" t="s">
        <v>906</v>
      </c>
      <c r="J5" s="4" t="s">
        <v>907</v>
      </c>
    </row>
    <row r="6" spans="1:11">
      <c r="A6" s="4" t="s">
        <v>908</v>
      </c>
      <c r="D6" s="4" t="s">
        <v>909</v>
      </c>
      <c r="G6" s="4" t="s">
        <v>910</v>
      </c>
      <c r="H6" s="4" t="s">
        <v>38</v>
      </c>
      <c r="J6" s="4" t="s">
        <v>911</v>
      </c>
      <c r="K6" s="4" t="s">
        <v>417</v>
      </c>
    </row>
    <row r="7" spans="1:11">
      <c r="A7" s="4" t="s">
        <v>912</v>
      </c>
      <c r="D7" s="4" t="s">
        <v>913</v>
      </c>
      <c r="G7" s="4" t="s">
        <v>914</v>
      </c>
      <c r="J7" s="4" t="s">
        <v>915</v>
      </c>
    </row>
    <row r="8" spans="1:11">
      <c r="A8" s="4" t="s">
        <v>916</v>
      </c>
      <c r="D8" s="4" t="s">
        <v>917</v>
      </c>
      <c r="G8" s="4" t="s">
        <v>918</v>
      </c>
      <c r="J8" s="4" t="s">
        <v>919</v>
      </c>
    </row>
    <row r="9" spans="1:11">
      <c r="A9" s="4" t="s">
        <v>920</v>
      </c>
      <c r="D9" s="4" t="s">
        <v>46</v>
      </c>
      <c r="G9" s="4" t="s">
        <v>921</v>
      </c>
      <c r="J9" s="4" t="s">
        <v>922</v>
      </c>
    </row>
    <row r="10" spans="1:11">
      <c r="A10" s="4" t="s">
        <v>923</v>
      </c>
      <c r="B10" s="4" t="s">
        <v>420</v>
      </c>
      <c r="D10" s="4" t="s">
        <v>924</v>
      </c>
      <c r="G10" s="4" t="s">
        <v>46</v>
      </c>
      <c r="J10" s="4" t="s">
        <v>46</v>
      </c>
    </row>
    <row r="11" spans="1:11">
      <c r="A11" s="4" t="s">
        <v>925</v>
      </c>
      <c r="B11" s="4" t="s">
        <v>423</v>
      </c>
      <c r="D11" s="4" t="s">
        <v>926</v>
      </c>
      <c r="G11" s="4" t="s">
        <v>46</v>
      </c>
      <c r="J11" s="4" t="s">
        <v>46</v>
      </c>
    </row>
    <row r="12" spans="1:11">
      <c r="A12" s="4" t="s">
        <v>927</v>
      </c>
      <c r="D12" s="4" t="s">
        <v>928</v>
      </c>
      <c r="G12" s="4" t="s">
        <v>929</v>
      </c>
      <c r="J12" s="4" t="s">
        <v>930</v>
      </c>
    </row>
    <row r="13" spans="1:11">
      <c r="A13" s="4" t="s">
        <v>873</v>
      </c>
      <c r="C13" s="4" t="s">
        <v>874</v>
      </c>
      <c r="D13" s="4" t="s">
        <v>874</v>
      </c>
      <c r="F13" s="4" t="s">
        <v>875</v>
      </c>
      <c r="G13" s="4" t="s">
        <v>875</v>
      </c>
      <c r="I13" s="4" t="s">
        <v>876</v>
      </c>
      <c r="J13" s="4" t="s">
        <v>876</v>
      </c>
      <c r="K13" s="4" t="s">
        <v>931</v>
      </c>
    </row>
    <row r="14" spans="1:11"/>
    <row r="15" spans="1:11">
      <c r="A15" s="4" t="s">
        <v>38</v>
      </c>
      <c r="B15" s="4" t="s">
        <v>932</v>
      </c>
    </row>
    <row r="16" spans="1:11">
      <c r="A16" s="4" t="s">
        <v>417</v>
      </c>
      <c r="B16" s="4" t="s">
        <v>933</v>
      </c>
    </row>
    <row r="17" spans="1:11">
      <c r="A17" s="4" t="s">
        <v>420</v>
      </c>
      <c r="B17" s="4" t="s">
        <v>934</v>
      </c>
    </row>
    <row r="18" spans="1:11">
      <c r="A18" s="4" t="s">
        <v>423</v>
      </c>
      <c r="B18" s="4" t="s">
        <v>935</v>
      </c>
    </row>
    <row r="19" spans="1:11">
      <c r="A19" s="4" t="s">
        <v>931</v>
      </c>
      <c r="B19" s="4" t="s">
        <v>884</v>
      </c>
    </row>
  </sheetData>
  <mergeCells count="10">
    <mergeCell ref="A1:B2"/>
    <mergeCell ref="C1:K1"/>
    <mergeCell ref="G2:H2"/>
    <mergeCell ref="J2:K2"/>
    <mergeCell ref="A14:J14"/>
    <mergeCell ref="B15:J15"/>
    <mergeCell ref="B16:J16"/>
    <mergeCell ref="B17:J17"/>
    <mergeCell ref="B18:J18"/>
    <mergeCell ref="B19:J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5</v>
      </c>
    </row>
    <row r="2" spans="1:3">
      <c r="A2" s="3" t="s">
        <v>937</v>
      </c>
    </row>
    <row r="3" spans="1:3">
      <c r="A3" s="4" t="s">
        <v>938</v>
      </c>
      <c r="B3" s="6" t="n">
        <v>599</v>
      </c>
      <c r="C3" s="6" t="n">
        <v>811</v>
      </c>
    </row>
    <row r="4" spans="1:3">
      <c r="A4" s="4" t="s">
        <v>939</v>
      </c>
      <c r="B4" s="5" t="n">
        <v>1032</v>
      </c>
      <c r="C4" s="5" t="n">
        <v>2220</v>
      </c>
    </row>
    <row r="5" spans="1:3">
      <c r="A5" s="4" t="s">
        <v>940</v>
      </c>
      <c r="B5" s="5" t="n">
        <v>7711</v>
      </c>
      <c r="C5" s="5" t="n">
        <v>11615</v>
      </c>
    </row>
    <row r="6" spans="1:3">
      <c r="A6" s="4" t="s">
        <v>504</v>
      </c>
      <c r="B6" s="5" t="n">
        <v>14827</v>
      </c>
      <c r="C6" s="5" t="n">
        <v>20117</v>
      </c>
    </row>
    <row r="7" spans="1:3">
      <c r="A7" s="4" t="s">
        <v>941</v>
      </c>
      <c r="B7" s="5" t="n">
        <v>-24059</v>
      </c>
      <c r="C7" s="5" t="n">
        <v>-32742</v>
      </c>
    </row>
    <row r="8" spans="1:3">
      <c r="A8" s="4" t="s">
        <v>942</v>
      </c>
      <c r="B8" s="5" t="n">
        <v>9606</v>
      </c>
      <c r="C8" s="5" t="n">
        <v>8059</v>
      </c>
    </row>
    <row r="9" spans="1:3">
      <c r="A9" s="4" t="s">
        <v>943</v>
      </c>
      <c r="B9" s="5" t="n">
        <v>9716</v>
      </c>
      <c r="C9" s="5" t="n">
        <v>10080</v>
      </c>
    </row>
    <row r="10" spans="1:3">
      <c r="A10" s="3" t="s">
        <v>944</v>
      </c>
    </row>
    <row r="11" spans="1:3">
      <c r="A11" s="4" t="s">
        <v>504</v>
      </c>
      <c r="B11" s="5" t="n">
        <v>-946</v>
      </c>
      <c r="C11" s="5" t="n">
        <v>-815</v>
      </c>
    </row>
    <row r="12" spans="1:3">
      <c r="A12" s="4" t="s">
        <v>941</v>
      </c>
      <c r="B12" s="5" t="n">
        <v>22429</v>
      </c>
      <c r="C12" s="5" t="n">
        <v>26231</v>
      </c>
    </row>
    <row r="13" spans="1:3">
      <c r="A13" s="4" t="s">
        <v>942</v>
      </c>
      <c r="B13" s="5" t="n">
        <v>-293</v>
      </c>
      <c r="C13" s="5" t="n">
        <v>1858</v>
      </c>
    </row>
    <row r="14" spans="1:3">
      <c r="A14" s="4" t="s">
        <v>945</v>
      </c>
      <c r="B14" s="6" t="n">
        <v>21190</v>
      </c>
      <c r="C14" s="6" t="n">
        <v>272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36</v>
      </c>
    </row>
    <row r="3" spans="1:4">
      <c r="A3" s="4" t="s">
        <v>947</v>
      </c>
      <c r="B3" s="6" t="n">
        <v>11484</v>
      </c>
      <c r="C3" s="6" t="n">
        <v>8782</v>
      </c>
      <c r="D3" s="6" t="n">
        <v>6776</v>
      </c>
    </row>
    <row r="4" spans="1:4">
      <c r="A4" s="4" t="s">
        <v>948</v>
      </c>
      <c r="B4" s="5" t="n">
        <v>2954</v>
      </c>
      <c r="C4" s="5" t="n">
        <v>3896</v>
      </c>
      <c r="D4" s="5" t="n">
        <v>1779</v>
      </c>
    </row>
    <row r="5" spans="1:4">
      <c r="A5" s="4" t="s">
        <v>949</v>
      </c>
      <c r="B5" s="5" t="n">
        <v>531</v>
      </c>
      <c r="C5" s="5" t="n">
        <v>628</v>
      </c>
      <c r="D5" s="5" t="n">
        <v>1436</v>
      </c>
    </row>
    <row r="6" spans="1:4">
      <c r="A6" s="4" t="s">
        <v>950</v>
      </c>
      <c r="B6" s="5" t="n">
        <v>-3146</v>
      </c>
      <c r="C6" s="5" t="n">
        <v>-1822</v>
      </c>
      <c r="D6" s="5" t="n">
        <v>-1209</v>
      </c>
    </row>
    <row r="7" spans="1:4">
      <c r="A7" s="4" t="s">
        <v>947</v>
      </c>
      <c r="B7" s="5" t="n">
        <v>9223</v>
      </c>
      <c r="C7" s="5" t="n">
        <v>11484</v>
      </c>
      <c r="D7" s="5" t="n">
        <v>8782</v>
      </c>
    </row>
    <row r="8" spans="1:4">
      <c r="A8" s="4" t="s">
        <v>947</v>
      </c>
      <c r="B8" s="5" t="n">
        <v>9223</v>
      </c>
      <c r="C8" s="6" t="n">
        <v>11484</v>
      </c>
      <c r="D8" s="6" t="n">
        <v>6776</v>
      </c>
    </row>
    <row r="9" spans="1:4">
      <c r="A9" s="4" t="s">
        <v>951</v>
      </c>
      <c r="B9" s="6" t="n">
        <v>-2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952</v>
      </c>
      <c r="B1" s="2" t="s">
        <v>1</v>
      </c>
    </row>
    <row r="2" spans="1:2">
      <c r="B2" s="2" t="s">
        <v>2</v>
      </c>
    </row>
    <row r="3" spans="1:2">
      <c r="A3" s="4" t="s">
        <v>953</v>
      </c>
    </row>
    <row r="4" spans="1:2">
      <c r="A4" s="4" t="s">
        <v>954</v>
      </c>
      <c r="B4" s="5" t="n">
        <v>2015</v>
      </c>
    </row>
    <row r="5" spans="1:2">
      <c r="A5" s="4" t="s">
        <v>955</v>
      </c>
    </row>
    <row r="6" spans="1:2">
      <c r="A6" s="4" t="s">
        <v>954</v>
      </c>
      <c r="B6" s="5" t="n">
        <v>2018</v>
      </c>
    </row>
    <row r="7" spans="1:2">
      <c r="A7" s="4" t="s">
        <v>956</v>
      </c>
    </row>
    <row r="8" spans="1:2">
      <c r="A8" s="4" t="s">
        <v>954</v>
      </c>
      <c r="B8" s="5" t="n">
        <v>2015</v>
      </c>
    </row>
    <row r="9" spans="1:2">
      <c r="A9" s="4" t="s">
        <v>957</v>
      </c>
    </row>
    <row r="10" spans="1:2">
      <c r="A10" s="4" t="s">
        <v>954</v>
      </c>
      <c r="B10" s="5" t="n">
        <v>2018</v>
      </c>
    </row>
    <row r="11" spans="1:2">
      <c r="A11" s="4" t="s">
        <v>958</v>
      </c>
    </row>
    <row r="12" spans="1:2">
      <c r="A12" s="4" t="s">
        <v>954</v>
      </c>
      <c r="B12" s="5" t="n">
        <v>2015</v>
      </c>
    </row>
    <row r="13" spans="1:2">
      <c r="A13" s="4" t="s">
        <v>959</v>
      </c>
    </row>
    <row r="14" spans="1:2">
      <c r="A14" s="4" t="s">
        <v>954</v>
      </c>
      <c r="B14" s="5" t="n">
        <v>2018</v>
      </c>
    </row>
    <row r="15" spans="1:2">
      <c r="A15" s="4" t="s">
        <v>960</v>
      </c>
    </row>
    <row r="16" spans="1:2">
      <c r="A16" s="4" t="s">
        <v>954</v>
      </c>
      <c r="B16" s="5" t="n">
        <v>2016</v>
      </c>
    </row>
    <row r="17" spans="1:2">
      <c r="A17" s="4" t="s">
        <v>961</v>
      </c>
    </row>
    <row r="18" spans="1:2">
      <c r="A18" s="4" t="s">
        <v>954</v>
      </c>
      <c r="B18" s="5" t="n">
        <v>2018</v>
      </c>
    </row>
    <row r="19" spans="1:2">
      <c r="A19" s="4" t="s">
        <v>962</v>
      </c>
    </row>
    <row r="20" spans="1:2">
      <c r="A20" s="4" t="s">
        <v>954</v>
      </c>
      <c r="B20" s="5" t="n">
        <v>2017</v>
      </c>
    </row>
    <row r="21" spans="1:2">
      <c r="A21" s="4" t="s">
        <v>963</v>
      </c>
    </row>
    <row r="22" spans="1:2">
      <c r="A22" s="4" t="s">
        <v>954</v>
      </c>
      <c r="B22" s="5" t="n">
        <v>20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548</v>
      </c>
      <c r="C1" s="2" t="s">
        <v>2</v>
      </c>
      <c r="D1" s="2" t="s">
        <v>35</v>
      </c>
      <c r="E1" s="2" t="s">
        <v>36</v>
      </c>
    </row>
    <row r="2" spans="1:5">
      <c r="A2" s="4" t="s">
        <v>965</v>
      </c>
      <c r="C2" s="6" t="n">
        <v>15900</v>
      </c>
      <c r="D2" s="6" t="n">
        <v>8400</v>
      </c>
      <c r="E2" s="6" t="n">
        <v>3000</v>
      </c>
    </row>
    <row r="3" spans="1:5">
      <c r="A3" s="4" t="s">
        <v>966</v>
      </c>
      <c r="C3" s="4" t="s">
        <v>46</v>
      </c>
      <c r="D3" s="5" t="n">
        <v>438</v>
      </c>
      <c r="E3" s="6" t="n">
        <v>12</v>
      </c>
    </row>
    <row r="4" spans="1:5">
      <c r="A4" s="4" t="s">
        <v>967</v>
      </c>
    </row>
    <row r="5" spans="1:5">
      <c r="A5" s="4" t="s">
        <v>968</v>
      </c>
      <c r="C5" s="4" t="s">
        <v>496</v>
      </c>
    </row>
    <row r="6" spans="1:5">
      <c r="A6" s="4" t="s">
        <v>969</v>
      </c>
    </row>
    <row r="7" spans="1:5">
      <c r="A7" s="4" t="s">
        <v>966</v>
      </c>
      <c r="D7" s="5" t="n">
        <v>400</v>
      </c>
    </row>
    <row r="8" spans="1:5">
      <c r="A8" s="4" t="s">
        <v>970</v>
      </c>
    </row>
    <row r="9" spans="1:5">
      <c r="A9" s="4" t="s">
        <v>971</v>
      </c>
      <c r="B9" s="6" t="n">
        <v>365000</v>
      </c>
    </row>
    <row r="10" spans="1:5">
      <c r="A10" s="4" t="s">
        <v>972</v>
      </c>
    </row>
    <row r="11" spans="1:5">
      <c r="A11" s="4" t="s">
        <v>973</v>
      </c>
      <c r="B11" s="5" t="n">
        <v>575000</v>
      </c>
    </row>
    <row r="12" spans="1:5">
      <c r="A12" s="4" t="s">
        <v>974</v>
      </c>
      <c r="B12" s="5" t="n">
        <v>225000</v>
      </c>
    </row>
    <row r="13" spans="1:5">
      <c r="A13" s="4" t="s">
        <v>975</v>
      </c>
      <c r="B13" s="6" t="n">
        <v>25000</v>
      </c>
    </row>
    <row r="14" spans="1:5">
      <c r="A14" s="4" t="s">
        <v>976</v>
      </c>
      <c r="D14" s="6" t="n">
        <v>575000</v>
      </c>
    </row>
    <row r="15" spans="1:5">
      <c r="A15" s="4" t="s">
        <v>977</v>
      </c>
      <c r="C15" s="6" t="n">
        <v>0</v>
      </c>
    </row>
    <row r="16" spans="1:5">
      <c r="A16" s="4" t="s">
        <v>978</v>
      </c>
    </row>
    <row r="17" spans="1:5">
      <c r="A17" s="4" t="s">
        <v>968</v>
      </c>
      <c r="B17" s="4" t="s">
        <v>4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9</v>
      </c>
      <c r="B1" s="2" t="s">
        <v>2</v>
      </c>
      <c r="C1" s="2" t="s">
        <v>35</v>
      </c>
    </row>
    <row r="2" spans="1:3">
      <c r="A2" s="4" t="s">
        <v>980</v>
      </c>
      <c r="B2" s="6" t="n">
        <v>574775</v>
      </c>
      <c r="C2" s="6" t="n">
        <v>575000</v>
      </c>
    </row>
    <row r="3" spans="1:3">
      <c r="A3" s="4" t="s">
        <v>981</v>
      </c>
    </row>
    <row r="4" spans="1:3">
      <c r="A4" s="4" t="s">
        <v>980</v>
      </c>
      <c r="B4" s="6" t="n">
        <v>575000</v>
      </c>
      <c r="C4" s="6" t="n">
        <v>57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17"/>
  </cols>
  <sheetData>
    <row r="1" spans="1:5">
      <c r="A1" s="1" t="s">
        <v>982</v>
      </c>
      <c r="B1" s="2" t="s">
        <v>1</v>
      </c>
    </row>
    <row r="2" spans="1:5">
      <c r="B2" s="2" t="s">
        <v>983</v>
      </c>
      <c r="C2" s="2" t="s">
        <v>112</v>
      </c>
      <c r="D2" s="2" t="s">
        <v>113</v>
      </c>
      <c r="E2" s="2" t="s">
        <v>984</v>
      </c>
    </row>
    <row r="3" spans="1:5">
      <c r="A3" s="4" t="s">
        <v>985</v>
      </c>
      <c r="B3" s="6" t="n">
        <v>54600</v>
      </c>
      <c r="C3" s="6" t="n">
        <v>48400</v>
      </c>
      <c r="D3" s="6" t="n">
        <v>43200</v>
      </c>
    </row>
    <row r="4" spans="1:5">
      <c r="A4" s="4" t="s">
        <v>986</v>
      </c>
      <c r="B4" s="5" t="n">
        <v>38989</v>
      </c>
      <c r="C4" s="5" t="n">
        <v>37188</v>
      </c>
    </row>
    <row r="5" spans="1:5">
      <c r="A5" s="4" t="s">
        <v>987</v>
      </c>
      <c r="B5" s="5" t="n">
        <v>2000</v>
      </c>
    </row>
    <row r="6" spans="1:5">
      <c r="A6" s="4" t="s">
        <v>988</v>
      </c>
      <c r="B6" s="5" t="n">
        <v>79000</v>
      </c>
      <c r="C6" s="5" t="n">
        <v>81000</v>
      </c>
    </row>
    <row r="7" spans="1:5">
      <c r="A7" s="4" t="s">
        <v>989</v>
      </c>
    </row>
    <row r="8" spans="1:5">
      <c r="A8" s="4" t="s">
        <v>990</v>
      </c>
      <c r="B8" s="5" t="n">
        <v>39400</v>
      </c>
      <c r="C8" s="5" t="n">
        <v>37400</v>
      </c>
    </row>
    <row r="9" spans="1:5">
      <c r="A9" s="4" t="s">
        <v>986</v>
      </c>
      <c r="B9" s="6" t="n">
        <v>33600</v>
      </c>
      <c r="C9" s="6" t="n">
        <v>33500</v>
      </c>
    </row>
    <row r="10" spans="1:5">
      <c r="A10" s="4" t="s">
        <v>991</v>
      </c>
    </row>
    <row r="11" spans="1:5">
      <c r="A11" s="4" t="s">
        <v>992</v>
      </c>
      <c r="B11" s="5" t="n">
        <v>1750000</v>
      </c>
    </row>
    <row r="12" spans="1:5">
      <c r="A12" s="4" t="s">
        <v>993</v>
      </c>
    </row>
    <row r="13" spans="1:5">
      <c r="A13" s="4" t="s">
        <v>992</v>
      </c>
      <c r="B13" s="5" t="n">
        <v>202000</v>
      </c>
      <c r="E13" s="5" t="n">
        <v>173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11</v>
      </c>
    </row>
    <row r="2" spans="1:2">
      <c r="A2" s="5" t="n">
        <v>2019</v>
      </c>
      <c r="B2" s="6" t="n">
        <v>41094</v>
      </c>
    </row>
    <row r="3" spans="1:2">
      <c r="A3" s="5" t="n">
        <v>2020</v>
      </c>
      <c r="B3" s="5" t="n">
        <v>37846</v>
      </c>
    </row>
    <row r="4" spans="1:2">
      <c r="A4" s="5" t="n">
        <v>2021</v>
      </c>
      <c r="B4" s="5" t="n">
        <v>35505</v>
      </c>
    </row>
    <row r="5" spans="1:2">
      <c r="A5" s="5" t="n">
        <v>2022</v>
      </c>
      <c r="B5" s="5" t="n">
        <v>32819</v>
      </c>
    </row>
    <row r="6" spans="1:2">
      <c r="A6" s="5" t="n">
        <v>2023</v>
      </c>
      <c r="B6" s="5" t="n">
        <v>30524</v>
      </c>
    </row>
    <row r="7" spans="1:2">
      <c r="A7" s="4" t="s">
        <v>583</v>
      </c>
      <c r="B7" s="5" t="n">
        <v>229977</v>
      </c>
    </row>
    <row r="8" spans="1:2">
      <c r="A8" s="4" t="s">
        <v>159</v>
      </c>
      <c r="B8" s="6" t="n">
        <v>4077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2:19:37Z</dcterms:created>
  <dcterms:modified xmlns:dcterms="http://purl.org/dc/terms/" xmlns:xsi="http://www.w3.org/2001/XMLSchema-instance" xsi:type="dcterms:W3CDTF">2018-10-30T12:19:37Z</dcterms:modified>
</cp:coreProperties>
</file>